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Other Comprehensive Income (Lo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air Value Measurements" sheetId="14" state="visible" r:id="rId14"/>
    <sheet xmlns:r="http://schemas.openxmlformats.org/officeDocument/2006/relationships" name="Stock Repurchase Program"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Summary of Significant Accoun19" sheetId="19" state="visible" r:id="rId19"/>
    <sheet xmlns:r="http://schemas.openxmlformats.org/officeDocument/2006/relationships" name="Earnings Per Share (Tables)" sheetId="20" state="visible" r:id="rId20"/>
    <sheet xmlns:r="http://schemas.openxmlformats.org/officeDocument/2006/relationships" name="Other Comprehensive Income (L21"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Derivative Financial Instrume26" sheetId="26" state="visible" r:id="rId26"/>
    <sheet xmlns:r="http://schemas.openxmlformats.org/officeDocument/2006/relationships" name="Summary of Significant Accoun27" sheetId="27" state="visible" r:id="rId27"/>
    <sheet xmlns:r="http://schemas.openxmlformats.org/officeDocument/2006/relationships" name="Earnings Per Share (Details)" sheetId="28" state="visible" r:id="rId28"/>
    <sheet xmlns:r="http://schemas.openxmlformats.org/officeDocument/2006/relationships" name="Other Comprehensive Income (L29" sheetId="29" state="visible" r:id="rId29"/>
    <sheet xmlns:r="http://schemas.openxmlformats.org/officeDocument/2006/relationships" name="Securities (Details)" sheetId="30" state="visible" r:id="rId30"/>
    <sheet xmlns:r="http://schemas.openxmlformats.org/officeDocument/2006/relationships" name="Loans (Details)" sheetId="31" state="visible" r:id="rId31"/>
    <sheet xmlns:r="http://schemas.openxmlformats.org/officeDocument/2006/relationships" name="Loans, Allowance For Credit Los" sheetId="32" state="visible" r:id="rId32"/>
    <sheet xmlns:r="http://schemas.openxmlformats.org/officeDocument/2006/relationships" name="Loans, Credit Quality Indicator" sheetId="33" state="visible" r:id="rId33"/>
    <sheet xmlns:r="http://schemas.openxmlformats.org/officeDocument/2006/relationships" name="Loans, Past Due Receivables (De" sheetId="34" state="visible" r:id="rId34"/>
    <sheet xmlns:r="http://schemas.openxmlformats.org/officeDocument/2006/relationships" name="Loans, Impaired Financing Recei" sheetId="35" state="visible" r:id="rId35"/>
    <sheet xmlns:r="http://schemas.openxmlformats.org/officeDocument/2006/relationships" name="Loans, Troubled Debt Restructur" sheetId="36" state="visible" r:id="rId36"/>
    <sheet xmlns:r="http://schemas.openxmlformats.org/officeDocument/2006/relationships" name="Loans, Impaired Financing Rec37" sheetId="37" state="visible" r:id="rId37"/>
    <sheet xmlns:r="http://schemas.openxmlformats.org/officeDocument/2006/relationships" name="Fair Value Measurements (Detail" sheetId="38" state="visible" r:id="rId38"/>
    <sheet xmlns:r="http://schemas.openxmlformats.org/officeDocument/2006/relationships" name="Fair Value Measurements, Assets" sheetId="39" state="visible" r:id="rId39"/>
    <sheet xmlns:r="http://schemas.openxmlformats.org/officeDocument/2006/relationships" name="Fair Value Measurements, Asse40" sheetId="40" state="visible" r:id="rId40"/>
    <sheet xmlns:r="http://schemas.openxmlformats.org/officeDocument/2006/relationships" name="Stock Repurchase Program (Detai" sheetId="41" state="visible" r:id="rId41"/>
    <sheet xmlns:r="http://schemas.openxmlformats.org/officeDocument/2006/relationships" name="Commitments and Contingencies42" sheetId="42" state="visible" r:id="rId42"/>
    <sheet xmlns:r="http://schemas.openxmlformats.org/officeDocument/2006/relationships" name="Income Taxes (Details)" sheetId="43" state="visible" r:id="rId43"/>
    <sheet xmlns:r="http://schemas.openxmlformats.org/officeDocument/2006/relationships" name="Derivative Financial Instrume44" sheetId="44" state="visible" r:id="rId44"/>
  </sheets>
  <definedNames/>
  <calcPr calcId="124519" fullCalcOnLoad="1"/>
</workbook>
</file>

<file path=xl/sharedStrings.xml><?xml version="1.0" encoding="utf-8"?>
<sst xmlns="http://schemas.openxmlformats.org/spreadsheetml/2006/main" uniqueCount="664">
  <si>
    <t>Document and Entity Information - shares</t>
  </si>
  <si>
    <t>6 Months Ended</t>
  </si>
  <si>
    <t>Jun. 30, 2017</t>
  </si>
  <si>
    <t>Jul. 31, 2017</t>
  </si>
  <si>
    <t>Document and Entity Information [Abstract]</t>
  </si>
  <si>
    <t>Entity Registrant Name</t>
  </si>
  <si>
    <t>HILLS BANCORPORATION</t>
  </si>
  <si>
    <t>Entity Central Index Key</t>
  </si>
  <si>
    <t>Current Fiscal Year End Date</t>
  </si>
  <si>
    <t>--12-31</t>
  </si>
  <si>
    <t>Entity Well-known Season Issuer</t>
  </si>
  <si>
    <t>No</t>
  </si>
  <si>
    <t>Entity Voluntary Filers</t>
  </si>
  <si>
    <t>Entity Current Reporting Status</t>
  </si>
  <si>
    <t>Yes</t>
  </si>
  <si>
    <t>Entity Filer Category</t>
  </si>
  <si>
    <t>Accelerated Filer</t>
  </si>
  <si>
    <t>Entity Common Stock, Shares Outstanding (in shares)</t>
  </si>
  <si>
    <t>Document Fiscal Year Focus</t>
  </si>
  <si>
    <t>Document Fiscal Period Focus</t>
  </si>
  <si>
    <t>Q2</t>
  </si>
  <si>
    <t>Document Type</t>
  </si>
  <si>
    <t>10-Q</t>
  </si>
  <si>
    <t>Amendment Flag</t>
  </si>
  <si>
    <t>false</t>
  </si>
  <si>
    <t>Document Period End Date</t>
  </si>
  <si>
    <t>Jun. 30,
		2017</t>
  </si>
  <si>
    <t>CONSOLIDATED BALANCE SHEETS - USD ($) $ in Thousands</t>
  </si>
  <si>
    <t>Dec. 31, 2016</t>
  </si>
  <si>
    <t>ASSETS</t>
  </si>
  <si>
    <t>Cash and cash equivalents</t>
  </si>
  <si>
    <t>Investment securities available for sale at fair value (amortized cost June 30, 2017 $250,388; December 31, 2016 $269,039)</t>
  </si>
  <si>
    <t>Stock of Federal Home Loan Bank</t>
  </si>
  <si>
    <t>Loans held for sale</t>
  </si>
  <si>
    <t>Loans, net of allowance for loan losses (June 30, 2017 $28,950; December 31, 2016 $26,530)</t>
  </si>
  <si>
    <t>Property and equipment, net</t>
  </si>
  <si>
    <t>Tax credit real estate investment</t>
  </si>
  <si>
    <t>Accrued interest receivable</t>
  </si>
  <si>
    <t>Deferred income taxes, net</t>
  </si>
  <si>
    <t>Other real estate</t>
  </si>
  <si>
    <t>Goodwill</t>
  </si>
  <si>
    <t>Other assets</t>
  </si>
  <si>
    <t>Total Assets</t>
  </si>
  <si>
    <t>Liabilities</t>
  </si>
  <si>
    <t>Noninterest-bearing deposits</t>
  </si>
  <si>
    <t>Interest-bearing deposits</t>
  </si>
  <si>
    <t>Total deposits</t>
  </si>
  <si>
    <t>Other borrowings</t>
  </si>
  <si>
    <t>Federal Home Loan Bank borrowings</t>
  </si>
  <si>
    <t>Accrued interest payable</t>
  </si>
  <si>
    <t>Other liabilities</t>
  </si>
  <si>
    <t>Total Liabilities</t>
  </si>
  <si>
    <t>Redeemable Common Stock Held by Employee Stock Ownership Plan (ESOP)</t>
  </si>
  <si>
    <t>STOCKHOLDERS' EQUITY</t>
  </si>
  <si>
    <t>Common stock, no par value; authorized 20,000,000 shares; issued June 30, 2017 10,318,025 shares; December 31, 2016 10,227,178 shares</t>
  </si>
  <si>
    <t>Paid in capital</t>
  </si>
  <si>
    <t>Retained earnings</t>
  </si>
  <si>
    <t>Accumulated other comprehensive loss</t>
  </si>
  <si>
    <t>Treasury stock at cost (June 30, 2017 988,511 shares; December 31, 2016 962,951 shares)</t>
  </si>
  <si>
    <t>Total Stockholders' Equity</t>
  </si>
  <si>
    <t>Less maximum cash obligation related to ESOP shares</t>
  </si>
  <si>
    <t>Total Stockholders' Equity Less Maximum Cash Obligations Related to ESOP Shares</t>
  </si>
  <si>
    <t>Total Liabilities &amp; Stockholders' Equity</t>
  </si>
  <si>
    <t>CONSOLIDATED BALANCE SHEETS (Parenthetical) - USD ($) $ in Thousands</t>
  </si>
  <si>
    <t>Investment securities available for sale, amortized cost</t>
  </si>
  <si>
    <t>Loans, allowance for loan losses</t>
  </si>
  <si>
    <t>Common stock, no par value (in dollars per share)</t>
  </si>
  <si>
    <t>Common stock, authorized (in shares)</t>
  </si>
  <si>
    <t>Common stock, issued (in shares)</t>
  </si>
  <si>
    <t>Treasury stock at cost (in shares)</t>
  </si>
  <si>
    <t>CONSOLIDATED STATEMENTS OF INCOME (Unaudited) - USD ($) $ in Thousands</t>
  </si>
  <si>
    <t>3 Months Ended</t>
  </si>
  <si>
    <t>Jun. 30, 2016</t>
  </si>
  <si>
    <t>Interest income:</t>
  </si>
  <si>
    <t>Loans, including fees</t>
  </si>
  <si>
    <t>Investment securities:</t>
  </si>
  <si>
    <t>Taxable</t>
  </si>
  <si>
    <t>Nontaxable</t>
  </si>
  <si>
    <t>Federal funds sold</t>
  </si>
  <si>
    <t>Total interest income</t>
  </si>
  <si>
    <t>Interest expense:</t>
  </si>
  <si>
    <t>Deposits</t>
  </si>
  <si>
    <t>Short-term borrowings</t>
  </si>
  <si>
    <t>FHLB borrowings</t>
  </si>
  <si>
    <t>Total interest expense</t>
  </si>
  <si>
    <t>Net interest income</t>
  </si>
  <si>
    <t>Provision for loan losses</t>
  </si>
  <si>
    <t>Net interest income after provision for loan losses</t>
  </si>
  <si>
    <t>Noninterest income:</t>
  </si>
  <si>
    <t>Net gain on sale of loans</t>
  </si>
  <si>
    <t>Trust fees</t>
  </si>
  <si>
    <t>Service charges and fees</t>
  </si>
  <si>
    <t>Net gain on sale of other real estate owned and other repossessed assets</t>
  </si>
  <si>
    <t>Other noninterest income</t>
  </si>
  <si>
    <t>Noninterest income</t>
  </si>
  <si>
    <t>Noninterest expenses:</t>
  </si>
  <si>
    <t>Salaries and employee benefits</t>
  </si>
  <si>
    <t>Occupancy</t>
  </si>
  <si>
    <t>Furniture and equipment</t>
  </si>
  <si>
    <t>Office supplies and postage</t>
  </si>
  <si>
    <t>Advertising and business development</t>
  </si>
  <si>
    <t>Outside services</t>
  </si>
  <si>
    <t>FDIC insurance assessment</t>
  </si>
  <si>
    <t>Other noninterest expense</t>
  </si>
  <si>
    <t>Noninterest expenses</t>
  </si>
  <si>
    <t>Income before income taxes</t>
  </si>
  <si>
    <t>Income taxes</t>
  </si>
  <si>
    <t>Net income</t>
  </si>
  <si>
    <t>Earnings per share:</t>
  </si>
  <si>
    <t>Basic (in dollars per share)</t>
  </si>
  <si>
    <t>Diluted (in dollars per share)</t>
  </si>
  <si>
    <t>CONSOLIDATED STATEMENTS OF COMPREHENSIVE INCOME (Unaudited) - USD ($) $ in Thousands</t>
  </si>
  <si>
    <t>Statement of Comprehensive Income [Abstract]</t>
  </si>
  <si>
    <t>Securities:</t>
  </si>
  <si>
    <t>Net change in unrealized gain on securities available for sale</t>
  </si>
  <si>
    <t>Reclassification adjustment for net gains realized in net income</t>
  </si>
  <si>
    <t>Other comprehensive income on securities available for sale</t>
  </si>
  <si>
    <t>Derivatives used in cash flow hedging relationships:</t>
  </si>
  <si>
    <t>Net change in unrealized (loss) gain on derivatives</t>
  </si>
  <si>
    <t>Other comprehensive (loss) income on cash flow hedges</t>
  </si>
  <si>
    <t>Other comprehensive income (loss), net of tax</t>
  </si>
  <si>
    <t>Comprehensive income</t>
  </si>
  <si>
    <t>CONSOLIDATED STATEMENTS OF STOCKHOLDERS' EQUITY (Unaudited) - USD ($) $ in Thousands</t>
  </si>
  <si>
    <t>Total</t>
  </si>
  <si>
    <t>Paid In Capital [Member]</t>
  </si>
  <si>
    <t>Retained Earnings [Member]</t>
  </si>
  <si>
    <t>Accumulated Other Comprehensive Income (Loss) [Member]</t>
  </si>
  <si>
    <t>Unearned ESOP Shares [Member]</t>
  </si>
  <si>
    <t>Treasury Stock [Member]</t>
  </si>
  <si>
    <t>Maximum Cash Obligation Related To ESOP Shares [Member]</t>
  </si>
  <si>
    <t>Beginning Balance at Dec. 31, 2015</t>
  </si>
  <si>
    <t>Increase (Decrease) in Stockholders' Equity [Roll Forward]</t>
  </si>
  <si>
    <t>Issuance of 5,660 and 90,346 shares of common stock for 6 months ended June 30, 2016 and 2017, respectively</t>
  </si>
  <si>
    <t>Issuance 2,249 and 2,402 shares of common stock under the employee stock purchase plan for 6 months ended June 30, 2016 and 2017, respectively</t>
  </si>
  <si>
    <t>Unearned restricted stock compensation</t>
  </si>
  <si>
    <t>Share-based compensation</t>
  </si>
  <si>
    <t>Income tax benefit related to share-based compensation</t>
  </si>
  <si>
    <t>Change related to ESOP shares</t>
  </si>
  <si>
    <t>Cash dividends ($0.65 and $0.70 per share for 6 months ended June 30, 2016 and 2017, respectively)</t>
  </si>
  <si>
    <t>Purchase of 48,679 and 25,727 shares of common stock for 6 months ended June 30, 2016 and 2017, respectively</t>
  </si>
  <si>
    <t>Other comprehensive income (loss)</t>
  </si>
  <si>
    <t>Ending Balance at Jun. 30, 2016</t>
  </si>
  <si>
    <t>Beginning Balance at Dec. 31, 2016</t>
  </si>
  <si>
    <t>Forfeiture of 1,734 shares of common stock for 6 months ended June 30, 2017</t>
  </si>
  <si>
    <t>Ending Balance at Jun. 30, 2017</t>
  </si>
  <si>
    <t>CONSOLIDATED STATEMENTS OF STOCKHOLDERS' EQUITY (Unaudited) (Parenthetical) - $ / shares</t>
  </si>
  <si>
    <t>Statement of Stockholders' Equity [Abstract]</t>
  </si>
  <si>
    <t>Issuance of common stock (in shares)</t>
  </si>
  <si>
    <t>Issuance of common stock purchased under the employee stock purchase plan (in shares)</t>
  </si>
  <si>
    <t>Forfeiture of common stock (in shares)</t>
  </si>
  <si>
    <t>Cash dividends (in dollars per share)</t>
  </si>
  <si>
    <t>Purchase of common stock (in shares)</t>
  </si>
  <si>
    <t>CONSOLIDATED STATEMENTS OF CASH FLOWS (Unaudited) - USD ($) $ in Thousands</t>
  </si>
  <si>
    <t>Cash Flows from Operating Activities</t>
  </si>
  <si>
    <t>Adjustments to reconcile net income to net cash and cash equivalents provided by operating activities:</t>
  </si>
  <si>
    <t>Depreciation</t>
  </si>
  <si>
    <t>Forfeiture of common stock</t>
  </si>
  <si>
    <t>Compensation expensed through issuance of common stock</t>
  </si>
  <si>
    <t>Excess tax benefits from share-based compensation</t>
  </si>
  <si>
    <t>Provision for deferred income taxes</t>
  </si>
  <si>
    <t>Increase in accrued interest receivable</t>
  </si>
  <si>
    <t>Amortization of premium on investment securities, net</t>
  </si>
  <si>
    <t>Decrease in other assets</t>
  </si>
  <si>
    <t>Increase (decrease) in accrued interest payable and other liabilities</t>
  </si>
  <si>
    <t>Loans originated for sale</t>
  </si>
  <si>
    <t>Proceeds on sales of loans</t>
  </si>
  <si>
    <t>Net gain on sales of loans</t>
  </si>
  <si>
    <t>Net cash and cash equivalents provided by operating activities</t>
  </si>
  <si>
    <t>Cash Flows from Investing Activities</t>
  </si>
  <si>
    <t>Proceeds from maturities of investment securities available for sale</t>
  </si>
  <si>
    <t>Purchases of investment securities available for sale</t>
  </si>
  <si>
    <t>Loans made to customers, net of collections</t>
  </si>
  <si>
    <t>Proceeds on sale of other real estate owned and other repossessed assets</t>
  </si>
  <si>
    <t>Purchases of property and equipment</t>
  </si>
  <si>
    <t>Income from tax credit real estate, net</t>
  </si>
  <si>
    <t>Net cash and cash equivalents used in investing activities</t>
  </si>
  <si>
    <t>Cash Flows from Financing Activities</t>
  </si>
  <si>
    <t>Net increase in deposits</t>
  </si>
  <si>
    <t>Net (decrease) increase in other borrowings</t>
  </si>
  <si>
    <t>Net increase in FHLB borrowings</t>
  </si>
  <si>
    <t>Issuance of common stock, net of costs</t>
  </si>
  <si>
    <t>Stock options exercised</t>
  </si>
  <si>
    <t>Excess tax benefits related to share-based compensation</t>
  </si>
  <si>
    <t>Issuance of treasury stock</t>
  </si>
  <si>
    <t>Purchase of treasury stock</t>
  </si>
  <si>
    <t>Proceeds from the issuance of common stock through the employee stock purchase plan</t>
  </si>
  <si>
    <t>Dividends paid</t>
  </si>
  <si>
    <t>Net cash and cash equivalents provided by financing activities</t>
  </si>
  <si>
    <t>(Decrease) increase in cash and cash equivalents</t>
  </si>
  <si>
    <t>Cash and cash equivalents:</t>
  </si>
  <si>
    <t>Beginning of period</t>
  </si>
  <si>
    <t>End of period</t>
  </si>
  <si>
    <t>Cash payments for:</t>
  </si>
  <si>
    <t>Interest paid to depositors</t>
  </si>
  <si>
    <t>Interest paid on other obligations</t>
  </si>
  <si>
    <t>Income taxes paid</t>
  </si>
  <si>
    <t>Noncash activities:</t>
  </si>
  <si>
    <t>Increase in maximum cash obligation related to ESOP shares</t>
  </si>
  <si>
    <t>Transfers to other real estate owned</t>
  </si>
  <si>
    <t>Sale and financing of other real estate owned</t>
  </si>
  <si>
    <t>Summary of Significant Accounting Policies</t>
  </si>
  <si>
    <t>Accounting Policies [Abstract]</t>
  </si>
  <si>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 Operating results for the six month period ended June 30, 2017 are not necessarily indicative of the results that may be expected for the fiscal year ending December 31, 2017. For further information, refer to the consolidated financial statements and footnotes thereto included in the Form 10-K Annual Report of Hills Bancorporation and subsidiary (the “Company”) for the year ended December 31, 2016 filed with the Securities Exchange Commission on March 3, 2017 . The consolidated balance sheet as of December 31, 2016 , has been derived from the audited consolidated financial statements for that period. The Company evaluated subsequent events through the filing date of its quarterly report on Form 10-Q with the SEC. Effect of New Financial Accounting Standards: In May 2014, The FASB and International Accounting Standards Board (IASB) issued ASU No. 2014-09, Revenue from Contracts with Customers (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For financial institutions, significant changes are not expected given that most financial instruments are not in the scope of the accounting standard update. ASU 2014-09 is effective for annual periods and interim periods within those annual periods beginning after December 15, 2016. In August 2015, FASB issued ASU 2015-14 deferring the effective date for annual periods and interim periods within those annual periods after December 15, 2017. Earlier application is permitted only as of annual reporting periods beginning after December 15, 2016, including interim reporting periods within that reporting period. The Company is in the process of evaluating its noninterest income streams and how they might be impacted by the new guidance. The adoption of ASU 2014-09 by the Company is not expected to have a material impact. In January 2016, the FASB issued ASU No. 2016-01, Financial Instruments - Overall (Subtopic 825-10), Recognition and Measurement of Financial Assets and Financial Liabilities. ASU 2016-01 created Subtopic 321-10, Investments-Equity Securities which is applicable to all entities except those in industries that account for substantially all investments at fair value through earnings or the change in net assets. Under this new subtopic, equity securities are generally required to be measured at fair value with unrealized holding gains and losses reflected in net income. ASU 2016-01 is effective for annual periods and interim periods within those annual periods beginning after December 15, 2017. The adoption of ASU 2016-01 by the Company is not expected to have a material impact. In February 2016, the FASB issued ASU No. 2016-02 (Topic 842), Leases . The ASU provides guidance requiring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adoption of ASU 2016-02 by the Company is not expected to have a material impact. In March 2016, the FASB issued ASU No. 2016-04, Liabilities - Extinguishments of Liabilities (Subtopic 405-20), Recognition of Breakage for Certain Prepaid Stored-Value Products . ASU 2016-04 applies to all entities that offer certain prepaid stored - value products. The ASU provides guidance for the derecognition of financial liabilities related to the issuance of these products and aligns the recognition of breakage to current authoritative guidance. For public companies, ASU 2016-04 is effective for fiscal years, and interim periods within those fiscal years, beginning after December 15, 2017. The adoption of ASU 2016-04 by the Company is not expected to have a material impact. In March 2016, the FASB issued ASU No. 2016-09, Compensation - Stock Compensation (Topic 718), Improvements to Employee Share-Based Payment Accounting . The ASU simplifies several aspects of the accounting for share-based payment transaction, including the income tax consequences, classification of awards as either equity or liabilities, and classification on the statement of cash flows. For public companies, ASU 2016-09 is effective for fiscal years, and interim periods within those fiscal years, beginning after December 15, 2016. The Company adopted ASU 2016-09 for the period ending March 31, 2017. There was no material impact on the financial statements. In June 2016, the FASB issued ASU No. 2016-13, Financial Instruments - Credit Losses (Topic 326), Measurement of Credit Losses on Financial Instruments (CECL). The ASU changes the way entities recognize impairment of financial assets by requiring immediate recognition of estimated credit losses expected to occur over the remaining life of many financial assets.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Accordingly, we expect that the adoption of the CECL model will materially affect how we determine our allowance for loan losses and could require us to significantly increase our allowance. For public companies, ASU 2016-13 is effective for fiscal years, and interim periods within those fiscal years, beginning after December 15, 2019. We are currently evaluating software programs that will help us determine the impact the CECL model will have on our accounting, we expect to recognize a one-time cumulative-effect adjustment to our allowance for loan losses as of the beginning of the first reporting period in which the new standard is effective.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is ASU adds an SEC paragraph and amends other Topics pursuant to an SEC staff Announcement made at the September 22, 2016 Emerging Issues Task Force (EITF) meeting. The SEC paragraph applies to ASU No. 2014-09, Revenue from Contracts with Customers (Topic 606); ASU No. 2016-02, Leases (Topic 842); and ASU No. 2016-13, Financial Instruments - Credit Losses (Topic 326): Measurement of Credit Losses on Financial Instruments. The ASU provides that a company should evaluate ASUs that have not yet been adopted to determine the appropriate financial statement disclosures about the potential material effects of those ASUs on the financial statements when adopted. If the company does not know or cannot reasonably estimate the impact that adoption of the ASUs referenced in this announcement is expected to have on the financial statements, then in addition to making a statement to that effect, the company should consider additional qualitative financial statement disclosures to assist the reader in assessing the significance of the impact that the standard will have on the financial statements of the company when adopted. Additional qualitative disclosures should include a description of the effect of the accounting policies that the company expects to apply and a comparison to the company's current accounting policies. Also, the company should describe the status of its process to implement the new standards and the significant implementation matters yet to be addressed. In January 2017, the FASB issued ASU No. 2017-04, Intangibles - Goodwill and Other (Topic 250), Simplifying the Test for Goodwill Impairment. The ASU simplifies the goodwill impairment test by permitting a company to perform its annual or interim, goodwill impairment test by comparing the fair value of a reporting unit with its carrying amount. An impairment charge should be recognized when the carrying amount exceeds fair value. For public companies, ASU 2017-04 is effective for fiscal years, and interim periods within those fiscal years, beginning after December 15, 2019. The adoption of ASU No. 2017-04 by the Company is not expected to have a material impact. In March 2017, the FASB issued ASU No. 2017-08, Receivable - Nonrefundable Fees and Other Costs (Subtopic 310-20), Premium Amortization on Purchased Callable Debt Securities. This ASU shortens the amortization period for certain callable debt securities held at a premium. The premium will be amortized to the earliest call date. For public companies, ASU 2017-08 is effective for fiscal years, and interim periods within those fiscal years beginning after December 15, 2018. The Company adopted ASU 2017-08 for the period ending March 31, 2017. There was no material impact on the financial statements.</t>
  </si>
  <si>
    <t>Earnings Per Share</t>
  </si>
  <si>
    <t>Earnings Per Share [Abstract]</t>
  </si>
  <si>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computation of basic and diluted earnings per share for the periods presented is as follows: Three Months Ended June 30, Six Months Ended June 30, 2017 2016 2017 2016 Common shares outstanding at the beginning of the period 9,337,397 9,289,662 9,264,227 9,322,054 Weighted average number of net shares (redeemed) issued (2,552 ) (3,339 ) 65,871 (24,752 ) Weighted average shares outstanding (basic) 9,334,845 9,286,323 9,330,098 9,297,302 Weighted average of potential dilutive shares attributable to stock options granted, computed under the treasury stock method 4,551 6,481 5,299 6,259 Weighted average number of shares (diluted) 9,339,396 9,292,804 9,335,397 9,303,561 Net income (In thousands) $ 6,457 $ 7,967 $ 15,331 $ 15,667 Earnings per share: Basic $ 0.69 $ 0.86 $ 1.64 $ 1.69 Diluted $ 0.69 $ 0.85 $ 1.64 $ 1.68</t>
  </si>
  <si>
    <t>Other Comprehensive Income (Loss)</t>
  </si>
  <si>
    <t>Equity [Abstract]</t>
  </si>
  <si>
    <t>Other Comprehensive Income (Loss) The following table summarizes the balances of each component of accumulated other comprehensive income (AOCI), included in stockholders’ equity, at June 30, 2017 and December 31, 2016 : June 30, December 31, 2016 (amounts in thousands) Net unrealized gain (loss) on available-for-sale securities $ 1,597 $ (1,502 ) Net unrealized loss on derivatives used for cash flow hedges (3,723 ) (3,938 ) Tax effect $ 813 $ 2,081 Net-of-tax amount $ (1,313 ) $ (3,359 )</t>
  </si>
  <si>
    <t>Securities</t>
  </si>
  <si>
    <t>Investments, Debt and Equity Securities [Abstract]</t>
  </si>
  <si>
    <t>Securities The carrying values of investment securities at June 30, 2017 and December 31, 2016 are summarized in the following table (dollars in thousands): June 30, 2017 December 31, 2016 Amount Percent Amount Percent Securities available for sale U.S. Treasury $ 34,951 13.87 % $ 27,482 10.27 % Other securities (FHLB, FHLMC and FNMA) 55,781 22.14 61,660 23.05 State and political subdivisions 161,253 63.99 178,395 66.68 Total securities available for sale $ 251,985 100.00 % $ 267,537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June 30, 2017 or December 31, 2016 . The carrying amount of available-for-sale securities and their approximate fair values were as follows as of June 30, 2017 and December 31, 2016 (in thousands): Amortized Cost Gross Unrealized Gains Gross Unrealized Losses Estimated Fair Value June 30, 2017: U.S. Treasury $ 34,887 $ 73 $ (9 ) $ 34,951 Other securities (FHLB, FHLMC and FNMA) 56,011 25 (255 ) 55,781 State and political subdivisions 159,490 1,972 (209 ) 161,253 Total $ 250,388 $ 2,070 $ (473 ) $ 251,985 December 31, 2016: U.S. Treasury $ 27,418 $ 82 $ (18 ) $ 27,482 Other securities (FHLB, FHLMC and FNMA) 62,047 65 (452 ) 61,660 State and political subdivisions 179,574 626 (1,805 ) 178,395 Total $ 269,039 $ 773 $ (2,275 ) $ 267,537 The amortized cost and estimated fair value of available-for-sale securities classified according to their contractual maturities at June 30, 2017 , were as follows (in thousands): Amortized Cost Fair Value Due in one year or less $ 43,576 $ 43,659 Due after one year through five years 139,578 140,257 Due after five years through ten years 66,354 67,189 Due over ten years 880 880 Total $ 250,388 $ 251,985 As of June 30, 2017 investment securities with a carrying value of $34.97 million were pledged to collateralize repurchase agreements, derivative financial instruments, and other borrowings.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June 30, 2017 and December 31, 2016 (in thousands): Less than 12 months 12 months or more Total June 30, 2017 # Fair Value Unrealized Loss % # Fair Value Unrealized Loss % # Fair Value Unrealized Loss % U.S. Treasury 3 $ 7,531 $ (9 ) 0.12 % — $ — $ — — % 3 $ 7,531 $ (9 ) 0.12 % Other securities (FHLB, FHLMC and FNMA) 14 33,769 (193 ) 0.57 1 2,513 (62 ) 2.47 15 36,282 (255 ) 0.70 State and political subdivisions 88 21,500 (153 ) 0.71 17 3,355 (56 ) 1.67 105 24,855 (209 ) 0.84 Total temporarily impaired securities 105 $ 62,800 $ (355 ) 0.57 % 18 $ 5,868 $ (118 ) 2.01 % 123 $ 68,668 $ (473 ) 0.69 % Less than 12 months 12 months or more Total December 31, 2016 # Fair Value Unrealized Loss % # Fair Value Unrealized Loss % # Fair Value Unrealized Loss % U.S. Treasury 2 $ 4,957 $ (18 ) 0.36 % — $ — $ — — % 2 $ 4,957 $ (18 ) 0.36 % Other securities (FHLB, FHLMC and FNMA) 14 34,648 (452 ) 1.30 — — — — 14 34,648 (452 ) 1.30 State and political subdivisions 365 87,841 (1,762 ) 2.01 11 1,486 (43 ) 2.89 376 89,327 (1,805 ) 2.02 Total temporarily impaired securities 381 $ 127,446 $ (2,232 ) 1.75 % 11 $ 1,486 $ (43 ) 2.89 % 392 $ 128,932 $ (2,275 ) 1.76 % The Company considered the following information in reaching the conclusion that the impairments disclosed in the table above are temporary and not other-than-temporary impairment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t>
  </si>
  <si>
    <t>Loans</t>
  </si>
  <si>
    <t>Receivables [Abstract]</t>
  </si>
  <si>
    <t>Loans Classes of loans are as follows: June 30, December 31, (Amounts In Thousands) Agricultural $ 80,434 $ 92,871 Commercial and financial 203,150 192,995 Real estate: Construction, 1 to 4 family residential 69,215 57,864 Construction, land development and commercial 127,710 121,561 Mortgage, farmland 207,412 202,340 Mortgage, 1 to 4 family first liens 801,315 767,469 Mortgage, 1 to 4 family junior liens 132,126 125,400 Mortgage, multi-family 316,459 302,831 Mortgage, commercial 351,775 334,198 Loans to individuals 25,177 25,157 Obligations of state and political subdivisions 55,926 54,462 $ 2,370,699 $ 2,277,148 Net unamortized fees and costs 862 827 $ 2,371,561 $ 2,277,975 Less allowance for loan losses 28,950 26,530 $ 2,342,611 $ 2,251,445 Changes in the allowance for loan losses, the allowance for loan losses applicable to impaired loans and the related loan balance of impaired loans for the three and six months ended June 30, 2017 were as follows: Three Months Ended June 30, 2017 Agricultural Commercial and Real Estate: Real Estate: Real Estate: Real Estate: Other Total (Amounts In Thousands) Allowance for loan losses: Beginning balance $ 2,505 $ 3,899 $ 3,094 $ 3,507 $ 8,172 $ 4,358 $ 915 $ 26,450 Charge-offs (39 ) (237 ) (114 ) — (63 ) (43 ) (110 ) (606 ) Recoveries 29 210 29 — 234 49 44 595 Provision (154 ) 714 156 502 (3 ) 1,050 246 2,511 Ending balance $ 2,341 $ 4,586 $ 3,165 $ 4,009 $ 8,340 $ 5,414 $ 1,095 $ 28,950 Six Months Ended June 30, 2017 Agricultural Commercial and Real Estate: Real Estate: Real Estate: Real Estate: Other Total (Amounts In Thousands) Allowance for loan losses: Beginning balance $ 2,947 $ 4,531 $ 2,890 $ 3,417 $ 7,677 $ 4,045 $ 1,023 $ 26,530 Charge-offs (39 ) (457 ) (114 ) — (208 ) (43 ) (298 ) (1,159 ) Recoveries 67 664 410 — 367 229 145 1,882 Provision (634 ) (152 ) (21 ) 592 504 1,183 225 1,697 Ending balance $ 2,341 $ 4,586 $ 3,165 $ 4,009 $ 8,340 $ 5,414 $ 1,095 $ 28,950 Ending balance, individually evaluated for impairment $ 447 $ 908 $ 33 $ 814 $ 56 $ 889 $ 95 $ 3,242 Ending balance, collectively evaluated for impairment $ 1,894 $ 3,678 $ 3,132 $ 3,195 $ 8,284 $ 4,525 $ 1,000 $ 25,708 Loans: Ending balance $ 80,434 $ 203,150 $ 196,925 $ 207,412 $ 933,441 $ 668,234 $ 81,103 $ 2,370,699 Ending balance, individually evaluated for impairment $ 5,052 $ 2,405 $ 690 $ 8,111 $ 5,540 $ 8,313 $ 95 $ 30,206 Ending balance, collectively evaluated for impairment $ 75,382 $ 200,745 $ 196,235 $ 199,301 $ 927,901 $ 659,921 $ 81,008 $ 2,340,493 Changes in the allowance for loan losses for the three and six months ended June 30, 2016 were as follows: Three Months Ended June 30, 2016 Agricultural Commercial and Real Estate: Real Estate: Real Estate: Real Estate: Other Total (Amounts In Thousands) Allowance for loan losses: Beginning balance $ 2,954 $ 4,311 $ 2,759 $ 3,944 $ 8,036 $ 4,190 $ 936 $ 27,130 Charge-offs (25 ) (79 ) — — (184 ) — (108 ) (396 ) Recoveries 30 367 555 — 279 8 38 1,277 Provision 38 (588 ) (416 ) (17 ) 95 3 164 (721 ) Ending balance $ 2,997 $ 4,011 $ 2,898 $ 3,927 $ 8,226 $ 4,201 $ 1,030 $ 27,290 Six Months Ended June 30, 2016 Agricultural Commercial and Real Estate: Real Estate: Real Estate: Real Estate: Other Total (Amounts In Thousands) Allowance for loan losses: Beginning balance $ 3,082 $ 4,517 $ 2,280 $ 3,342 $ 8,172 $ 4,223 $ 894 $ 26,510 Charge-offs (25 ) (134 ) — (10 ) (528 ) (66 ) (277 ) (1,040 ) Recoveries 172 620 607 — 492 19 82 1,992 Provision (232 ) (992 ) 11 595 90 25 331 (172 ) Ending balance $ 2,997 $ 4,011 $ 2,898 $ 3,927 $ 8,226 $ 4,201 $ 1,030 $ 27,290 Ending balance, individually evaluated for impairment $ 837 $ 217 $ 13 $ 638 $ 246 $ 75 $ 70 $ 2,096 Ending balance, collectively evaluated for impairment $ 2,160 $ 3,794 $ 2,885 $ 3,289 $ 7,980 $ 4,126 $ 960 $ 25,194 Loans: Ending balance $ 89,129 $ 170,346 $ 175,458 $ 191,194 $ 862,738 $ 605,413 $ 75,684 $ 2,169,962 Ending balance, individually evaluated for impairment $ 12,577 $ 2,303 $ 698 $ 8,514 $ 5,646 $ 4,043 $ 70 $ 33,851 Ending balance, collectively evaluated for impairment $ 76,552 $ 168,043 $ 174,760 $ 182,680 $ 857,092 $ 601,370 $ 75,614 $ 2,136,111 The following table presents the credit quality indicators by type of loans in each category as of June 30, 2017 and December 31, 2016 , respectively (amounts in thousands): Agricultural Commercial and Financial Real Estate: Construction, 1 to 4 family residential Real Estate: Construction, land development and commercial June 30, 2017 Grade: Excellent $ 3,881 $ 10,293 $ 400 $ 2,200 Good 14,871 41,860 5,925 23,049 Satisfactory 34,465 114,842 50,030 50,634 Monitor 16,518 25,417 10,511 50,359 Special Mention 4,806 4,675 1,577 799 Substandard 5,893 6,063 772 669 Total $ 80,434 $ 203,150 $ 69,215 $ 127,710 Real Estate: Mortgage, farmland Real Estate: Mortgage, 1 to 4 family first liens Real Estate: Mortgage, 1 to 4 family junior liens Real Estate: Mortgage, multi- family June 30, 2017 Grade: Excellent $ 3,855 $ 1,603 $ 494 $ 5,800 Good 54,101 18,945 2,981 77,461 Satisfactory 105,959 674,697 120,045 187,113 Monitor 32,390 71,791 4,663 38,286 Special Mention 2,496 11,471 1,432 1,241 Substandard 8,611 22,808 2,511 6,558 Total $ 207,412 $ 801,315 $ 132,126 $ 316,459 Real Estate: Mortgage, commercial Loans to individuals Obligations of state and political subdivisions Total June 30, 2017 Grade: Excellent $ 17,403 $ — $ 2,618 $ 48,547 Good 96,525 101 34,195 370,014 Satisfactory 187,043 24,286 15,499 1,564,613 Monitor 40,315 321 3,614 294,185 Special Mention 6,679 274 — 35,450 Substandard 3,810 195 — 57,890 Total $ 351,775 $ 25,177 $ 55,926 $ 2,370,699 Agricultural Commercial and Financial Real Estate: Construction, 1 to 4 family residential Real Estate: Construction, land development and commercial December 31, 2016 Grade: Excellent $ 4,205 $ 4,241 $ — $ 244 Good 13,611 43,472 1,701 25,337 Satisfactory 40,008 108,800 44,138 46,758 Monitor 12,699 20,023 8,896 44,487 Special Mention 8,381 11,177 972 4,250 Substandard 13,967 5,282 2,157 485 Total $ 92,871 $ 192,995 $ 57,864 $ 121,561 Real Estate: Mortgage, farmland Real Estate: Mortgage, 1 to 4 family first liens Real Estate: Mortgage, 1 to 4 family junior liens Real Estate: Mortgage, multi- family December 31, 2016 Grade: Excellent $ 2,916 $ 1,196 $ 65 $ 5,970 Good 47,569 15,725 3,002 71,822 Satisfactory 105,971 647,191 113,433 180,651 Monitor 29,778 66,164 4,877 40,444 Special Mention 7,004 12,914 1,566 3,636 Substandard 9,102 24,279 2,457 308 Total $ 202,340 $ 767,469 $ 125,400 $ 302,831 Real Estate: Mortgage, commercial Loans to individuals Obligations of state and political subdivisions Total December 31, 2016 Grade: Excellent $ 15,873 $ — $ — $ 34,710 Good 89,801 65 37,539 349,644 Satisfactory 185,650 24,446 16,417 1,513,463 Monitor 34,979 293 506 263,146 Special Mention 3,797 195 — 53,892 Substandard 4,098 158 — 62,293 Total $ 334,198 $ 25,157 $ 54,462 $ 2,277,148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Substandard – Substandard loans are not adequately supported by the paying capacity of the borrower and may be inadequately collateralized. These loans have a well-defined weakness or weaknesses. For these loans, it is more probable than not that the Company could sustain some loss if the deficiency(ies) is not corrected. Past due loans as of June 30, 2017 and December 31, 2016 were as follows: 30 - 59 Days Past Due 60 - 89 Days Past Due 90 Days or More Past Due Total Past Due Current Total Loans Receivable Accruing Loans Past Due 90 Days or More (Amounts In Thousands) June 30, 2017 Agricultural $ 407 $ — $ 76 $ 483 $ 79,951 $ 80,434 $ — Commercial and financial 1,698 391 113 2,202 200,948 203,150 — Real estate: Construction, 1 to 4 family residential — — 172 172 69,043 69,215 172 Construction, land development and commercial 2,938 55 — 2,993 124,717 127,710 — Mortgage, farmland 21 918 — 939 206,473 207,412 — Mortgage, 1 to 4 family first liens 398 1,207 2,037 3,642 797,673 801,315 247 Mortgage, 1 to 4 family junior liens 26 32 91 149 131,977 132,126 — Mortgage, multi-family 4,336 — — 4,336 312,123 316,459 — Mortgage, commercial 1,419 — 16 1,435 350,340 351,775 — Loans to individuals 47 5 — 52 25,125 25,177 — Obligations of state and political subdivisions — — — — 55,926 55,926 — $ 11,290 $ 2,608 $ 2,505 $ 16,403 $ 2,354,296 $ 2,370,699 $ 419 December 31, 2016 Agricultural $ 56 $ — $ 302 $ 358 $ 92,513 $ 92,871 $ — Commercial and financial 24 121 718 863 192,132 192,995 — Real estate: Construction, 1 to 4 family residential — — — — 57,864 57,864 — Construction, land development and commercial — 231 85 316 $ 121,245 121,561 — Mortgage, farmland 319 — — 319 202,021 202,340 — Mortgage, 1 to 4 family first liens 5,649 978 1,943 8,570 $ 758,899 767,469 192 Mortgage, 1 to 4 family junior liens 330 51 579 960 124,440 125,400 443 Mortgage, multi-family — — 40 40 $ 302,791 302,831 — Mortgage, commercial 371 — 207 578 333,620 334,198 — Loans to individuals 203 32 — 235 $ 24,922 25,157 — Obligations of state and political subdivisions — — — — 54,462 54,462 — $ 6,952 $ 1,413 $ 3,874 $ 12,239 $ 2,264,909 $ 2,277,148 $ 635 The Company does not have a material amount of loans that are past due less than 90 days where there are serious doubts as to the ability of the borrowers to comply with the loan repayment terms. Certain impaired loan information by loan type at June 30, 2017 and December 31, 2016 , was as follows: June 30, 2017 December 31, 2016 Non-accrual loans (1) Accruing loans past due 90 days or more TDR loans Non- accrual loans (1) Accruing loans past due 90 days or more TDR loans (Amounts In Thousands) (Amounts In Thousands) Agricultural $ 1,494 $ — $ 2,548 $ 1,741 $ — $ 91 Commercial and financial 1,104 — 401 1,354 — 1,057 Real estate: Construction, 1 to 4 family residential — 172 — — — 265 Construction, land development and commercial 59 — 343 85 — 118 Mortgage, farmland 1,371 — 1,473 1,205 — 1,389 Mortgage, 1 to 4 family first liens 3,973 247 1,308 4,097 192 1,375 Mortgage, 1 to 4 family junior liens 102 — 26 136 443 26 Mortgage, multi-family 230 — 169 243 — — Mortgage, commercial 749 — 896 1,077 — 1,087 $ 9,082 $ 419 $ 7,164 $ 9,938 $ 635 $ 5,408 (1) There were $4.07 million and $4.23 million of TDR loans included within nonaccrual loans as of June 30, 2017 and December 31, 2016 , respectively. Loans 90 days or more past due that are still accruing interest decreased $0.22 million from December 31, 2016 to June 30, 2017 due to a decrease in the number of loans past due greater than 90 days. As of June 30, 2017 there were 4 accruing loans past due 90 days or more. The average accruing loans past due as of June 30, 2017 are $0.10 million . There were 6 accruing loans past due 90 days or more as of December 31, 2016 and the average loan balance was $0.11 million . The accruing loans past due 90 days or more balances are believed to be adequately collateralized and the Company expects to collect all principal and interest as contractually due under these loans. The Company may modify the terms of a loan to maximize the collection of amounts due. Such a modification is considered a troubled debt restructuring (“TDR”).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Below is a summary of information for TDR loans as of June 30, 2017 and December 31, 2016 : June 30, 2017 December 31, 2016 Number of contracts Recorded investment Commitments outstanding Number of contracts Recorded investment Commitments outstanding (Amounts In Thousands) (Amounts In Thousands) Agricultural 9 $ 3,912 $ 86 4 $ 1,460 $ 167 Commercial and financial 12 1,183 298 14 2,053 117 Real estate: Construction, 1 to 4 family residential — — 215 3 265 1,225 Construction, land development and commercial 3 402 849 1 118 107 Mortgage, farmland 7 2,844 — 7 2,594 — Mortgage, 1 to 4 family first liens 12 1,398 — 12 1,471 — Mortgage, 1 to 4 family junior liens 1 26 36 1 26 65 Mortgage, multi-family — — — — — — Mortgage, commercial 8 1,471 — 10 1,650 — Loans to individuals — — — — — — 52 $ 11,236 $ 1,484 52 $ 9,637 $ 1,681 The following is a summary of TDR loans that were modified during the three and six months ended June 30, 2017 : Three Months Ended June 30, 2017 Six Months Ended June 30, 2017 Number of contracts Pre-modification recorded investment Post-modification recorded investment Number Pre-modification Post-modification (Amounts In Thousands) (Amounts In Thousands) Agricultural 3 $ 2,107 $ 2,107 6 $ 10,890 $ 10,890 Commercial and financial 1 95 95 1 95 95 Real estate: Construction, 1 to 4 family residential — — — — — — Construction, land development and commercial 1 60 60 2 291 291 Mortgage, farmland — — — 2 598 598 Mortgage, 1 to 4 family first lien — — — — — — Mortgage, 1 to 4 family junior liens — — — — — — Mortgage, multi-family 1 249 249 1 249 249 Mortgage, commercial — — — — — — 6 $ 2,511 $ 2,511 12 $ 12,123 $ 12,123 The Company had commitments to lend $1.48 million in additional borrowings to restructured loan customers as of June 30, 2017 . The Company had commitments to lend $1.68 million in additional borrowings to restructured loan customers as of December 31, 2016 . These commitments were in the normal course of business. The additional borrowings were not used to facilitate payments on these loans. There were no TDR loans that were in payment default (defined as past due 90 days or more) during the period ended June 30, 2017 and year ended December 31, 2016 . Information regarding impaired loans as of and for the three and six months ended June 30, 2017 is as follows: June 30, 2017 Three Months Ended Six Months Ended Recorded Investment Unpaid Principal Balance Related Allowance Average Recorded Interest Income Average Recorded Interest Income With no related allowance recorded: (Amounts In Thousands) Agricultural $ 1,902 $ 2,201 $ — $ 1,981 $ 6 $ 1,981 $ 12 Commercial and financial 1,218 1,910 — 1,396 4 1,420 8 Real estate: Construction, 1 to 4 family residential 116 151 — 117 1 117 3 Construction, land development and commercial 175 209 — 176 1 177 3 Mortgage, farmland 2,525 2,853 — 2,550 14 2,433 28 Mortgage, 1 to 4 family first liens 4,628 5,882 — 4,674 12 4,718 21 Mortgage, 1 to 4 family junior liens 97 590 — 98 — 100 — Mortgage, multi-family 230 359 — 234 — 236 — Mortgage, commercial 1,733 2,324 — 1,767 11 1,791 23 Loans to individuals — 16 — — — — — $ 12,624 $ 16,495 $ — $ 12,993 $ 49 $ 12,973 $ 98 With an allowance recorded: Agricultural $ 3,150 $ 3,150 $ 447 $ 3,419 $ 40 $ 3,526 $ 82 Commercial and financial 1,187 1,252 908 1,198 13 1,154 25 Real estate: Construction, 1 to 4 family residential 172 172 3 172 1 169 3 Construction, land development and commercial 227 227 30 228 2 229 4 Mortgage, farmland 5,586 5,586 814 5,667 61 5,670 122 Mortgage, 1 to 4 family first liens 785 892 53 789 6 792 11 Mortgage, 1 to 4 family junior liens 30 47 3 31 — 39 1 Mortgage, multi-family 6,269 6,269 887 6,288 71 6,292 140 Mortgage, commercial 81 81 2 81 1 82 2 Loans to individuals 95 95 95 87 2 93 5 $ 17,582 $ 17,771 $ 3,242 $ 17,960 $ 197 $ 18,046 $ 395 Total: Agricultural $ 5,052 $ 5,351 $ 447 $ 5,400 $ 46 $ 5,507 $ 94 Commercial and financial 2,405 3,162 908 2,594 17 2,574 33 Real estate: Construction, 1 to 4 family residential 288 323 3 289 2 286 6 Construction, land development and commercial 402 436 30 404 3 406 7 Mortgage, farmland 8,111 8,439 814 8,217 75 8,103 150 Mortgage, 1 to 4 family first liens 5,413 6,774 53 5,463 18 5,510 32 Mortgage, 1 to 4 family junior liens 127 637 3 129 — 139 1 Mortgage, multi-family 6,499 6,628 887 6,522 71 6,528 140 Mortgage, commercial 1,814 2,405 2 1,848 12 1,873 25 Loans to individuals 95 111 95 87 2 93 5 $ 30,206 $ 34,266 $ 3,242 $ 30,953 $ 246 $ 31,019 $ 493 Information regarding impaired loans as of December 31, 2016 is as follows: Recorded Investment Unpaid Principal Balance Related Allowance With no related allowance recorded: (Amounts In Thousands) Agricultural $ 800 $ 971 $ — Commercial and financial 1,540 2,175 — Real estate: Construction, 1 to 4 family residential 117 151 — Construction, land development and commercial 204 290 — Mortgage, farmland 2,594 2,887 — Mortgage, 1 to 4 family first liens 5,011 6,137 — Mortgage, 1 to 4 family junior liens 153 646 — Mortgage, multi-family 243 362 — Mortgage, commercial 1,901 2,727 — Loans to individuals — 19 — $ 12,563 $ 16,365 $ — With an allowance recorded: Agricultural $ 10,920 $ 10,978 $ 856 Commercial and financial 937 955 718 Real estate: Construction, 1 to 4 family residential 815 815 105 Construction, land development and commercial — — — Mortgage, farmland 5,434 5,434 390 Mortgage, 1 to 4 family first liens 1,266 1,374 79 Mortgage, 1 to 4 family junior liens 612 667 11 Mortgage, multi-family — — — Mortgage, commercial 967 1,004 34 Loans to individuals 150 150 150 $ 21,101 $ 21,377 $ 2,343 Total: Agricultural $ 11,720 $ 11,949 $ 856 Commercial and financial 2,477 3,130 718 Real estate: Construction, 1 to 4 family residential 932 966 105 Construction, land development and commercial 204 290 — Mortgage, farmland 8,028 8,321 390 Mortgage, 1 to 4 family first liens 6,277 7,511 79 Mortgage, 1 to 4 family junior liens 765 1,313 11 Mortgage, multi-family 243 362 — Mortgage, commercial 2,868 3,731 34 Loans to individuals 150 169 150 $ 33,664 $ 37,742 $ 2,343 Impaired loans decreased $3.46 million from December 31, 2016 to June 30, 2017 . Impaired loans include any loan that has been placed on nonaccrual status, accruing loans past due 90 days or more and TDR loans. Impaired loans also include loans that, based on management’s evaluation of current information and events, the Company expects to be unable to collect in full according to the contractual terms of the original loan agreement. Impaired loans were 1.27% of loans held for investment as of June 30, 2017 and 1.48% as of December 31, 2016 . The decrease in impaired loans is due mainly to a decrease in nonaccrual loans of $0.86 million , a decrease of $4.24 million in relationships with a specific allowance for losses, and is offset by an increase in TDR loans of $1.76 million from December 31, 2016 to June 30, 2017 . The Company regularly reviews a substantial portion of the loans in the portfolio and assesses whether the loans are impaired in accordance with ASC 310. If the loans are impaired, the Company determines if a specific allowance is appropriate. In addition, the Company's management also reviews and, where determined necessary, provides allowances for particular loans based upon (1) reviews of specific borrowers and (2) management’s assessment of areas that management considers are of higher credit risk, including loans that have been restructured. Loans that are determined not to be impaired and for which there are no specific allowances are classified into one or more risk categories. Based upon the risk category assigned, the Company allocates a percentage, as determined by management, for a required allowance needed. The determination of the appropriate percentage begins with historical loss experience factors, which are then adjusted for levels and trends in past due loans, levels and trends in charged-off and recovered loans, trends in volume growth, trends in problem and watch loans, trends in restructured loans, local economic trends and conditions, industry and other conditions, and effects of changing interest rates. Specific allowances for losses on impaired loans are established if the loan balances exceed the net present value of the relevant future cash flows or the fair value of the relevant collateral based on updated appraisals and/or updated collateral analysis for the properties if the loan is collateral dependent. The Company may recognize a charge off or record a specific allowance related to an impaired loan if there is a collateral shortfall or it is unlikely the borrower can make all principal and interest payments as contractually due. For loans that are collateral dependent, losses are evaluated based on the portion of a loan that exceeds the fair market value of the collateral. In general, this is the amount that the carrying value of the loan exceeds the related appraised value less estimated costs to sell the collateral. Generally, it is the Company’s policy not to rely on appraisals that are older than one year prior to the date the impairment is being measured. The most recent appraisal values may be adjusted if, in the Company’s judgment, experience and other market data indicate that the property’s value, use, condition, exit market or other variable affecting its value may have changed since the appraisal was performed, consistent with the December 2006 joint interagency guidance on the allowance for loan losses. The charge off or loss adjustment supported by an appraisal is considered the minimum charge off. Any adjustments made to the appraised value are to provide an additional charge off or specific reserve based on the applicable facts and circumstances. In instances where there is an estimated decline in value, a specific reserve may be provided or a charge off taken pending confirmation of the amount of the loss from an updated appraisal. Upon receipt of the new appraisals, an additional specific reserve may be provided or charge off taken based on the appraised value of the collateral. On average, appraisals are obtained within one month of order.</t>
  </si>
  <si>
    <t>Fair Value Measurements</t>
  </si>
  <si>
    <t>Fair Value Disclosures [Abstract]</t>
  </si>
  <si>
    <t>Fair Value Measurements The carrying value and estimated fair values of the Company's financial instruments as of June 30, 2017 are as follows: June 30, 2017 Carrying Amount Estimated Fair Value Readily Available Market Prices(1) Observable Market Prices(2) Company Determined Market Prices(3) (Amounts In Thousands) Financial instrument assets: Cash and cash equivalents $ 37,262 $ 37,262 $ 37,262 $ — $ — Investment securities 265,792 265,792 — 265,792 — Loans held for sale 6,906 6,906 — 6,906 — Loans Agricultural 78,093 77,994 — — 77,994 Commercial and financial 198,564 198,539 — — 198,539 Real estate: Construction, 1 to 4 family residential 68,066 68,074 — — 68,074 Construction, land development and commercial 125,694 125,605 — — 125,605 Mortgage, farmland 203,403 203,787 — — 203,787 Mortgage, 1 to 4 family first liens 794,188 793,370 — — 793,370 Mortgage, 1 to 4 family junior liens 130,913 134,840 — — 134,840 Mortgage, multi-family 313,710 310,972 — — 310,972 Mortgage, commercial 349,110 347,376 — — 347,376 Loans to individuals 24,502 24,490 — — 24,490 Obligations of state and political subdivisions 55,506 54,738 — — 54,738 Accrued interest receivable 9,847 9,847 — 9,847 — Total financial instrument assets $ 2,661,556 $ 2,659,592 $ 37,262 $ 282,545 $ 2,339,785 Financial instrument liabilities Deposits Noninterest-bearing deposits $ 356,571 $ 356,571 $ — $ 356,571 $ — Interest-bearing deposits 1,729,419 1,733,189 — 1,733,189 — Other borrowings 12,276 12,276 — 12,276 — Federal Home Loan Bank borrowings 265,000 256,474 — 256,474 — Interest rate swaps 3,723 3,723 — 3,723 — Accrued interest payable 975 975 — 975 — Total financial instrument liabilities $ 2,367,964 $ 2,363,208 $ — $ 2,363,208 $ — Face Amount Financial instrument with off-balance sheet risk: Loan commitments $ 434,129 $ — $ — $ — $ — Letters of credit 11,771 — — — — Total financial instrument liabilities with off-balance-sheet risk $ 445,900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6 are as follows: December 31, 2016 Carrying Amount Estimated Fair Value Readily Available Market Prices(1) Observable Market Prices(2) Company Determined Market Prices(3) (Amounts In Thousands) Financial instrument assets: Cash and cash equivalents $ 38,197 $ 38,197 $ 38,197 $ — $ — Investment securities 279,950 279,950 — 279,950 — Loans held for sale 9,806 9,806 — 9,806 — Loans Agricultural 89,924 89,862 — — 89,862 Commercial and financial 188,464 188,292 — — 188,292 Real estate: Construction, 1 to 4 family residential 56,841 56,715 — — 56,715 Construction, land development and commercial 119,694 119,716 — — 119,716 Mortgage, farmland 198,923 199,043 — — 199,043 Mortgage, 1 to 4 family first liens 760,909 764,174 — — 764,174 Mortgage, 1 to 4 family junior liens 124,283 129,339 — — 129,339 Mortgage, multi-family 301,162 297,646 — — 297,646 Mortgage, commercial 331,822 328,948 — — 328,948 Loans to individuals 24,515 24,499 — — 24,499 Obligations of state and political subdivisions 54,081 52,860 — — 52,860 Accrued interest receivable 9,121 9,121 — 9,121 — Total financial instrument assets $ 2,587,692 $ 2,588,168 $ 38,197 $ 298,877 $ 2,251,094 Financial instrument liabilities: Deposits Noninterest-bearing deposits $ 348,505 $ 348,505 $ — $ 348,505 $ — Interest-bearing deposits 1,687,807 1,691,679 — 1,691,679 — Other borrowings 33,489 33,489 — 33,489 — Federal Home Loan Bank borrowings 235,000 231,232 — 231,232 — Interest rate swaps 3,938 3,938 3,938 Accrued interest payable 984 984 — 984 — Total financial instrument liabilities $ 2,309,723 $ 2,309,827 $ — $ 2,309,827 $ — Face Amount Financial instrument with off-balance sheet risk: Loan commitments $ 388,666 $ — $ — $ — $ — Letters of credit 9,024 — — — — Total financial instrument liabilities with off-balance-sheet risk $ 397,690 $ — $ — $ — $ — (1) Considered Level 1 under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nd for estimating fair value for assets or liabilities not recorded at fair value. ASSETS Cash and cash equivalents : The carrying amounts reported in the consolidated balance sheets for cash and short-term instruments approximate their fair values (Level 1).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All of the Company’s securities are considered Level 2. The pricing for investment securities is obtained from an independent source. There are no level 1 or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six months ended June 30, 2017 . If a fluctuation requiring investigation was identified, the Company would research the change with the independent source or other available information. Loans held for sale : Loans held for sale are carried at historical cost. The carrying amount is a reasonable estimate of fair value because of the short time between origination of the loan and its sale on the secondary market (Level 2). The market is active for these loans and as a result prices for similar assets are available. Loans : The Company does not record loans at fair value on a recurring basis. For variable-rate loans that reprice frequently and with no significant change in credit risk, fair values are based on carrying values (Level 3). The fair values for other loans are determined using estimated future cash flows, discounted at the interest rates currently being offered for loans with similar terms to borrowers with similar credit quality utilizing an entrance price concept (Level 3). The Company does record nonrecurring fair value adjustments to loans to reflect (1) partial write-downs that are based on the observable market price or appraised value of the collateral or (2) the full charge-off of the loan carrying value (Level 3).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Accrued interest receivable : The fair value of accrued interest receivable equals the amount receivable due to the current nature of the amounts receivable (Level 2). Non-marketable equity investments : Non-marketable equity investments are recorded under the cost or equity method of accounting. There are generally restrictions on the sale and/or liquidation of these investments, including stock of the Federal Home Loan Bank. The carrying value of stock of the Federal Home Loan Bank approximates fair value (Level 2). LIABILITIES Deposit liabilities : 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Level 2). Deposit liabilities are classified as Level 2 due to available prices for similar liabilities in the market. Other borrowings : Other borrowings are carried at historical cost and include federal funds purchased and securities sold under agreements to repurchase. The carrying amount is a reasonable estimate of fair value because of the relatively short time between the origination of the liability and its expected realization (Level 2). Other borrowings are classified as Level 2 due to available prices for similar liabilities in the market. Federal Home Loan Bank borrowings : Federal Home Loan Bank borrowings are recorded at historical cost. The fair values of the Company’s Federal Home Loan Bank borrowings are estimated using discounted cash flow analysis, based on the Company’s current incremental borrowing rates for similar types of borrowing arrangements (Level 2). Federal Home Loan Bank borrowings are classified as Level 2 due to available prices for similar liabilities in the market. Interest Rate Swap Agreements : The fair value is estimated using forward-looking interest rate curves and is calculated using discounted cash flows that are observable or that can be corroborated by observable market data (Level 2). Accrued interest payable : The fair value of accrued interest payable equals the amount payable due to the current nature of the amounts payable (Level 2). Assets and Liabilities Recorded at Fair Value on a Recurring Basis The table below represents the balances of assets and liabilities measured at fair value on a recurring basis: June 30, 2017 Readily Available Market Prices(1) Observable Market Prices(2) Company Determined Market Prices(3) Total at Fair Value Securities available for sale (Amounts In Thousands) U.S. Treasury $ — $ 34,951 $ — $ 34,951 State and political subdivisions — 55,781 — 55,781 Other securities (FHLB, FHLMC and FNMA) — 161,253 — 161,253 Derivative Financial Instruments Interest rate swaps $ — (3,723 ) $ — (3,723 ) Total $ — $ 248,262 $ — $ 248,262 December 31, 2016 Readily Available Market Prices(1) Observable Market Prices(2) Company Determined Market Prices(3) Total at Fair Value Securities available for sale (Amounts In Thousands) U.S. Treasury $ — $ 27,482 $ — $ 27,482 State and political subdivisions — 178,395 — 178,395 Other securities (FHLB, FHLMC and FNMA) — 61,660 — 61,660 Derivative Financial Instruments Interest rate swaps — (3,938 ) — (3,938 ) Total $ — $ 263,599 $ — $ 263,599 (1) Considered Level 1 under ASC 820. (2) Considered Level 2 under ASC 820. (3) Considered Level 3 under ASC 820 and are based on valuation models that use significant assumptions that are not observable in an active market. There were no transfers between Levels 1, 2 or 3 during the six months ended June 30, 2017 and the year ended December 31, 2016 .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June 30, 2017 Three Months Ended June 30, 2017 Six Months Ended June 30, 2017 Readily Available Market Prices(1) Observable Market Prices(2) Company Determined Market Prices(3) Total at Fair Value Total Losses Total Losses (Amounts in Thousands) Loans (4) Agricultural $ — $ — $ 4,519 $ 4,519 $ 23 $ 23 Commercial and financial — — 1,255 1,255 127 127 Real Estate: Construction, 1 to 4 family residential — — — — — — Construction, land development and commercial — — 256 256 — — Mortgage, farmland — — 6,763 6,763 — — Mortgage, 1 to 4 family first liens — — 4,835 4,835 77 119 Mortgage, 1 to 4 family junior liens — — 114 114 — 17 Mortgage, multi-family — — 5,611 5,611 — — Mortgage, commercial — — 1,221 1,221 25 25 Loans to individuals — — — — 10 10 Foreclosed assets (5) — — — — — — Total $ — $ — $ 24,574 $ 24,574 $ 262 $ 321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6 Year Ended December 31, 2016 Readily Available Market Prices(1) Observable Market Prices(2) Company Determined Market Prices(3) Total at Fair Value Total Losses (Amounts in Thousands) Loans (4) Agricultural $ — $ — $ 10,773 $ 10,773 $ — Commercial and financial — — 1,397 1,397 143 Real Estate: Construction, 1 to 4 family residential — — 827 827 — Construction, land development and commercial — — 85 85 — Mortgage, farmland — — 7,077 7,077 — Mortgage, 1 to 4 family first liens — — 5,424 5,424 756 Mortgage, 1 to 4 family junior liens — — 194 194 — Mortgage, multi-family — — 244 244 — Mortgage, commercial — — 1,541 1,541 65 Loans to individuals — — — — — Foreclosed assets (5) — — 75 75 20 Total $ — $ — $ 27,637 $ 27,637 $ 984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si>
  <si>
    <t>Stock Repurchase Program</t>
  </si>
  <si>
    <t>Stock Repurchase Program On July 26, 2005, the Company’s Board of Directors authorized a program to repurchase up to a total of 1,500,000 shares of the Company’s common stock (the “2005 Stock Repurchase Program”). The Company’s Board of Directors has authorized the 2005 Stock Repurchase Program through December 31, 2018.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988,511 shares of its common stock in privately negotiated transactions from August 1, 2005 through June 30, 2017 . Of these 988,511 shares, 16,381 shares were purchased during the quarter ended June 30, 2017 , at an average price per share of $51.42 .</t>
  </si>
  <si>
    <t>Commitments and Contingencies</t>
  </si>
  <si>
    <t>Commitments and Contingencies Disclosure [Abstract]</t>
  </si>
  <si>
    <t>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67.88 million . The concentrations of credit by type of loan are set forth in Note 5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Bank are involved in various legal proceeding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June 30, 2017 and December 31, 2016 is as follows: June 30, 2017 December 31, 2016 (Amounts In Thousands) Firm loan commitments and unused portion of lines of credit: Home equity loans $ 52,872 $ 48,785 Credit cards 47,934 45,738 Commercial, real estate and home construction 144,273 113,251 Commercial lines and real estate purchase loans 189,050 180,892 Outstanding letters of credit 11,771 9,024</t>
  </si>
  <si>
    <t>Income Taxes</t>
  </si>
  <si>
    <t>Income Tax Disclosure [Abstract]</t>
  </si>
  <si>
    <t>Income Taxes Federal income tax expense for the six months ended June 30, 2017 and 2016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16 , 2015 , and 2014 remain subject to examination by the Internal Revenue Service. For state tax purposes, the tax years ended December 31, 2016 , 2015 , and 2014 remain open for examination. There were no material unrecognized tax benefits at June 30, 2017 and December 31, 2016 and therefore no interest or penalties on unrecognized tax benefits has been recorded. As of June 30, 2017 , the Company does not anticipate any significant increase in unrecognized tax benefits during the twelve-month period ending June 30, 2018. Income taxes as a percentage of income before taxes were 30.57% for the six months ended June 30, 2017 and 30.80% for the same period in 2016 .</t>
  </si>
  <si>
    <t>Derivative Financial Instruments</t>
  </si>
  <si>
    <t>Derivative Instruments and Hedging Activities Disclosure [Abstract]</t>
  </si>
  <si>
    <t>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financial statement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was required to pledge $3.72 million of collateral as of June 30, 2017 . Cash Flow Hedges: The Bank executed two forward-starting interest rate swap transactions on November 7, 2013. One of the interest rate swap transactions had an effective date of November 9, 2015, and an expiration date of November 9, 2020, effectively converting $25.00 million of variable rate debt to fixed rate debt. The other interest rate swap transaction had an effective date of November 7, 2016 and an expiration date of November 7, 2023, effectively converting $25.00 million of variable rate debt to fixed rate debt. For accounting purposes, these swap transactions a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 The table below identifies the balance sheet category and fair values of the Bank’s derivative instruments designated as cash flow hedges as of June 30, 2017 and December 31, 2016 : Notional Amount Fair Value Balance Sheet Category Maturity (Amounts in Thousands) June 30, 2017 Interest rate swap $ 25,000 $ (980 ) Other Liabilities 11/9/2020 Interest rate swap 25,000 (2,743 ) Other Liabilities 11/7/2023 December 31, 2016 Interest rate swap $ 25,000 $ (1,097 ) Other Liabilities 11/9/2020 Interest rate swap 25,000 (2,841 ) Other Liabilities 11/7/2023 The table below identifies the gains and losses recognized on the Bank’s derivative instruments designated as cash flow hedges as of June 30, 2017 and December 31, 2016 : Effective Portion Ineffective Portion Recognized in OCI Reclassifed from AOCI into Income Recognized in Income on Derivatives Amount of Gain (Loss) Category Amount of Gain (Loss) Category Amount of Gain (Loss) (Amounts in Thousands) June 30, 2017 Interest rate swap $ 72 Interest Expense $ — Other Income $ — Interest rate swap 62 Interest Expense — Other Income — December 31, 2016 Interest rate swap $ 250 Interest Expense $ — Other Income $ — Interest rate swap (101 ) Interest Expense — Other Income —</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t>
  </si>
  <si>
    <t>Effect of New Financial Accounting Standards</t>
  </si>
  <si>
    <t xml:space="preserve">Effect of New Financial Accounting Standards: In May 2014, The FASB and International Accounting Standards Board (IASB) issued ASU No. 2014-09, Revenue from Contracts with Customers (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For financial institutions, significant changes are not expected given that most financial instruments are not in the scope of the accounting standard update. ASU 2014-09 is effective for annual periods and interim periods within those annual periods beginning after December 15, 2016. In August 2015, FASB issued ASU 2015-14 deferring the effective date for annual periods and interim periods within those annual periods after December 15, 2017. Earlier application is permitted only as of annual reporting periods beginning after December 15, 2016, including interim reporting periods within that reporting period. The Company is in the process of evaluating its noninterest income streams and how they might be impacted by the new guidance. The adoption of ASU 2014-09 by the Company is not expected to have a material impact. In January 2016, the FASB issued ASU No. 2016-01, Financial Instruments - Overall (Subtopic 825-10), Recognition and Measurement of Financial Assets and Financial Liabilities. ASU 2016-01 created Subtopic 321-10, Investments-Equity Securities which is applicable to all entities except those in industries that account for substantially all investments at fair value through earnings or the change in net assets. Under this new subtopic, equity securities are generally required to be measured at fair value with unrealized holding gains and losses reflected in net income. ASU 2016-01 is effective for annual periods and interim periods within those annual periods beginning after December 15, 2017. The adoption of ASU 2016-01 by the Company is not expected to have a material impact. In February 2016, the FASB issued ASU No. 2016-02 (Topic 842), Leases . The ASU provides guidance requiring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adoption of ASU 2016-02 by the Company is not expected to have a material impact. In March 2016, the FASB issued ASU No. 2016-04, Liabilities - Extinguishments of Liabilities (Subtopic 405-20), Recognition of Breakage for Certain Prepaid Stored-Value Products . ASU 2016-04 applies to all entities that offer certain prepaid stored - value products. The ASU provides guidance for the derecognition of financial liabilities related to the issuance of these products and aligns the recognition of breakage to current authoritative guidance. For public companies, ASU 2016-04 is effective for fiscal years, and interim periods within those fiscal years, beginning after December 15, 2017. The adoption of ASU 2016-04 by the Company is not expected to have a material impact. In March 2016, the FASB issued ASU No. 2016-09, Compensation - Stock Compensation (Topic 718), Improvements to Employee Share-Based Payment Accounting . The ASU simplifies several aspects of the accounting for share-based payment transaction, including the income tax consequences, classification of awards as either equity or liabilities, and classification on the statement of cash flows. For public companies, ASU 2016-09 is effective for fiscal years, and interim periods within those fiscal years, beginning after December 15, 2016. The Company adopted ASU 2016-09 for the period ending March 31, 2017. There was no material impact on the financial statements. In June 2016, the FASB issued ASU No. 2016-13, Financial Instruments - Credit Losses (Topic 326), Measurement of Credit Losses on Financial Instruments (CECL). The ASU changes the way entities recognize impairment of financial assets by requiring immediate recognition of estimated credit losses expected to occur over the remaining life of many financial assets.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Accordingly, we expect that the adoption of the CECL model will materially affect how we determine our allowance for loan losses and could require us to significantly increase our allowance. For public companies, ASU 2016-13 is effective for fiscal years, and interim periods within those fiscal years, beginning after December 15, 2019. We are currently evaluating software programs that will help us determine the impact the CECL model will have on our accounting, we expect to recognize a one-time cumulative-effect adjustment to our allowance for loan losses as of the beginning of the first reporting period in which the new standard is effective.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is ASU adds an SEC paragraph and amends other Topics pursuant to an SEC staff Announcement made at the September 22, 2016 Emerging Issues Task Force (EITF) meeting. The SEC paragraph applies to ASU No. 2014-09, Revenue from Contracts with Customers (Topic 606); ASU No. 2016-02, Leases (Topic 842); and ASU No. 2016-13, Financial Instruments - Credit Losses (Topic 326): Measurement of Credit Losses on Financial Instruments. The ASU provides that a company should evaluate ASUs that have not yet been adopted to determine the appropriate financial statement disclosures about the potential material effects of those ASUs on the financial statements when adopted. If the company does not know or cannot reasonably estimate the impact that adoption of the ASUs referenced in this announcement is expected to have on the financial statements, then in addition to making a statement to that effect, the company should consider additional qualitative financial statement disclosures to assist the reader in assessing the significance of the impact that the standard will have on the financial statements of the company when adopted. Additional qualitative disclosures should include a description of the effect of the accounting policies that the company expects to apply and a comparison to the company's current accounting policies. Also, the company should describe the status of its process to implement the new standards and the significant implementation matters yet to be addressed. In January 2017, the FASB issued ASU No. 2017-04, Intangibles - Goodwill and Other (Topic 250), Simplifying the Test for Goodwill Impairment. The ASU simplifies the goodwill impairment test by permitting a company to perform its annual or interim, goodwill impairment test by comparing the fair value of a reporting unit with its carrying amount. An impairment charge should be recognized when the carrying amount exceeds fair value. For public companies, ASU 2017-04 is effective for fiscal years, and interim periods within those fiscal years, beginning after December 15, 2019. The adoption of ASU No. 2017-04 by the Company is not expected to have a material impact. In March 2017, the FASB issued ASU No. 2017-08, Receivable - Nonrefundable Fees and Other Costs (Subtopic 310-20), Premium Amortization on Purchased Callable Debt Securities. This ASU shortens the amortization period for certain callable debt securities held at a premium. The premium will be amortized to the earliest call date. For public companies, ASU 2017-08 is effective for fiscal years, and interim periods within those fiscal years beginning after December 15, 2018. </t>
  </si>
  <si>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si>
  <si>
    <t>Earnings Per Share (Tables)</t>
  </si>
  <si>
    <t>Schedule of computation of basic and diluted earnings per share</t>
  </si>
  <si>
    <t>The computation of basic and diluted earnings per share for the periods presented is as follows: Three Months Ended June 30, Six Months Ended June 30, 2017 2016 2017 2016 Common shares outstanding at the beginning of the period 9,337,397 9,289,662 9,264,227 9,322,054 Weighted average number of net shares (redeemed) issued (2,552 ) (3,339 ) 65,871 (24,752 ) Weighted average shares outstanding (basic) 9,334,845 9,286,323 9,330,098 9,297,302 Weighted average of potential dilutive shares attributable to stock options granted, computed under the treasury stock method 4,551 6,481 5,299 6,259 Weighted average number of shares (diluted) 9,339,396 9,292,804 9,335,397 9,303,561 Net income (In thousands) $ 6,457 $ 7,967 $ 15,331 $ 15,667 Earnings per share: Basic $ 0.69 $ 0.86 $ 1.64 $ 1.69 Diluted $ 0.69 $ 0.85 $ 1.64 $ 1.68</t>
  </si>
  <si>
    <t>Other Comprehensive Income (Loss) (Tables)</t>
  </si>
  <si>
    <t>Components of accumulated other comprehensive income (AOCI)</t>
  </si>
  <si>
    <t>The following table summarizes the balances of each component of accumulated other comprehensive income (AOCI), included in stockholders’ equity, at June 30, 2017 and December 31, 2016 : June 30, December 31, 2016 (amounts in thousands) Net unrealized gain (loss) on available-for-sale securities $ 1,597 $ (1,502 ) Net unrealized loss on derivatives used for cash flow hedges (3,723 ) (3,938 ) Tax effect $ 813 $ 2,081 Net-of-tax amount $ (1,313 ) $ (3,359 )</t>
  </si>
  <si>
    <t>Securities (Tables)</t>
  </si>
  <si>
    <t>Carrying values of investment securities</t>
  </si>
  <si>
    <t>The carrying values of investment securities at June 30, 2017 and December 31, 2016 are summarized in the following table (dollars in thousands): June 30, 2017 December 31, 2016 Amount Percent Amount Percent Securities available for sale U.S. Treasury $ 34,951 13.87 % $ 27,482 10.27 % Other securities (FHLB, FHLMC and FNMA) 55,781 22.14 61,660 23.05 State and political subdivisions 161,253 63.99 178,395 66.68 Total securities available for sale $ 251,985 100.00 % $ 267,537 100.00 %</t>
  </si>
  <si>
    <t>Carrying amount of available-for-sale securities and approximate fair values</t>
  </si>
  <si>
    <t>The carrying amount of available-for-sale securities and their approximate fair values were as follows as of June 30, 2017 and December 31, 2016 (in thousands): Amortized Cost Gross Unrealized Gains Gross Unrealized Losses Estimated Fair Value June 30, 2017: U.S. Treasury $ 34,887 $ 73 $ (9 ) $ 34,951 Other securities (FHLB, FHLMC and FNMA) 56,011 25 (255 ) 55,781 State and political subdivisions 159,490 1,972 (209 ) 161,253 Total $ 250,388 $ 2,070 $ (473 ) $ 251,985 December 31, 2016: U.S. Treasury $ 27,418 $ 82 $ (18 ) $ 27,482 Other securities (FHLB, FHLMC and FNMA) 62,047 65 (452 ) 61,660 State and political subdivisions 179,574 626 (1,805 ) 178,395 Total $ 269,039 $ 773 $ (2,275 ) $ 267,537</t>
  </si>
  <si>
    <t>Available-for-sale securities classified as per contractual maturities</t>
  </si>
  <si>
    <t>The amortized cost and estimated fair value of available-for-sale securities classified according to their contractual maturities at June 30, 2017 , were as follows (in thousands): Amortized Cost Fair Value Due in one year or less $ 43,576 $ 43,659 Due after one year through five years 139,578 140,257 Due after five years through ten years 66,354 67,189 Due over ten years 880 880 Total $ 250,388 $ 251,985</t>
  </si>
  <si>
    <t>Available-for-sale securities, continuous unrealized loss position, fair value</t>
  </si>
  <si>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June 30, 2017 and December 31, 2016 (in thousands): Less than 12 months 12 months or more Total June 30, 2017 # Fair Value Unrealized Loss % # Fair Value Unrealized Loss % # Fair Value Unrealized Loss % U.S. Treasury 3 $ 7,531 $ (9 ) 0.12 % — $ — $ — — % 3 $ 7,531 $ (9 ) 0.12 % Other securities (FHLB, FHLMC and FNMA) 14 33,769 (193 ) 0.57 1 2,513 (62 ) 2.47 15 36,282 (255 ) 0.70 State and political subdivisions 88 21,500 (153 ) 0.71 17 3,355 (56 ) 1.67 105 24,855 (209 ) 0.84 Total temporarily impaired securities 105 $ 62,800 $ (355 ) 0.57 % 18 $ 5,868 $ (118 ) 2.01 % 123 $ 68,668 $ (473 ) 0.69 % Less than 12 months 12 months or more Total December 31, 2016 # Fair Value Unrealized Loss % # Fair Value Unrealized Loss % # Fair Value Unrealized Loss % U.S. Treasury 2 $ 4,957 $ (18 ) 0.36 % — $ — $ — — % 2 $ 4,957 $ (18 ) 0.36 % Other securities (FHLB, FHLMC and FNMA) 14 34,648 (452 ) 1.30 — — — — 14 34,648 (452 ) 1.30 State and political subdivisions 365 87,841 (1,762 ) 2.01 11 1,486 (43 ) 2.89 376 89,327 (1,805 ) 2.02 Total temporarily impaired securities 381 $ 127,446 $ (2,232 ) 1.75 % 11 $ 1,486 $ (43 ) 2.89 % 392 $ 128,932 $ (2,275 ) 1.76 %</t>
  </si>
  <si>
    <t>Loans (Tables)</t>
  </si>
  <si>
    <t>Schedule of classes of loans</t>
  </si>
  <si>
    <t>Classes of loans are as follows: June 30, December 31, (Amounts In Thousands) Agricultural $ 80,434 $ 92,871 Commercial and financial 203,150 192,995 Real estate: Construction, 1 to 4 family residential 69,215 57,864 Construction, land development and commercial 127,710 121,561 Mortgage, farmland 207,412 202,340 Mortgage, 1 to 4 family first liens 801,315 767,469 Mortgage, 1 to 4 family junior liens 132,126 125,400 Mortgage, multi-family 316,459 302,831 Mortgage, commercial 351,775 334,198 Loans to individuals 25,177 25,157 Obligations of state and political subdivisions 55,926 54,462 $ 2,370,699 $ 2,277,148 Net unamortized fees and costs 862 827 $ 2,371,561 $ 2,277,975 Less allowance for loan losses 28,950 26,530 $ 2,342,611 $ 2,251,445</t>
  </si>
  <si>
    <t>Schedule of changes in allowance for loan losses</t>
  </si>
  <si>
    <t>Changes in the allowance for loan losses, the allowance for loan losses applicable to impaired loans and the related loan balance of impaired loans for the three and six months ended June 30, 2017 were as follows: Three Months Ended June 30, 2017 Agricultural Commercial and Real Estate: Real Estate: Real Estate: Real Estate: Other Total (Amounts In Thousands) Allowance for loan losses: Beginning balance $ 2,505 $ 3,899 $ 3,094 $ 3,507 $ 8,172 $ 4,358 $ 915 $ 26,450 Charge-offs (39 ) (237 ) (114 ) — (63 ) (43 ) (110 ) (606 ) Recoveries 29 210 29 — 234 49 44 595 Provision (154 ) 714 156 502 (3 ) 1,050 246 2,511 Ending balance $ 2,341 $ 4,586 $ 3,165 $ 4,009 $ 8,340 $ 5,414 $ 1,095 $ 28,950 Six Months Ended June 30, 2017 Agricultural Commercial and Real Estate: Real Estate: Real Estate: Real Estate: Other Total (Amounts In Thousands) Allowance for loan losses: Beginning balance $ 2,947 $ 4,531 $ 2,890 $ 3,417 $ 7,677 $ 4,045 $ 1,023 $ 26,530 Charge-offs (39 ) (457 ) (114 ) — (208 ) (43 ) (298 ) (1,159 ) Recoveries 67 664 410 — 367 229 145 1,882 Provision (634 ) (152 ) (21 ) 592 504 1,183 225 1,697 Ending balance $ 2,341 $ 4,586 $ 3,165 $ 4,009 $ 8,340 $ 5,414 $ 1,095 $ 28,950 Ending balance, individually evaluated for impairment $ 447 $ 908 $ 33 $ 814 $ 56 $ 889 $ 95 $ 3,242 Ending balance, collectively evaluated for impairment $ 1,894 $ 3,678 $ 3,132 $ 3,195 $ 8,284 $ 4,525 $ 1,000 $ 25,708 Loans: Ending balance $ 80,434 $ 203,150 $ 196,925 $ 207,412 $ 933,441 $ 668,234 $ 81,103 $ 2,370,699 Ending balance, individually evaluated for impairment $ 5,052 $ 2,405 $ 690 $ 8,111 $ 5,540 $ 8,313 $ 95 $ 30,206 Ending balance, collectively evaluated for impairment $ 75,382 $ 200,745 $ 196,235 $ 199,301 $ 927,901 $ 659,921 $ 81,008 $ 2,340,493 Changes in the allowance for loan losses for the three and six months ended June 30, 2016 were as follows: Three Months Ended June 30, 2016 Agricultural Commercial and Real Estate: Real Estate: Real Estate: Real Estate: Other Total (Amounts In Thousands) Allowance for loan losses: Beginning balance $ 2,954 $ 4,311 $ 2,759 $ 3,944 $ 8,036 $ 4,190 $ 936 $ 27,130 Charge-offs (25 ) (79 ) — — (184 ) — (108 ) (396 ) Recoveries 30 367 555 — 279 8 38 1,277 Provision 38 (588 ) (416 ) (17 ) 95 3 164 (721 ) Ending balance $ 2,997 $ 4,011 $ 2,898 $ 3,927 $ 8,226 $ 4,201 $ 1,030 $ 27,290 Six Months Ended June 30, 2016 Agricultural Commercial and Real Estate: Real Estate: Real Estate: Real Estate: Other Total (Amounts In Thousands) Allowance for loan losses: Beginning balance $ 3,082 $ 4,517 $ 2,280 $ 3,342 $ 8,172 $ 4,223 $ 894 $ 26,510 Charge-offs (25 ) (134 ) — (10 ) (528 ) (66 ) (277 ) (1,040 ) Recoveries 172 620 607 — 492 19 82 1,992 Provision (232 ) (992 ) 11 595 90 25 331 (172 ) Ending balance $ 2,997 $ 4,011 $ 2,898 $ 3,927 $ 8,226 $ 4,201 $ 1,030 $ 27,290 Ending balance, individually evaluated for impairment $ 837 $ 217 $ 13 $ 638 $ 246 $ 75 $ 70 $ 2,096 Ending balance, collectively evaluated for impairment $ 2,160 $ 3,794 $ 2,885 $ 3,289 $ 7,980 $ 4,126 $ 960 $ 25,194 Loans: Ending balance $ 89,129 $ 170,346 $ 175,458 $ 191,194 $ 862,738 $ 605,413 $ 75,684 $ 2,169,962 Ending balance, individually evaluated for impairment $ 12,577 $ 2,303 $ 698 $ 8,514 $ 5,646 $ 4,043 $ 70 $ 33,851 Ending balance, collectively evaluated for impairment $ 76,552 $ 168,043 $ 174,760 $ 182,680 $ 857,092 $ 601,370 $ 75,614 $ 2,136,111</t>
  </si>
  <si>
    <t>Schedule of credit quality indicators by type of loans</t>
  </si>
  <si>
    <t>The following table presents the credit quality indicators by type of loans in each category as of June 30, 2017 and December 31, 2016 , respectively (amounts in thousands): Agricultural Commercial and Financial Real Estate: Construction, 1 to 4 family residential Real Estate: Construction, land development and commercial June 30, 2017 Grade: Excellent $ 3,881 $ 10,293 $ 400 $ 2,200 Good 14,871 41,860 5,925 23,049 Satisfactory 34,465 114,842 50,030 50,634 Monitor 16,518 25,417 10,511 50,359 Special Mention 4,806 4,675 1,577 799 Substandard 5,893 6,063 772 669 Total $ 80,434 $ 203,150 $ 69,215 $ 127,710 Real Estate: Mortgage, farmland Real Estate: Mortgage, 1 to 4 family first liens Real Estate: Mortgage, 1 to 4 family junior liens Real Estate: Mortgage, multi- family June 30, 2017 Grade: Excellent $ 3,855 $ 1,603 $ 494 $ 5,800 Good 54,101 18,945 2,981 77,461 Satisfactory 105,959 674,697 120,045 187,113 Monitor 32,390 71,791 4,663 38,286 Special Mention 2,496 11,471 1,432 1,241 Substandard 8,611 22,808 2,511 6,558 Total $ 207,412 $ 801,315 $ 132,126 $ 316,459 Real Estate: Mortgage, commercial Loans to individuals Obligations of state and political subdivisions Total June 30, 2017 Grade: Excellent $ 17,403 $ — $ 2,618 $ 48,547 Good 96,525 101 34,195 370,014 Satisfactory 187,043 24,286 15,499 1,564,613 Monitor 40,315 321 3,614 294,185 Special Mention 6,679 274 — 35,450 Substandard 3,810 195 — 57,890 Total $ 351,775 $ 25,177 $ 55,926 $ 2,370,699 Agricultural Commercial and Financial Real Estate: Construction, 1 to 4 family residential Real Estate: Construction, land development and commercial December 31, 2016 Grade: Excellent $ 4,205 $ 4,241 $ — $ 244 Good 13,611 43,472 1,701 25,337 Satisfactory 40,008 108,800 44,138 46,758 Monitor 12,699 20,023 8,896 44,487 Special Mention 8,381 11,177 972 4,250 Substandard 13,967 5,282 2,157 485 Total $ 92,871 $ 192,995 $ 57,864 $ 121,561 Real Estate: Mortgage, farmland Real Estate: Mortgage, 1 to 4 family first liens Real Estate: Mortgage, 1 to 4 family junior liens Real Estate: Mortgage, multi- family December 31, 2016 Grade: Excellent $ 2,916 $ 1,196 $ 65 $ 5,970 Good 47,569 15,725 3,002 71,822 Satisfactory 105,971 647,191 113,433 180,651 Monitor 29,778 66,164 4,877 40,444 Special Mention 7,004 12,914 1,566 3,636 Substandard 9,102 24,279 2,457 308 Total $ 202,340 $ 767,469 $ 125,400 $ 302,831 Real Estate: Mortgage, commercial Loans to individuals Obligations of state and political subdivisions Total December 31, 2016 Grade: Excellent $ 15,873 $ — $ — $ 34,710 Good 89,801 65 37,539 349,644 Satisfactory 185,650 24,446 16,417 1,513,463 Monitor 34,979 293 506 263,146 Special Mention 3,797 195 — 53,892 Substandard 4,098 158 — 62,293 Total $ 334,198 $ 25,157 $ 54,462 $ 2,277,148</t>
  </si>
  <si>
    <t>Schedule of past due loans</t>
  </si>
  <si>
    <t>Past due loans as of June 30, 2017 and December 31, 2016 were as follows: 30 - 59 Days Past Due 60 - 89 Days Past Due 90 Days or More Past Due Total Past Due Current Total Loans Receivable Accruing Loans Past Due 90 Days or More (Amounts In Thousands) June 30, 2017 Agricultural $ 407 $ — $ 76 $ 483 $ 79,951 $ 80,434 $ — Commercial and financial 1,698 391 113 2,202 200,948 203,150 — Real estate: Construction, 1 to 4 family residential — — 172 172 69,043 69,215 172 Construction, land development and commercial 2,938 55 — 2,993 124,717 127,710 — Mortgage, farmland 21 918 — 939 206,473 207,412 — Mortgage, 1 to 4 family first liens 398 1,207 2,037 3,642 797,673 801,315 247 Mortgage, 1 to 4 family junior liens 26 32 91 149 131,977 132,126 — Mortgage, multi-family 4,336 — — 4,336 312,123 316,459 — Mortgage, commercial 1,419 — 16 1,435 350,340 351,775 — Loans to individuals 47 5 — 52 25,125 25,177 — Obligations of state and political subdivisions — — — — 55,926 55,926 — $ 11,290 $ 2,608 $ 2,505 $ 16,403 $ 2,354,296 $ 2,370,699 $ 419 December 31, 2016 Agricultural $ 56 $ — $ 302 $ 358 $ 92,513 $ 92,871 $ — Commercial and financial 24 121 718 863 192,132 192,995 — Real estate: Construction, 1 to 4 family residential — — — — 57,864 57,864 — Construction, land development and commercial — 231 85 316 $ 121,245 121,561 — Mortgage, farmland 319 — — 319 202,021 202,340 — Mortgage, 1 to 4 family first liens 5,649 978 1,943 8,570 $ 758,899 767,469 192 Mortgage, 1 to 4 family junior liens 330 51 579 960 124,440 125,400 443 Mortgage, multi-family — — 40 40 $ 302,791 302,831 — Mortgage, commercial 371 — 207 578 333,620 334,198 — Loans to individuals 203 32 — 235 $ 24,922 25,157 — Obligations of state and political subdivisions — — — — 54,462 54,462 — $ 6,952 $ 1,413 $ 3,874 $ 12,239 $ 2,264,909 $ 2,277,148 $ 635</t>
  </si>
  <si>
    <t>Schedule of impaired loan information</t>
  </si>
  <si>
    <t>Certain impaired loan information by loan type at June 30, 2017 and December 31, 2016 , was as follows: June 30, 2017 December 31, 2016 Non-accrual loans (1) Accruing loans past due 90 days or more TDR loans Non- accrual loans (1) Accruing loans past due 90 days or more TDR loans (Amounts In Thousands) (Amounts In Thousands) Agricultural $ 1,494 $ — $ 2,548 $ 1,741 $ — $ 91 Commercial and financial 1,104 — 401 1,354 — 1,057 Real estate: Construction, 1 to 4 family residential — 172 — — — 265 Construction, land development and commercial 59 — 343 85 — 118 Mortgage, farmland 1,371 — 1,473 1,205 — 1,389 Mortgage, 1 to 4 family first liens 3,973 247 1,308 4,097 192 1,375 Mortgage, 1 to 4 family junior liens 102 — 26 136 443 26 Mortgage, multi-family 230 — 169 243 — — Mortgage, commercial 749 — 896 1,077 — 1,087 $ 9,082 $ 419 $ 7,164 $ 9,938 $ 635 $ 5,408 (1) There were $4.07 million and $4.23 million of TDR loans included within nonaccrual loans as of June 30, 2017 and December 31, 2016 , respectively.</t>
  </si>
  <si>
    <t>Schedule of information for TDR loans</t>
  </si>
  <si>
    <t>Below is a summary of information for TDR loans as of June 30, 2017 and December 31, 2016 : June 30, 2017 December 31, 2016 Number of contracts Recorded investment Commitments outstanding Number of contracts Recorded investment Commitments outstanding (Amounts In Thousands) (Amounts In Thousands) Agricultural 9 $ 3,912 $ 86 4 $ 1,460 $ 167 Commercial and financial 12 1,183 298 14 2,053 117 Real estate: Construction, 1 to 4 family residential — — 215 3 265 1,225 Construction, land development and commercial 3 402 849 1 118 107 Mortgage, farmland 7 2,844 — 7 2,594 — Mortgage, 1 to 4 family first liens 12 1,398 — 12 1,471 — Mortgage, 1 to 4 family junior liens 1 26 36 1 26 65 Mortgage, multi-family — — — — — — Mortgage, commercial 8 1,471 — 10 1,650 — Loans to individuals — — — — — — 52 $ 11,236 $ 1,484 52 $ 9,637 $ 1,681 The following is a summary of TDR loans that were modified during the three and six months ended June 30, 2017 : Three Months Ended June 30, 2017 Six Months Ended June 30, 2017 Number of contracts Pre-modification recorded investment Post-modification recorded investment Number Pre-modification Post-modification (Amounts In Thousands) (Amounts In Thousands) Agricultural 3 $ 2,107 $ 2,107 6 $ 10,890 $ 10,890 Commercial and financial 1 95 95 1 95 95 Real estate: Construction, 1 to 4 family residential — — — — — — Construction, land development and commercial 1 60 60 2 291 291 Mortgage, farmland — — — 2 598 598 Mortgage, 1 to 4 family first lien — — — — — — Mortgage, 1 to 4 family junior liens — — — — — — Mortgage, multi-family 1 249 249 1 249 249 Mortgage, commercial — — — — — — 6 $ 2,511 $ 2,511 12 $ 12,123 $ 12,123</t>
  </si>
  <si>
    <t>Schedule of impaired loans</t>
  </si>
  <si>
    <t>Information regarding impaired loans as of and for the three and six months ended June 30, 2017 is as follows: June 30, 2017 Three Months Ended Six Months Ended Recorded Investment Unpaid Principal Balance Related Allowance Average Recorded Interest Income Average Recorded Interest Income With no related allowance recorded: (Amounts In Thousands) Agricultural $ 1,902 $ 2,201 $ — $ 1,981 $ 6 $ 1,981 $ 12 Commercial and financial 1,218 1,910 — 1,396 4 1,420 8 Real estate: Construction, 1 to 4 family residential 116 151 — 117 1 117 3 Construction, land development and commercial 175 209 — 176 1 177 3 Mortgage, farmland 2,525 2,853 — 2,550 14 2,433 28 Mortgage, 1 to 4 family first liens 4,628 5,882 — 4,674 12 4,718 21 Mortgage, 1 to 4 family junior liens 97 590 — 98 — 100 — Mortgage, multi-family 230 359 — 234 — 236 — Mortgage, commercial 1,733 2,324 — 1,767 11 1,791 23 Loans to individuals — 16 — — — — — $ 12,624 $ 16,495 $ — $ 12,993 $ 49 $ 12,973 $ 98 With an allowance recorded: Agricultural $ 3,150 $ 3,150 $ 447 $ 3,419 $ 40 $ 3,526 $ 82 Commercial and financial 1,187 1,252 908 1,198 13 1,154 25 Real estate: Construction, 1 to 4 family residential 172 172 3 172 1 169 3 Construction, land development and commercial 227 227 30 228 2 229 4 Mortgage, farmland 5,586 5,586 814 5,667 61 5,670 122 Mortgage, 1 to 4 family first liens 785 892 53 789 6 792 11 Mortgage, 1 to 4 family junior liens 30 47 3 31 — 39 1 Mortgage, multi-family 6,269 6,269 887 6,288 71 6,292 140 Mortgage, commercial 81 81 2 81 1 82 2 Loans to individuals 95 95 95 87 2 93 5 $ 17,582 $ 17,771 $ 3,242 $ 17,960 $ 197 $ 18,046 $ 395 Total: Agricultural $ 5,052 $ 5,351 $ 447 $ 5,400 $ 46 $ 5,507 $ 94 Commercial and financial 2,405 3,162 908 2,594 17 2,574 33 Real estate: Construction, 1 to 4 family residential 288 323 3 289 2 286 6 Construction, land development and commercial 402 436 30 404 3 406 7 Mortgage, farmland 8,111 8,439 814 8,217 75 8,103 150 Mortgage, 1 to 4 family first liens 5,413 6,774 53 5,463 18 5,510 32 Mortgage, 1 to 4 family junior liens 127 637 3 129 — 139 1 Mortgage, multi-family 6,499 6,628 887 6,522 71 6,528 140 Mortgage, commercial 1,814 2,405 2 1,848 12 1,873 25 Loans to individuals 95 111 95 87 2 93 5 $ 30,206 $ 34,266 $ 3,242 $ 30,953 $ 246 $ 31,019 $ 493 Information regarding impaired loans as of December 31, 2016 is as follows: Recorded Investment Unpaid Principal Balance Related Allowance With no related allowance recorded: (Amounts In Thousands) Agricultural $ 800 $ 971 $ — Commercial and financial 1,540 2,175 — Real estate: Construction, 1 to 4 family residential 117 151 — Construction, land development and commercial 204 290 — Mortgage, farmland 2,594 2,887 — Mortgage, 1 to 4 family first liens 5,011 6,137 — Mortgage, 1 to 4 family junior liens 153 646 — Mortgage, multi-family 243 362 — Mortgage, commercial 1,901 2,727 — Loans to individuals — 19 — $ 12,563 $ 16,365 $ — With an allowance recorded: Agricultural $ 10,920 $ 10,978 $ 856 Commercial and financial 937 955 718 Real estate: Construction, 1 to 4 family residential 815 815 105 Construction, land development and commercial — — — Mortgage, farmland 5,434 5,434 390 Mortgage, 1 to 4 family first liens 1,266 1,374 79 Mortgage, 1 to 4 family junior liens 612 667 11 Mortgage, multi-family — — — Mortgage, commercial 967 1,004 34 Loans to individuals 150 150 150 $ 21,101 $ 21,377 $ 2,343 Total: Agricultural $ 11,720 $ 11,949 $ 856 Commercial and financial 2,477 3,130 718 Real estate: Construction, 1 to 4 family residential 932 966 105 Construction, land development and commercial 204 290 — Mortgage, farmland 8,028 8,321 390 Mortgage, 1 to 4 family first liens 6,277 7,511 79 Mortgage, 1 to 4 family junior liens 765 1,313 11 Mortgage, multi-family 243 362 — Mortgage, commercial 2,868 3,731 34 Loans to individuals 150 169 150 $ 33,664 $ 37,742 $ 2,343</t>
  </si>
  <si>
    <t>Fair Value Measurements (Tables)</t>
  </si>
  <si>
    <t>Carrying value and estimated fair values of entity's financial instruments</t>
  </si>
  <si>
    <t>The carrying value and estimated fair values of the Company's financial instruments as of June 30, 2017 are as follows: June 30, 2017 Carrying Amount Estimated Fair Value Readily Available Market Prices(1) Observable Market Prices(2) Company Determined Market Prices(3) (Amounts In Thousands) Financial instrument assets: Cash and cash equivalents $ 37,262 $ 37,262 $ 37,262 $ — $ — Investment securities 265,792 265,792 — 265,792 — Loans held for sale 6,906 6,906 — 6,906 — Loans Agricultural 78,093 77,994 — — 77,994 Commercial and financial 198,564 198,539 — — 198,539 Real estate: Construction, 1 to 4 family residential 68,066 68,074 — — 68,074 Construction, land development and commercial 125,694 125,605 — — 125,605 Mortgage, farmland 203,403 203,787 — — 203,787 Mortgage, 1 to 4 family first liens 794,188 793,370 — — 793,370 Mortgage, 1 to 4 family junior liens 130,913 134,840 — — 134,840 Mortgage, multi-family 313,710 310,972 — — 310,972 Mortgage, commercial 349,110 347,376 — — 347,376 Loans to individuals 24,502 24,490 — — 24,490 Obligations of state and political subdivisions 55,506 54,738 — — 54,738 Accrued interest receivable 9,847 9,847 — 9,847 — Total financial instrument assets $ 2,661,556 $ 2,659,592 $ 37,262 $ 282,545 $ 2,339,785 Financial instrument liabilities Deposits Noninterest-bearing deposits $ 356,571 $ 356,571 $ — $ 356,571 $ — Interest-bearing deposits 1,729,419 1,733,189 — 1,733,189 — Other borrowings 12,276 12,276 — 12,276 — Federal Home Loan Bank borrowings 265,000 256,474 — 256,474 — Interest rate swaps 3,723 3,723 — 3,723 — Accrued interest payable 975 975 — 975 — Total financial instrument liabilities $ 2,367,964 $ 2,363,208 $ — $ 2,363,208 $ — Face Amount Financial instrument with off-balance sheet risk: Loan commitments $ 434,129 $ — $ — $ — $ — Letters of credit 11,771 — — — — Total financial instrument liabilities with off-balance-sheet risk $ 445,900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6 are as follows: December 31, 2016 Carrying Amount Estimated Fair Value Readily Available Market Prices(1) Observable Market Prices(2) Company Determined Market Prices(3) (Amounts In Thousands) Financial instrument assets: Cash and cash equivalents $ 38,197 $ 38,197 $ 38,197 $ — $ — Investment securities 279,950 279,950 — 279,950 — Loans held for sale 9,806 9,806 — 9,806 — Loans Agricultural 89,924 89,862 — — 89,862 Commercial and financial 188,464 188,292 — — 188,292 Real estate: Construction, 1 to 4 family residential 56,841 56,715 — — 56,715 Construction, land development and commercial 119,694 119,716 — — 119,716 Mortgage, farmland 198,923 199,043 — — 199,043 Mortgage, 1 to 4 family first liens 760,909 764,174 — — 764,174 Mortgage, 1 to 4 family junior liens 124,283 129,339 — — 129,339 Mortgage, multi-family 301,162 297,646 — — 297,646 Mortgage, commercial 331,822 328,948 — — 328,948 Loans to individuals 24,515 24,499 — — 24,499 Obligations of state and political subdivisions 54,081 52,860 — — 52,860 Accrued interest receivable 9,121 9,121 — 9,121 — Total financial instrument assets $ 2,587,692 $ 2,588,168 $ 38,197 $ 298,877 $ 2,251,094 Financial instrument liabilities: Deposits Noninterest-bearing deposits $ 348,505 $ 348,505 $ — $ 348,505 $ — Interest-bearing deposits 1,687,807 1,691,679 — 1,691,679 — Other borrowings 33,489 33,489 — 33,489 — Federal Home Loan Bank borrowings 235,000 231,232 — 231,232 — Interest rate swaps 3,938 3,938 3,938 Accrued interest payable 984 984 — 984 — Total financial instrument liabilities $ 2,309,723 $ 2,309,827 $ — $ 2,309,827 $ — Face Amount Financial instrument with off-balance sheet risk: Loan commitments $ 388,666 $ — $ — $ — $ — Letters of credit 9,024 — — — — Total financial instrument liabilities with off-balance-sheet risk $ 397,690 $ — $ — $ — $ — (1) Considered Level 1 under ASC 820. (2) Considered Level 2 under ASC 820. (3) Considered Level 3 under ASC 820 and are based on valuation models that use significant assumptions that are not observable in an active market.</t>
  </si>
  <si>
    <t>Schedule of assets and liabilities measured at fair value on a recurring basis</t>
  </si>
  <si>
    <t>The table below represents the balances of assets and liabilities measured at fair value on a recurring basis: June 30, 2017 Readily Available Market Prices(1) Observable Market Prices(2) Company Determined Market Prices(3) Total at Fair Value Securities available for sale (Amounts In Thousands) U.S. Treasury $ — $ 34,951 $ — $ 34,951 State and political subdivisions — 55,781 — 55,781 Other securities (FHLB, FHLMC and FNMA) — 161,253 — 161,253 Derivative Financial Instruments Interest rate swaps $ — (3,723 ) $ — (3,723 ) Total $ — $ 248,262 $ — $ 248,262 December 31, 2016 Readily Available Market Prices(1) Observable Market Prices(2) Company Determined Market Prices(3) Total at Fair Value Securities available for sale (Amounts In Thousands) U.S. Treasury $ — $ 27,482 $ — $ 27,482 State and political subdivisions — 178,395 — 178,395 Other securities (FHLB, FHLMC and FNMA) — 61,660 — 61,660 Derivative Financial Instruments Interest rate swaps — (3,938 ) — (3,938 ) Total $ — $ 263,599 $ — $ 263,599 (1) Considered Level 1 under ASC 820. (2) Considered Level 2 under ASC 820. (3) Considered Level 3 under ASC 820 and are based on valuation models that use significant assumptions that are not observable in an active market.</t>
  </si>
  <si>
    <t>Schedule of assets measured at fair value on a nonrecurring basis</t>
  </si>
  <si>
    <t>The following tables present the Company’s assets that are measured at fair value on a nonrecurring basis. June 30, 2017 Three Months Ended June 30, 2017 Six Months Ended June 30, 2017 Readily Available Market Prices(1) Observable Market Prices(2) Company Determined Market Prices(3) Total at Fair Value Total Losses Total Losses (Amounts in Thousands) Loans (4) Agricultural $ — $ — $ 4,519 $ 4,519 $ 23 $ 23 Commercial and financial — — 1,255 1,255 127 127 Real Estate: Construction, 1 to 4 family residential — — — — — — Construction, land development and commercial — — 256 256 — — Mortgage, farmland — — 6,763 6,763 — — Mortgage, 1 to 4 family first liens — — 4,835 4,835 77 119 Mortgage, 1 to 4 family junior liens — — 114 114 — 17 Mortgage, multi-family — — 5,611 5,611 — — Mortgage, commercial — — 1,221 1,221 25 25 Loans to individuals — — — — 10 10 Foreclosed assets (5) — — — — — — Total $ — $ — $ 24,574 $ 24,574 $ 262 $ 321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6 Year Ended December 31, 2016 Readily Available Market Prices(1) Observable Market Prices(2) Company Determined Market Prices(3) Total at Fair Value Total Losses (Amounts in Thousands) Loans (4) Agricultural $ — $ — $ 10,773 $ 10,773 $ — Commercial and financial — — 1,397 1,397 143 Real Estate: Construction, 1 to 4 family residential — — 827 827 — Construction, land development and commercial — — 85 85 — Mortgage, farmland — — 7,077 7,077 — Mortgage, 1 to 4 family first liens — — 5,424 5,424 756 Mortgage, 1 to 4 family junior liens — — 194 194 — Mortgage, multi-family — — 244 244 — Mortgage, commercial — — 1,541 1,541 65 Loans to individuals — — — — — Foreclosed assets (5) — — 75 75 20 Total $ — $ — $ 27,637 $ 27,637 $ 984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si>
  <si>
    <t>Commitments and Contingencies (Tables)</t>
  </si>
  <si>
    <t>Schedule of banks commitments</t>
  </si>
  <si>
    <t>A summary of the Bank’s commitments at June 30, 2017 and December 31, 2016 is as follows: June 30, 2017 December 31, 2016 (Amounts In Thousands) Firm loan commitments and unused portion of lines of credit: Home equity loans $ 52,872 $ 48,785 Credit cards 47,934 45,738 Commercial, real estate and home construction 144,273 113,251 Commercial lines and real estate purchase loans 189,050 180,892 Outstanding letters of credit 11,771 9,024</t>
  </si>
  <si>
    <t>Derivative Financial Instruments (Tables)</t>
  </si>
  <si>
    <t>Identification of the balance sheet category and fair values of the derivative instruments designated as cash flow hedges</t>
  </si>
  <si>
    <t>The table below identifies the balance sheet category and fair values of the Bank’s derivative instruments designated as cash flow hedges as of June 30, 2017 and December 31, 2016 : Notional Amount Fair Value Balance Sheet Category Maturity (Amounts in Thousands) June 30, 2017 Interest rate swap $ 25,000 $ (980 ) Other Liabilities 11/9/2020 Interest rate swap 25,000 (2,743 ) Other Liabilities 11/7/2023 December 31, 2016 Interest rate swap $ 25,000 $ (1,097 ) Other Liabilities 11/9/2020 Interest rate swap 25,000 (2,841 ) Other Liabilities 11/7/2023</t>
  </si>
  <si>
    <t>Identification of the gains and losses recognized on the derivative instruments designated as cash flow hedges</t>
  </si>
  <si>
    <t>The table below identifies the gains and losses recognized on the Bank’s derivative instruments designated as cash flow hedges as of June 30, 2017 and December 31, 2016 : Effective Portion Ineffective Portion Recognized in OCI Reclassifed from AOCI into Income Recognized in Income on Derivatives Amount of Gain (Loss) Category Amount of Gain (Loss) Category Amount of Gain (Loss) (Amounts in Thousands) June 30, 2017 Interest rate swap $ 72 Interest Expense $ — Other Income $ — Interest rate swap 62 Interest Expense — Other Income — December 31, 2016 Interest rate swap $ 250 Interest Expense $ — Other Income $ — Interest rate swap (101 ) Interest Expense — Other Income —</t>
  </si>
  <si>
    <t>Summary of Significant Accounting Policies (Details)</t>
  </si>
  <si>
    <t>Jun. 30, 2017segment</t>
  </si>
  <si>
    <t>Number of operating segments</t>
  </si>
  <si>
    <t>Earnings Per Share (Details) - USD ($) $ / shares in Units, $ in Thousands</t>
  </si>
  <si>
    <t>Mar. 31, 2017</t>
  </si>
  <si>
    <t>Mar. 31, 2016</t>
  </si>
  <si>
    <t>Dec. 31, 2015</t>
  </si>
  <si>
    <t>Summary of computation of basic and diluted earnings per share [Abstract]</t>
  </si>
  <si>
    <t>Common shares outstanding at the beginning of the period (shares)</t>
  </si>
  <si>
    <t>Weighted average number of net shares (redeemed) issued (shares)</t>
  </si>
  <si>
    <t>Weighted average shares outstanding (basic) (shares)</t>
  </si>
  <si>
    <t>Weighted average of potential dilutive shares attributable to stock options granted, computed under the treasury stock method (shares)</t>
  </si>
  <si>
    <t>Weighted average number of shares (diluted) (shares)</t>
  </si>
  <si>
    <t>Net income (In thousands)</t>
  </si>
  <si>
    <t>Other Comprehensive Income (Loss) (Details) - USD ($) $ in Thousands</t>
  </si>
  <si>
    <t>12 Months Ended</t>
  </si>
  <si>
    <t>Accumulated Other Comprehensive Income Loss [Line Items]</t>
  </si>
  <si>
    <t>Tax effect</t>
  </si>
  <si>
    <t>Net-of-tax amount</t>
  </si>
  <si>
    <t>Net unrealized loss on available-for-sale securities [Member]</t>
  </si>
  <si>
    <t>Net unrealized gain (loss)</t>
  </si>
  <si>
    <t>Net unrealized loss on derivatives used for cash flow hedges [Member]</t>
  </si>
  <si>
    <t>Securities (Details) $ in Thousands</t>
  </si>
  <si>
    <t>Jun. 30, 2017USD ($)security</t>
  </si>
  <si>
    <t>Dec. 31, 2016USD ($)security</t>
  </si>
  <si>
    <t>Securities available for sale</t>
  </si>
  <si>
    <t>Securities available for sale, Percent</t>
  </si>
  <si>
    <t>100.00%</t>
  </si>
  <si>
    <t>Available-for-sale Securities Reconciliation [Abstract]</t>
  </si>
  <si>
    <t>Amortized Cost</t>
  </si>
  <si>
    <t>Gross Unrealized Gains</t>
  </si>
  <si>
    <t>Gross Unrealized Losses</t>
  </si>
  <si>
    <t>Estimated Fair Value</t>
  </si>
  <si>
    <t>Due in one year or less</t>
  </si>
  <si>
    <t>Due after one year through five years</t>
  </si>
  <si>
    <t>Due after five years through ten years</t>
  </si>
  <si>
    <t>Due over ten years</t>
  </si>
  <si>
    <t>Fair Value</t>
  </si>
  <si>
    <t>Carrying value of investment securities pledged to collateralize short-term borrowings</t>
  </si>
  <si>
    <t>Less than 12 months</t>
  </si>
  <si>
    <t>Number of securities | security</t>
  </si>
  <si>
    <t>Unrealized Loss</t>
  </si>
  <si>
    <t>Percentage</t>
  </si>
  <si>
    <t>0.57%</t>
  </si>
  <si>
    <t>1.75%</t>
  </si>
  <si>
    <t>12 months or more</t>
  </si>
  <si>
    <t>2.01%</t>
  </si>
  <si>
    <t>2.89%</t>
  </si>
  <si>
    <t>0.69%</t>
  </si>
  <si>
    <t>1.76%</t>
  </si>
  <si>
    <t>U.S. Treasury [Member]</t>
  </si>
  <si>
    <t>13.87%</t>
  </si>
  <si>
    <t>10.27%</t>
  </si>
  <si>
    <t>0.12%</t>
  </si>
  <si>
    <t>0.36%</t>
  </si>
  <si>
    <t>0.00%</t>
  </si>
  <si>
    <t>Other securities (FHLB, FHLMC and FNMA) [Member]</t>
  </si>
  <si>
    <t>22.14%</t>
  </si>
  <si>
    <t>23.05%</t>
  </si>
  <si>
    <t>1.30%</t>
  </si>
  <si>
    <t>2.47%</t>
  </si>
  <si>
    <t>0.70%</t>
  </si>
  <si>
    <t>State and political subdivisions [Member]</t>
  </si>
  <si>
    <t>63.99%</t>
  </si>
  <si>
    <t>66.68%</t>
  </si>
  <si>
    <t>0.71%</t>
  </si>
  <si>
    <t>1.67%</t>
  </si>
  <si>
    <t>0.84%</t>
  </si>
  <si>
    <t>2.02%</t>
  </si>
  <si>
    <t>Loans (Details) - USD ($) $ in Thousands</t>
  </si>
  <si>
    <t>Summary of classes of loans (abstract)</t>
  </si>
  <si>
    <t>Loans and receivable</t>
  </si>
  <si>
    <t>Net unamortized fees and costs</t>
  </si>
  <si>
    <t>Loans and receivable, gross</t>
  </si>
  <si>
    <t>Less allowance for loan losses</t>
  </si>
  <si>
    <t>Loans and receivable, net</t>
  </si>
  <si>
    <t>Agricultural [Member]</t>
  </si>
  <si>
    <t>Commercial and financial [Member]</t>
  </si>
  <si>
    <t>Real Estate: Construction, 1 to 4 family residential [Member]</t>
  </si>
  <si>
    <t>Real Estate: Construction, land development and commercial [Member]</t>
  </si>
  <si>
    <t>Real Estate: Mortgage, farmland [Member]</t>
  </si>
  <si>
    <t>Real Estate: Mortgage, 1 to 4 family first liens [Member]</t>
  </si>
  <si>
    <t>Real Estate: Mortgage, 1 to 4 family junior liens [Member]</t>
  </si>
  <si>
    <t>Real Estate: Mortgage, multi-family [Member]</t>
  </si>
  <si>
    <t>Real Estate: Mortgage, commercial [Member]</t>
  </si>
  <si>
    <t>Loans to individuals [Member]</t>
  </si>
  <si>
    <t>Obligations of state and political subdivisions [Member]</t>
  </si>
  <si>
    <t>Loans, Allowance For Credit Losses (Details) - USD ($) $ in Thousands</t>
  </si>
  <si>
    <t>Financing Receivable, Allowance for Credit Losses [Roll Forward]</t>
  </si>
  <si>
    <t>Beginning balance</t>
  </si>
  <si>
    <t>Charge-offs</t>
  </si>
  <si>
    <t>Recoveries</t>
  </si>
  <si>
    <t>Provision</t>
  </si>
  <si>
    <t>Ending balance</t>
  </si>
  <si>
    <t>Ending balance, individually evaluated for impairment</t>
  </si>
  <si>
    <t>Ending balance, collectively evaluated for impairment</t>
  </si>
  <si>
    <t>Loan [Abstract]</t>
  </si>
  <si>
    <t>Total Loans Receivable</t>
  </si>
  <si>
    <t>Commercial and Financial [Member]</t>
  </si>
  <si>
    <t>Real Estate: Construction and land development [Member]</t>
  </si>
  <si>
    <t>Real Estate: Mortgage, 1 to 4 family [Member]</t>
  </si>
  <si>
    <t>Real Estate: Mortgage, multi-family and commercial [Member]</t>
  </si>
  <si>
    <t>Others [Member]</t>
  </si>
  <si>
    <t>Loans, Credit Quality Indicators (Details) - USD ($) $ in Thousands</t>
  </si>
  <si>
    <t>Summary of credit quality indicators by type of loans [Abstract]</t>
  </si>
  <si>
    <t>Excellent [Member]</t>
  </si>
  <si>
    <t>Good [Member]</t>
  </si>
  <si>
    <t>Satisfactory [Member]</t>
  </si>
  <si>
    <t>Monitor [Member]</t>
  </si>
  <si>
    <t>Special Mention [Member]</t>
  </si>
  <si>
    <t>Substandard [Member]</t>
  </si>
  <si>
    <t>Agricultural [Member] | Excellent [Member]</t>
  </si>
  <si>
    <t>Agricultural [Member] | Good [Member]</t>
  </si>
  <si>
    <t>Agricultural [Member] | Satisfactory [Member]</t>
  </si>
  <si>
    <t>Agricultural [Member] | Monitor [Member]</t>
  </si>
  <si>
    <t>Agricultural [Member] | Special Mention [Member]</t>
  </si>
  <si>
    <t>Agricultural [Member] | Substandard [Member]</t>
  </si>
  <si>
    <t>Commercial and Financial [Member] | Excellent [Member]</t>
  </si>
  <si>
    <t>Commercial and Financial [Member] | Good [Member]</t>
  </si>
  <si>
    <t>Commercial and Financial [Member] | Satisfactory [Member]</t>
  </si>
  <si>
    <t>Commercial and Financial [Member] | Monitor [Member]</t>
  </si>
  <si>
    <t>Commercial and Financial [Member] | Special Mention [Member]</t>
  </si>
  <si>
    <t>Commercial and Financial [Member] | Substandard [Member]</t>
  </si>
  <si>
    <t>Real Estate: Construction, 1 to 4 family residential [Member] | Excellent [Member]</t>
  </si>
  <si>
    <t>Real Estate: Construction, 1 to 4 family residential [Member] | Good [Member]</t>
  </si>
  <si>
    <t>Real Estate: Construction, 1 to 4 family residential [Member] | Satisfactory [Member]</t>
  </si>
  <si>
    <t>Real Estate: Construction, 1 to 4 family residential [Member] | Monitor [Member]</t>
  </si>
  <si>
    <t>Real Estate: Construction, 1 to 4 family residential [Member] | Special Mention [Member]</t>
  </si>
  <si>
    <t>Real Estate: Construction, 1 to 4 family residential [Member] | Substandard [Member]</t>
  </si>
  <si>
    <t>Real Estate: Construction, land development and commercial [Member] | Excellent [Member]</t>
  </si>
  <si>
    <t>Real Estate: Construction, land development and commercial [Member] | Good [Member]</t>
  </si>
  <si>
    <t>Real Estate: Construction, land development and commercial [Member] | Satisfactory [Member]</t>
  </si>
  <si>
    <t>Real Estate: Construction, land development and commercial [Member] | Monitor [Member]</t>
  </si>
  <si>
    <t>Real Estate: Construction, land development and commercial [Member] | Special Mention [Member]</t>
  </si>
  <si>
    <t>Real Estate: Construction, land development and commercial [Member] | Substandard [Member]</t>
  </si>
  <si>
    <t>Real Estate: Mortgage, farmland [Member] | Excellent [Member]</t>
  </si>
  <si>
    <t>Real Estate: Mortgage, farmland [Member] | Good [Member]</t>
  </si>
  <si>
    <t>Real Estate: Mortgage, farmland [Member] | Satisfactory [Member]</t>
  </si>
  <si>
    <t>Real Estate: Mortgage, farmland [Member] | Monitor [Member]</t>
  </si>
  <si>
    <t>Real Estate: Mortgage, farmland [Member] | Special Mention [Member]</t>
  </si>
  <si>
    <t>Real Estate: Mortgage, farmland [Member] | Substandard [Member]</t>
  </si>
  <si>
    <t>Real Estate: Mortgage, 1 to 4 family first liens [Member] | Excellent [Member]</t>
  </si>
  <si>
    <t>Real Estate: Mortgage, 1 to 4 family first liens [Member] | Good [Member]</t>
  </si>
  <si>
    <t>Real Estate: Mortgage, 1 to 4 family first liens [Member] | Satisfactory [Member]</t>
  </si>
  <si>
    <t>Real Estate: Mortgage, 1 to 4 family first liens [Member] | Monitor [Member]</t>
  </si>
  <si>
    <t>Real Estate: Mortgage, 1 to 4 family first liens [Member] | Special Mention [Member]</t>
  </si>
  <si>
    <t>Real Estate: Mortgage, 1 to 4 family first liens [Member] | Substandard [Member]</t>
  </si>
  <si>
    <t>Real Estate: Mortgage, 1 to 4 family junior liens [Member] | Excellent [Member]</t>
  </si>
  <si>
    <t>Real Estate: Mortgage, 1 to 4 family junior liens [Member] | Good [Member]</t>
  </si>
  <si>
    <t>Real Estate: Mortgage, 1 to 4 family junior liens [Member] | Satisfactory [Member]</t>
  </si>
  <si>
    <t>Real Estate: Mortgage, 1 to 4 family junior liens [Member] | Monitor [Member]</t>
  </si>
  <si>
    <t>Real Estate: Mortgage, 1 to 4 family junior liens [Member] | Special Mention [Member]</t>
  </si>
  <si>
    <t>Real Estate: Mortgage, 1 to 4 family junior liens [Member] | Substandard [Member]</t>
  </si>
  <si>
    <t>Real Estate: Mortgage, multi-family [Member] | Excellent [Member]</t>
  </si>
  <si>
    <t>Real Estate: Mortgage, multi-family [Member] | Good [Member]</t>
  </si>
  <si>
    <t>Real Estate: Mortgage, multi-family [Member] | Satisfactory [Member]</t>
  </si>
  <si>
    <t>Real Estate: Mortgage, multi-family [Member] | Monitor [Member]</t>
  </si>
  <si>
    <t>Real Estate: Mortgage, multi-family [Member] | Special Mention [Member]</t>
  </si>
  <si>
    <t>Real Estate: Mortgage, multi-family [Member] | Substandard [Member]</t>
  </si>
  <si>
    <t>Real Estate: Mortgage, commercial [Member] | Excellent [Member]</t>
  </si>
  <si>
    <t>Real Estate: Mortgage, commercial [Member] | Good [Member]</t>
  </si>
  <si>
    <t>Real Estate: Mortgage, commercial [Member] | Satisfactory [Member]</t>
  </si>
  <si>
    <t>Real Estate: Mortgage, commercial [Member] | Monitor [Member]</t>
  </si>
  <si>
    <t>Real Estate: Mortgage, commercial [Member] | Special Mention [Member]</t>
  </si>
  <si>
    <t>Real Estate: Mortgage, commercial [Member] | Substandard [Member]</t>
  </si>
  <si>
    <t>Loans to individuals [Member] | Excellent [Member]</t>
  </si>
  <si>
    <t>Loans to individuals [Member] | Good [Member]</t>
  </si>
  <si>
    <t>Loans to individuals [Member] | Satisfactory [Member]</t>
  </si>
  <si>
    <t>Loans to individuals [Member] | Monitor [Member]</t>
  </si>
  <si>
    <t>Loans to individuals [Member] | Special Mention [Member]</t>
  </si>
  <si>
    <t>Loans to individuals [Member] | Substandard [Member]</t>
  </si>
  <si>
    <t>Obligations of state and political subdivisions [Member] | Excellent [Member]</t>
  </si>
  <si>
    <t>Obligations of state and political subdivisions [Member] | Good [Member]</t>
  </si>
  <si>
    <t>Obligations of state and political subdivisions [Member] | Satisfactory [Member]</t>
  </si>
  <si>
    <t>Obligations of state and political subdivisions [Member] | Monitor [Member]</t>
  </si>
  <si>
    <t>Obligations of state and political subdivisions [Member] | Special Mention [Member]</t>
  </si>
  <si>
    <t>Obligations of state and political subdivisions [Member] | Substandard [Member]</t>
  </si>
  <si>
    <t>Loans, Past Due Receivables (Details) $ in Thousands</t>
  </si>
  <si>
    <t>Jun. 30, 2017USD ($)</t>
  </si>
  <si>
    <t>Dec. 31, 2016USD ($)</t>
  </si>
  <si>
    <t>Jun. 30, 2016USD ($)</t>
  </si>
  <si>
    <t>Financing Receivable, Recorded Investment, Past Due [Line Items]</t>
  </si>
  <si>
    <t>Number of accruing loans past due 90 days or more</t>
  </si>
  <si>
    <t>Schedule of past due loans [Abstract]</t>
  </si>
  <si>
    <t>Total Past Due</t>
  </si>
  <si>
    <t>Current</t>
  </si>
  <si>
    <t>Accruing Loans Past Due 90 Days or More</t>
  </si>
  <si>
    <t>30 - 59 Days Past Due [Member]</t>
  </si>
  <si>
    <t>30 - 59 Days Past Due [Member] | Agricultural [Member]</t>
  </si>
  <si>
    <t>30 - 59 Days Past Due [Member] | Commercial and Financial [Member]</t>
  </si>
  <si>
    <t>30 - 59 Days Past Due [Member] | Real Estate: Construction, 1 to 4 family residential [Member]</t>
  </si>
  <si>
    <t>30 - 59 Days Past Due [Member] | Real Estate: Construction, land development and commercial [Member]</t>
  </si>
  <si>
    <t>30 - 59 Days Past Due [Member] | Real Estate: Mortgage, farmland [Member]</t>
  </si>
  <si>
    <t>30 - 59 Days Past Due [Member] | Real Estate: Mortgage, 1 to 4 family first liens [Member]</t>
  </si>
  <si>
    <t>30 - 59 Days Past Due [Member] | Real Estate: Mortgage, 1 to 4 family junior liens [Member]</t>
  </si>
  <si>
    <t>30 - 59 Days Past Due [Member] | Real Estate: Mortgage, multi-family [Member]</t>
  </si>
  <si>
    <t>30 - 59 Days Past Due [Member] | Real Estate: Mortgage, commercial [Member]</t>
  </si>
  <si>
    <t>30 - 59 Days Past Due [Member] | Loans to individuals [Member]</t>
  </si>
  <si>
    <t>30 - 59 Days Past Due [Member] | Obligations of state and political subdivisions [Member]</t>
  </si>
  <si>
    <t>60 - 89 Days Past Due [Member]</t>
  </si>
  <si>
    <t>60 - 89 Days Past Due [Member] | Agricultural [Member]</t>
  </si>
  <si>
    <t>60 - 89 Days Past Due [Member] | Commercial and Financial [Member]</t>
  </si>
  <si>
    <t>60 - 89 Days Past Due [Member] | Real Estate: Construction, 1 to 4 family residential [Member]</t>
  </si>
  <si>
    <t>60 - 89 Days Past Due [Member] | Real Estate: Construction, land development and commercial [Member]</t>
  </si>
  <si>
    <t>60 - 89 Days Past Due [Member] | Real Estate: Mortgage, farmland [Member]</t>
  </si>
  <si>
    <t>60 - 89 Days Past Due [Member] | Real Estate: Mortgage, 1 to 4 family first liens [Member]</t>
  </si>
  <si>
    <t>60 - 89 Days Past Due [Member] | Real Estate: Mortgage, 1 to 4 family junior liens [Member]</t>
  </si>
  <si>
    <t>60 - 89 Days Past Due [Member] | Real Estate: Mortgage, multi-family [Member]</t>
  </si>
  <si>
    <t>60 - 89 Days Past Due [Member] | Real Estate: Mortgage, commercial [Member]</t>
  </si>
  <si>
    <t>60 - 89 Days Past Due [Member] | Loans to individuals [Member]</t>
  </si>
  <si>
    <t>60 - 89 Days Past Due [Member] | Obligations of state and political subdivisions [Member]</t>
  </si>
  <si>
    <t>90 Days or More Past Due [Member]</t>
  </si>
  <si>
    <t>90 Days or More Past Due [Member] | Agricultural [Member]</t>
  </si>
  <si>
    <t>90 Days or More Past Due [Member] | Commercial and Financial [Member]</t>
  </si>
  <si>
    <t>90 Days or More Past Due [Member] | Real Estate: Construction, 1 to 4 family residential [Member]</t>
  </si>
  <si>
    <t>90 Days or More Past Due [Member] | Real Estate: Construction, land development and commercial [Member]</t>
  </si>
  <si>
    <t>90 Days or More Past Due [Member] | Real Estate: Mortgage, farmland [Member]</t>
  </si>
  <si>
    <t>90 Days or More Past Due [Member] | Real Estate: Mortgage, 1 to 4 family first liens [Member]</t>
  </si>
  <si>
    <t>90 Days or More Past Due [Member] | Real Estate: Mortgage, 1 to 4 family junior liens [Member]</t>
  </si>
  <si>
    <t>90 Days or More Past Due [Member] | Real Estate: Mortgage, multi-family [Member]</t>
  </si>
  <si>
    <t>90 Days or More Past Due [Member] | Real Estate: Mortgage, commercial [Member]</t>
  </si>
  <si>
    <t>90 Days or More Past Due [Member] | Loans to individuals [Member]</t>
  </si>
  <si>
    <t>90 Days or More Past Due [Member] | Obligations of state and political subdivisions [Member]</t>
  </si>
  <si>
    <t>Loans, Impaired Financing Receivable Loan Type (Details) $ in Thousands</t>
  </si>
  <si>
    <t>Financing Receivable, Impaired [Line Items]</t>
  </si>
  <si>
    <t>Impaired Financing Receivable, Average Recorded Investment</t>
  </si>
  <si>
    <t>Impaired Financing Receivable, with Related Allowance, Average Recorded Investment</t>
  </si>
  <si>
    <t>Impaired Financing Receivable, with No Related Allowance, Average Recorded Investment</t>
  </si>
  <si>
    <t>Summary of certain impaired loan information [Abstract]</t>
  </si>
  <si>
    <t>Non-accrual loans</t>
  </si>
  <si>
    <t>Accruing loans past due 90 days or more</t>
  </si>
  <si>
    <t>TDR loans</t>
  </si>
  <si>
    <t>Decrease accruing loans past due 90 days or more</t>
  </si>
  <si>
    <t>Average 90 days or more past due loan balance</t>
  </si>
  <si>
    <t>Impaired Financing Receivable, with No Related Allowance, Interest Income, Accrual Method</t>
  </si>
  <si>
    <t>Impaired Financing Receivable, with Related Allowance, Interest Income, Accrual Method</t>
  </si>
  <si>
    <t>Impaired Financing Receivable, Interest Income, Accrual Method</t>
  </si>
  <si>
    <t>Troubled Debt Restructuring [Member]</t>
  </si>
  <si>
    <t>TDR Loans included within nonaccrual loans</t>
  </si>
  <si>
    <t>Loans, Troubled Debt Restructuring (Details)</t>
  </si>
  <si>
    <t>Jun. 30, 2017USD ($)contract</t>
  </si>
  <si>
    <t>Dec. 31, 2016USD ($)contract</t>
  </si>
  <si>
    <t>Summary of information for TDR loans [Abstract]</t>
  </si>
  <si>
    <t>Number of contracts | contract</t>
  </si>
  <si>
    <t>Recorded investment</t>
  </si>
  <si>
    <t>Commitments outstanding</t>
  </si>
  <si>
    <t>Summary of troubled debt restructuring loans were modified [Abstract]</t>
  </si>
  <si>
    <t>Pre-modification recorded investment</t>
  </si>
  <si>
    <t>Post-modification recorded investment</t>
  </si>
  <si>
    <t>TDR loans default payment</t>
  </si>
  <si>
    <t>Loans, Impaired Financing Receivables Activity (Details) - USD ($) $ in Thousands</t>
  </si>
  <si>
    <t>Recorded Investment</t>
  </si>
  <si>
    <t>With no related allowance recorded</t>
  </si>
  <si>
    <t>With an allowance recorded</t>
  </si>
  <si>
    <t>Total impaired loans</t>
  </si>
  <si>
    <t>Unpaid Principal Balance</t>
  </si>
  <si>
    <t>Related Allowance</t>
  </si>
  <si>
    <t>Average Recorded Investment</t>
  </si>
  <si>
    <t>Interest Income Recognized</t>
  </si>
  <si>
    <t>Decrease in impaired loans</t>
  </si>
  <si>
    <t>Percentages of impaired loans to loans held for investment (in hundredths)</t>
  </si>
  <si>
    <t>1.27%</t>
  </si>
  <si>
    <t>1.48%</t>
  </si>
  <si>
    <t>Decrease in nonaccrual loans</t>
  </si>
  <si>
    <t>Increase in TDR Loans</t>
  </si>
  <si>
    <t>Prior period within which impairment is being measured</t>
  </si>
  <si>
    <t>1 year</t>
  </si>
  <si>
    <t>Number of period within which average appraisals obtained</t>
  </si>
  <si>
    <t>1 month</t>
  </si>
  <si>
    <t>Agricultural and Farmland Real Estate [Member]</t>
  </si>
  <si>
    <t>Fair Value Measurements (Details) - USD ($) $ in Thousands</t>
  </si>
  <si>
    <t>Readily Available Market Prices [Member]</t>
  </si>
  <si>
    <t>Financial instrument assets:</t>
  </si>
  <si>
    <t>Investment securities</t>
  </si>
  <si>
    <t>Agricultural</t>
  </si>
  <si>
    <t>Commercial and financial</t>
  </si>
  <si>
    <t>Real estate:</t>
  </si>
  <si>
    <t>Construction, 1 to 4 family residential</t>
  </si>
  <si>
    <t>Construction, land development and commercial</t>
  </si>
  <si>
    <t>Mortgage, farmland</t>
  </si>
  <si>
    <t>Mortgage, 1 to 4 family first liens</t>
  </si>
  <si>
    <t>Mortgage, 1 to 4 family junior liens</t>
  </si>
  <si>
    <t>Mortgage, multi-family</t>
  </si>
  <si>
    <t>Mortgage, commercial</t>
  </si>
  <si>
    <t>Loans to individuals</t>
  </si>
  <si>
    <t>Obligations of state and political subdivisions</t>
  </si>
  <si>
    <t>Total financial instrument assets</t>
  </si>
  <si>
    <t>Interest rate swaps</t>
  </si>
  <si>
    <t>Total financial instrument liabilities</t>
  </si>
  <si>
    <t>Financial instrument with off-balance sheet risk:</t>
  </si>
  <si>
    <t>Loan commitments</t>
  </si>
  <si>
    <t>Letters of credit</t>
  </si>
  <si>
    <t>Total financial instrument liabilities with off-balance-sheet risk</t>
  </si>
  <si>
    <t>Observable Market Prices [Member]</t>
  </si>
  <si>
    <t>Company Determined Market Prices [Member]</t>
  </si>
  <si>
    <t>Carrying Amount [Member]</t>
  </si>
  <si>
    <t>Estimated Fair Value [Member]</t>
  </si>
  <si>
    <t>Fair Value Measurements, Assets and Liabilities Recurring Basis (Details) - USD ($) $ in Thousands</t>
  </si>
  <si>
    <t>Summary of assets and liabilities measured at fair value on a recurring basis [Abstract]</t>
  </si>
  <si>
    <t>Recurring Basis [Member]</t>
  </si>
  <si>
    <t>Recurring Basis [Member] | U.S. Treasury [Member]</t>
  </si>
  <si>
    <t>Recurring Basis [Member] | State and political subdivisions [Member]</t>
  </si>
  <si>
    <t>Recurring Basis [Member] | Other securities (FHLB, FHLMC and FNMA) [Member]</t>
  </si>
  <si>
    <t>Recurring Basis [Member] | Interest rate swaps [Member]</t>
  </si>
  <si>
    <t>Recurring Basis [Member] | Readily Available Market Prices [Member]</t>
  </si>
  <si>
    <t>Recurring Basis [Member] | Readily Available Market Prices [Member] | U.S. Treasury [Member]</t>
  </si>
  <si>
    <t>Recurring Basis [Member] | Readily Available Market Prices [Member] | State and political subdivisions [Member]</t>
  </si>
  <si>
    <t>Recurring Basis [Member] | Readily Available Market Prices [Member] | Other securities (FHLB, FHLMC and FNMA) [Member]</t>
  </si>
  <si>
    <t>Recurring Basis [Member] | Observable Market Prices [Member]</t>
  </si>
  <si>
    <t>Recurring Basis [Member] | Observable Market Prices [Member] | U.S. Treasury [Member]</t>
  </si>
  <si>
    <t>Recurring Basis [Member] | Observable Market Prices [Member] | State and political subdivisions [Member]</t>
  </si>
  <si>
    <t>Recurring Basis [Member] | Observable Market Prices [Member] | Other securities (FHLB, FHLMC and FNMA) [Member]</t>
  </si>
  <si>
    <t>Recurring Basis [Member] | Observable Market Prices [Member] | Interest rate swaps [Member]</t>
  </si>
  <si>
    <t>Recurring Basis [Member] | Company Determined Market Prices [Member]</t>
  </si>
  <si>
    <t>Recurring Basis [Member] | Company Determined Market Prices [Member] | U.S. Treasury [Member]</t>
  </si>
  <si>
    <t>Recurring Basis [Member] | Company Determined Market Prices [Member] | State and political subdivisions [Member]</t>
  </si>
  <si>
    <t>Recurring Basis [Member] | Company Determined Market Prices [Member] | Other securities (FHLB, FHLMC and FNMA) [Member]</t>
  </si>
  <si>
    <t>Fair Value Measurements, Assets and Liabilities on a Nonrecurring Basis (Details) - USD ($) $ in Thousands</t>
  </si>
  <si>
    <t>Real Estate [Abstract]</t>
  </si>
  <si>
    <t>Nonrecurring Basis [Member]</t>
  </si>
  <si>
    <t>Foreclosed assets</t>
  </si>
  <si>
    <t>Total Losses</t>
  </si>
  <si>
    <t>Nonrecurring Basis [Member] | Agricultural [Member]</t>
  </si>
  <si>
    <t>Nonrecurring Basis [Member] | Commercial and financial [Member]</t>
  </si>
  <si>
    <t>Nonrecurring Basis [Member] | Real Estate: Construction, 1 to 4 family residential [Member]</t>
  </si>
  <si>
    <t>Nonrecurring Basis [Member] | Real Estate: Construction, land development and commercial [Member]</t>
  </si>
  <si>
    <t>Nonrecurring Basis [Member] | Real Estate: Mortgage, farmland [Member]</t>
  </si>
  <si>
    <t>Nonrecurring Basis [Member] | Real Estate: Mortgage, 1 to 4 family first liens [Member]</t>
  </si>
  <si>
    <t>Nonrecurring Basis [Member] | Real Estate: Mortgage, 1 to 4 family junior liens [Member]</t>
  </si>
  <si>
    <t>Nonrecurring Basis [Member] | Real Estate: Mortgage, multi-family [Member]</t>
  </si>
  <si>
    <t>Nonrecurring Basis [Member] | Real Estate: Mortgage, commercial [Member]</t>
  </si>
  <si>
    <t>Nonrecurring Basis [Member] | Loans to individuals [Member]</t>
  </si>
  <si>
    <t>Nonrecurring Basis [Member] | Foreclosed assets [Member]</t>
  </si>
  <si>
    <t>Nonrecurring Basis [Member] | Readily Available Market Prices [Member]</t>
  </si>
  <si>
    <t>Nonrecurring Basis [Member] | Observable Market Prices [Member]</t>
  </si>
  <si>
    <t>Nonrecurring Basis [Member] | Company Determined Market Prices [Member]</t>
  </si>
  <si>
    <t>Stock Repurchase Program (Details) - $ / shares</t>
  </si>
  <si>
    <t>143 Months Ended</t>
  </si>
  <si>
    <t>Jul. 26, 2005</t>
  </si>
  <si>
    <t>Maximum number of share authorized to repurchase under the program (in shares)</t>
  </si>
  <si>
    <t>Common stock purchased during the period (in shares)</t>
  </si>
  <si>
    <t>Average price per share (in dollars per share)</t>
  </si>
  <si>
    <t>Commitments and Contingencies (Details) - USD ($) $ in Thousands</t>
  </si>
  <si>
    <t>Concentration Risk [Line Items]</t>
  </si>
  <si>
    <t>Investment in securities issued by state and political subdivisions within the state of Iowa</t>
  </si>
  <si>
    <t>Home equity loans [Member]</t>
  </si>
  <si>
    <t>Firm loan commitments and unused portion of lines of credit [Abstract]</t>
  </si>
  <si>
    <t>Credit cards [Member]</t>
  </si>
  <si>
    <t>Commercial, real estate and home construction [Member]</t>
  </si>
  <si>
    <t>Commercial lines and real estate purchase loan [Member]</t>
  </si>
  <si>
    <t>Outstanding letters of credit [Member]</t>
  </si>
  <si>
    <t>Income Taxes (Details)</t>
  </si>
  <si>
    <t>Income Tax Examination [Line Items]</t>
  </si>
  <si>
    <t>Effective tax rate</t>
  </si>
  <si>
    <t>30.57%</t>
  </si>
  <si>
    <t>30.80%</t>
  </si>
  <si>
    <t>Internal Revenue Service (IRS) [Member]</t>
  </si>
  <si>
    <t>Income tax examination, years under examination</t>
  </si>
  <si>
    <t>December 31, 2016, 2015, and 2014</t>
  </si>
  <si>
    <t>State and Local Jurisdiction [Member]</t>
  </si>
  <si>
    <t>Derivative Financial Instruments (Details)</t>
  </si>
  <si>
    <t>Nov. 07, 2013USD ($)derivative</t>
  </si>
  <si>
    <t>Derivatives, Fair Value [Line Items]</t>
  </si>
  <si>
    <t>Owned and pledged as collateral</t>
  </si>
  <si>
    <t>Interest Rate Swap 1 [Member] | Interest Expense [Member]</t>
  </si>
  <si>
    <t>Gain (Loss) Recognized in Other Comprehensive Income, Net [Abstract]</t>
  </si>
  <si>
    <t>Amount of Gain (Loss), Reclassified from AOCI into Income (Effective Portion)</t>
  </si>
  <si>
    <t>Interest Rate Swap 1 [Member] | Other Income [Member]</t>
  </si>
  <si>
    <t>Amount of Gain (Loss), Recognized in Income on Derivatives (Ineffective Portion)</t>
  </si>
  <si>
    <t>Interest Rate Swap 1 [Member] | Other Liabilities [Member]</t>
  </si>
  <si>
    <t>Derivative instrument according to type of hedges [Abstract]</t>
  </si>
  <si>
    <t>Notional Amount</t>
  </si>
  <si>
    <t>Maturity</t>
  </si>
  <si>
    <t>Nov. 9,
		2020</t>
  </si>
  <si>
    <t>Interest Rate Swap 1 [Member] | Accumulated Other Comprehensive Income (Loss) [Member]</t>
  </si>
  <si>
    <t>Amount of Gain (Loss), Recognized in OCI (Effective Portion)</t>
  </si>
  <si>
    <t>Interest Rate Swap 2 [Member] | Interest Expense [Member]</t>
  </si>
  <si>
    <t>Interest Rate Swap 2 [Member] | Other Income [Member]</t>
  </si>
  <si>
    <t>Interest Rate Swap 2 [Member] | Other Liabilities [Member]</t>
  </si>
  <si>
    <t>Nov. 7,
		2023</t>
  </si>
  <si>
    <t>Interest Rate Swap 2 [Member] | Accumulated Other Comprehensive Income (Loss) [Member]</t>
  </si>
  <si>
    <t>Designated as Hedging Instrument [Member]</t>
  </si>
  <si>
    <t>Number of interest rate swaps held | derivative</t>
  </si>
  <si>
    <t>Designated as Hedging Instrument [Member] | Interest Rate Swap 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241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932672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0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01</v>
      </c>
    </row>
    <row r="4" spans="1:2">
      <c r="A4" s="4" t="s">
        <v>230</v>
      </c>
      <c r="B4" s="4" t="s">
        <v>231</v>
      </c>
    </row>
    <row r="5" spans="1:2">
      <c r="A5" s="4" t="s">
        <v>232</v>
      </c>
      <c r="B5" s="4" t="s">
        <v>233</v>
      </c>
    </row>
    <row r="6" spans="1:2">
      <c r="A6" s="4" t="s">
        <v>203</v>
      </c>
      <c r="B6"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262</v>
      </c>
      <c r="C3" s="7" t="n">
        <v>38197</v>
      </c>
    </row>
    <row r="4" spans="1:3">
      <c r="A4" s="4" t="s">
        <v>31</v>
      </c>
      <c r="B4" s="5" t="n">
        <v>251985</v>
      </c>
      <c r="C4" s="5" t="n">
        <v>267537</v>
      </c>
    </row>
    <row r="5" spans="1:3">
      <c r="A5" s="4" t="s">
        <v>32</v>
      </c>
      <c r="B5" s="5" t="n">
        <v>13807</v>
      </c>
      <c r="C5" s="5" t="n">
        <v>12413</v>
      </c>
    </row>
    <row r="6" spans="1:3">
      <c r="A6" s="4" t="s">
        <v>33</v>
      </c>
      <c r="B6" s="5" t="n">
        <v>6906</v>
      </c>
      <c r="C6" s="5" t="n">
        <v>9806</v>
      </c>
    </row>
    <row r="7" spans="1:3">
      <c r="A7" s="4" t="s">
        <v>34</v>
      </c>
      <c r="B7" s="5" t="n">
        <v>2342611</v>
      </c>
      <c r="C7" s="5" t="n">
        <v>2251445</v>
      </c>
    </row>
    <row r="8" spans="1:3">
      <c r="A8" s="4" t="s">
        <v>35</v>
      </c>
      <c r="B8" s="5" t="n">
        <v>38007</v>
      </c>
      <c r="C8" s="5" t="n">
        <v>37859</v>
      </c>
    </row>
    <row r="9" spans="1:3">
      <c r="A9" s="4" t="s">
        <v>36</v>
      </c>
      <c r="B9" s="5" t="n">
        <v>10277</v>
      </c>
      <c r="C9" s="5" t="n">
        <v>10563</v>
      </c>
    </row>
    <row r="10" spans="1:3">
      <c r="A10" s="4" t="s">
        <v>37</v>
      </c>
      <c r="B10" s="5" t="n">
        <v>9847</v>
      </c>
      <c r="C10" s="5" t="n">
        <v>9121</v>
      </c>
    </row>
    <row r="11" spans="1:3">
      <c r="A11" s="4" t="s">
        <v>38</v>
      </c>
      <c r="B11" s="5" t="n">
        <v>12753</v>
      </c>
      <c r="C11" s="5" t="n">
        <v>12611</v>
      </c>
    </row>
    <row r="12" spans="1:3">
      <c r="A12" s="4" t="s">
        <v>39</v>
      </c>
      <c r="B12" s="5" t="n">
        <v>236</v>
      </c>
      <c r="C12" s="5" t="n">
        <v>237</v>
      </c>
    </row>
    <row r="13" spans="1:3">
      <c r="A13" s="4" t="s">
        <v>40</v>
      </c>
      <c r="B13" s="5" t="n">
        <v>2500</v>
      </c>
      <c r="C13" s="5" t="n">
        <v>2500</v>
      </c>
    </row>
    <row r="14" spans="1:3">
      <c r="A14" s="4" t="s">
        <v>41</v>
      </c>
      <c r="B14" s="5" t="n">
        <v>2853</v>
      </c>
      <c r="C14" s="5" t="n">
        <v>3481</v>
      </c>
    </row>
    <row r="15" spans="1:3">
      <c r="A15" s="4" t="s">
        <v>42</v>
      </c>
      <c r="B15" s="5" t="n">
        <v>2729044</v>
      </c>
      <c r="C15" s="5" t="n">
        <v>2655770</v>
      </c>
    </row>
    <row r="16" spans="1:3">
      <c r="A16" s="3" t="s">
        <v>43</v>
      </c>
    </row>
    <row r="17" spans="1:3">
      <c r="A17" s="4" t="s">
        <v>44</v>
      </c>
      <c r="B17" s="5" t="n">
        <v>356571</v>
      </c>
      <c r="C17" s="5" t="n">
        <v>348505</v>
      </c>
    </row>
    <row r="18" spans="1:3">
      <c r="A18" s="4" t="s">
        <v>45</v>
      </c>
      <c r="B18" s="5" t="n">
        <v>1729419</v>
      </c>
      <c r="C18" s="5" t="n">
        <v>1687807</v>
      </c>
    </row>
    <row r="19" spans="1:3">
      <c r="A19" s="4" t="s">
        <v>46</v>
      </c>
      <c r="B19" s="5" t="n">
        <v>2085990</v>
      </c>
      <c r="C19" s="5" t="n">
        <v>2036312</v>
      </c>
    </row>
    <row r="20" spans="1:3">
      <c r="A20" s="4" t="s">
        <v>47</v>
      </c>
      <c r="B20" s="5" t="n">
        <v>12276</v>
      </c>
      <c r="C20" s="5" t="n">
        <v>33489</v>
      </c>
    </row>
    <row r="21" spans="1:3">
      <c r="A21" s="4" t="s">
        <v>48</v>
      </c>
      <c r="B21" s="5" t="n">
        <v>265000</v>
      </c>
      <c r="C21" s="5" t="n">
        <v>235000</v>
      </c>
    </row>
    <row r="22" spans="1:3">
      <c r="A22" s="4" t="s">
        <v>49</v>
      </c>
      <c r="B22" s="5" t="n">
        <v>975</v>
      </c>
      <c r="C22" s="5" t="n">
        <v>984</v>
      </c>
    </row>
    <row r="23" spans="1:3">
      <c r="A23" s="4" t="s">
        <v>50</v>
      </c>
      <c r="B23" s="5" t="n">
        <v>20680</v>
      </c>
      <c r="C23" s="5" t="n">
        <v>19934</v>
      </c>
    </row>
    <row r="24" spans="1:3">
      <c r="A24" s="4" t="s">
        <v>51</v>
      </c>
      <c r="B24" s="5" t="n">
        <v>2384921</v>
      </c>
      <c r="C24" s="5" t="n">
        <v>2325719</v>
      </c>
    </row>
    <row r="25" spans="1:3">
      <c r="A25" s="4" t="s">
        <v>52</v>
      </c>
      <c r="B25" s="5" t="n">
        <v>42047</v>
      </c>
      <c r="C25" s="5" t="n">
        <v>40781</v>
      </c>
    </row>
    <row r="26" spans="1:3">
      <c r="A26" s="3" t="s">
        <v>53</v>
      </c>
    </row>
    <row r="27" spans="1:3">
      <c r="A27" s="4" t="s">
        <v>54</v>
      </c>
      <c r="B27" s="5" t="n">
        <v>0</v>
      </c>
      <c r="C27" s="5" t="n">
        <v>0</v>
      </c>
    </row>
    <row r="28" spans="1:3">
      <c r="A28" s="4" t="s">
        <v>55</v>
      </c>
      <c r="B28" s="5" t="n">
        <v>49090</v>
      </c>
      <c r="C28" s="5" t="n">
        <v>44606</v>
      </c>
    </row>
    <row r="29" spans="1:3">
      <c r="A29" s="4" t="s">
        <v>56</v>
      </c>
      <c r="B29" s="5" t="n">
        <v>328827</v>
      </c>
      <c r="C29" s="5" t="n">
        <v>319982</v>
      </c>
    </row>
    <row r="30" spans="1:3">
      <c r="A30" s="4" t="s">
        <v>57</v>
      </c>
      <c r="B30" s="5" t="n">
        <v>-1313</v>
      </c>
      <c r="C30" s="5" t="n">
        <v>-3359</v>
      </c>
    </row>
    <row r="31" spans="1:3">
      <c r="A31" s="4" t="s">
        <v>58</v>
      </c>
      <c r="B31" s="5" t="n">
        <v>-32481</v>
      </c>
      <c r="C31" s="5" t="n">
        <v>-31178</v>
      </c>
    </row>
    <row r="32" spans="1:3">
      <c r="A32" s="4" t="s">
        <v>59</v>
      </c>
      <c r="B32" s="5" t="n">
        <v>344123</v>
      </c>
      <c r="C32" s="5" t="n">
        <v>330051</v>
      </c>
    </row>
    <row r="33" spans="1:3">
      <c r="A33" s="4" t="s">
        <v>60</v>
      </c>
      <c r="B33" s="5" t="n">
        <v>42047</v>
      </c>
      <c r="C33" s="5" t="n">
        <v>40781</v>
      </c>
    </row>
    <row r="34" spans="1:3">
      <c r="A34" s="4" t="s">
        <v>61</v>
      </c>
      <c r="B34" s="5" t="n">
        <v>302076</v>
      </c>
      <c r="C34" s="5" t="n">
        <v>289270</v>
      </c>
    </row>
    <row r="35" spans="1:3">
      <c r="A35" s="4" t="s">
        <v>62</v>
      </c>
      <c r="B35" s="7" t="n">
        <v>2729044</v>
      </c>
      <c r="C35" s="7" t="n">
        <v>2655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04</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07</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1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1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80</v>
      </c>
      <c r="B1" s="2" t="s">
        <v>1</v>
      </c>
    </row>
    <row r="2" spans="1:2">
      <c r="B2" s="2" t="s">
        <v>281</v>
      </c>
    </row>
    <row r="3" spans="1:2">
      <c r="A3" s="3" t="s">
        <v>201</v>
      </c>
    </row>
    <row r="4" spans="1:2">
      <c r="A4" s="4" t="s">
        <v>282</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83</v>
      </c>
      <c r="B1" s="2" t="s">
        <v>71</v>
      </c>
      <c r="D1" s="2" t="s">
        <v>1</v>
      </c>
    </row>
    <row r="2" spans="1:9">
      <c r="B2" s="2" t="s">
        <v>2</v>
      </c>
      <c r="C2" s="2" t="s">
        <v>72</v>
      </c>
      <c r="D2" s="2" t="s">
        <v>2</v>
      </c>
      <c r="E2" s="2" t="s">
        <v>72</v>
      </c>
      <c r="F2" s="2" t="s">
        <v>284</v>
      </c>
      <c r="G2" s="2" t="s">
        <v>28</v>
      </c>
      <c r="H2" s="2" t="s">
        <v>285</v>
      </c>
      <c r="I2" s="2" t="s">
        <v>286</v>
      </c>
    </row>
    <row r="3" spans="1:9">
      <c r="A3" s="3" t="s">
        <v>287</v>
      </c>
    </row>
    <row r="4" spans="1:9">
      <c r="A4" s="4" t="s">
        <v>288</v>
      </c>
      <c r="F4" s="5" t="n">
        <v>9337397</v>
      </c>
      <c r="G4" s="5" t="n">
        <v>9264227</v>
      </c>
      <c r="H4" s="5" t="n">
        <v>9289662</v>
      </c>
      <c r="I4" s="5" t="n">
        <v>9322054</v>
      </c>
    </row>
    <row r="5" spans="1:9">
      <c r="A5" s="4" t="s">
        <v>289</v>
      </c>
      <c r="B5" s="5" t="n">
        <v>-2552</v>
      </c>
      <c r="C5" s="5" t="n">
        <v>-3339</v>
      </c>
      <c r="D5" s="5" t="n">
        <v>65871</v>
      </c>
      <c r="E5" s="5" t="n">
        <v>-24752</v>
      </c>
    </row>
    <row r="6" spans="1:9">
      <c r="A6" s="4" t="s">
        <v>290</v>
      </c>
      <c r="B6" s="5" t="n">
        <v>9334845</v>
      </c>
      <c r="C6" s="5" t="n">
        <v>9286323</v>
      </c>
      <c r="D6" s="5" t="n">
        <v>9330098</v>
      </c>
      <c r="E6" s="5" t="n">
        <v>9297302</v>
      </c>
    </row>
    <row r="7" spans="1:9">
      <c r="A7" s="4" t="s">
        <v>291</v>
      </c>
      <c r="B7" s="5" t="n">
        <v>4551</v>
      </c>
      <c r="C7" s="5" t="n">
        <v>6481</v>
      </c>
      <c r="D7" s="5" t="n">
        <v>5299</v>
      </c>
      <c r="E7" s="5" t="n">
        <v>6259</v>
      </c>
    </row>
    <row r="8" spans="1:9">
      <c r="A8" s="4" t="s">
        <v>292</v>
      </c>
      <c r="B8" s="5" t="n">
        <v>9339396</v>
      </c>
      <c r="C8" s="5" t="n">
        <v>9292804</v>
      </c>
      <c r="D8" s="5" t="n">
        <v>9335397</v>
      </c>
      <c r="E8" s="5" t="n">
        <v>9303561</v>
      </c>
    </row>
    <row r="9" spans="1:9">
      <c r="A9" s="4" t="s">
        <v>293</v>
      </c>
      <c r="B9" s="7" t="n">
        <v>6457</v>
      </c>
      <c r="C9" s="7" t="n">
        <v>7967</v>
      </c>
      <c r="D9" s="7" t="n">
        <v>15331</v>
      </c>
      <c r="E9" s="7" t="n">
        <v>15667</v>
      </c>
    </row>
    <row r="10" spans="1:9">
      <c r="A10" s="3" t="s">
        <v>108</v>
      </c>
    </row>
    <row r="11" spans="1:9">
      <c r="A11" s="4" t="s">
        <v>109</v>
      </c>
      <c r="B11" s="8" t="n">
        <v>0.6899999999999999</v>
      </c>
      <c r="C11" s="8" t="n">
        <v>0.86</v>
      </c>
      <c r="D11" s="8" t="n">
        <v>1.64</v>
      </c>
      <c r="E11" s="8" t="n">
        <v>1.69</v>
      </c>
    </row>
    <row r="12" spans="1:9">
      <c r="A12" s="4" t="s">
        <v>110</v>
      </c>
      <c r="B12" s="8" t="n">
        <v>0.6899999999999999</v>
      </c>
      <c r="C12" s="8" t="n">
        <v>0.85</v>
      </c>
      <c r="D12" s="8" t="n">
        <v>1.64</v>
      </c>
      <c r="E12" s="8" t="n">
        <v>1.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94</v>
      </c>
      <c r="B1" s="2" t="s">
        <v>1</v>
      </c>
      <c r="C1" s="2" t="s">
        <v>295</v>
      </c>
    </row>
    <row r="2" spans="1:3">
      <c r="B2" s="2" t="s">
        <v>2</v>
      </c>
      <c r="C2" s="2" t="s">
        <v>28</v>
      </c>
    </row>
    <row r="3" spans="1:3">
      <c r="A3" s="3" t="s">
        <v>296</v>
      </c>
    </row>
    <row r="4" spans="1:3">
      <c r="A4" s="4" t="s">
        <v>297</v>
      </c>
      <c r="B4" s="7" t="n">
        <v>813</v>
      </c>
      <c r="C4" s="7" t="n">
        <v>2081</v>
      </c>
    </row>
    <row r="5" spans="1:3">
      <c r="A5" s="4" t="s">
        <v>298</v>
      </c>
      <c r="B5" s="5" t="n">
        <v>-1313</v>
      </c>
      <c r="C5" s="5" t="n">
        <v>-3359</v>
      </c>
    </row>
    <row r="6" spans="1:3">
      <c r="A6" s="4" t="s">
        <v>299</v>
      </c>
    </row>
    <row r="7" spans="1:3">
      <c r="A7" s="3" t="s">
        <v>296</v>
      </c>
    </row>
    <row r="8" spans="1:3">
      <c r="A8" s="4" t="s">
        <v>300</v>
      </c>
      <c r="B8" s="5" t="n">
        <v>1597</v>
      </c>
      <c r="C8" s="5" t="n">
        <v>-1502</v>
      </c>
    </row>
    <row r="9" spans="1:3">
      <c r="A9" s="4" t="s">
        <v>301</v>
      </c>
    </row>
    <row r="10" spans="1:3">
      <c r="A10" s="3" t="s">
        <v>296</v>
      </c>
    </row>
    <row r="11" spans="1:3">
      <c r="A11" s="4" t="s">
        <v>300</v>
      </c>
      <c r="B11" s="7" t="n">
        <v>-3723</v>
      </c>
      <c r="C11" s="7" t="n">
        <v>-39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8</v>
      </c>
    </row>
    <row r="2" spans="1:3">
      <c r="A2" s="3" t="s">
        <v>29</v>
      </c>
    </row>
    <row r="3" spans="1:3">
      <c r="A3" s="4" t="s">
        <v>64</v>
      </c>
      <c r="B3" s="7" t="n">
        <v>250388</v>
      </c>
      <c r="C3" s="7" t="n">
        <v>269039</v>
      </c>
    </row>
    <row r="4" spans="1:3">
      <c r="A4" s="4" t="s">
        <v>65</v>
      </c>
      <c r="B4" s="7" t="n">
        <v>28950</v>
      </c>
      <c r="C4" s="7" t="n">
        <v>26530</v>
      </c>
    </row>
    <row r="5" spans="1:3">
      <c r="A5" s="3" t="s">
        <v>53</v>
      </c>
    </row>
    <row r="6" spans="1:3">
      <c r="A6" s="4" t="s">
        <v>66</v>
      </c>
      <c r="B6" s="7" t="n">
        <v>0</v>
      </c>
      <c r="C6" s="7" t="n">
        <v>0</v>
      </c>
    </row>
    <row r="7" spans="1:3">
      <c r="A7" s="4" t="s">
        <v>67</v>
      </c>
      <c r="B7" s="5" t="n">
        <v>20000000</v>
      </c>
      <c r="C7" s="5" t="n">
        <v>20000000</v>
      </c>
    </row>
    <row r="8" spans="1:3">
      <c r="A8" s="4" t="s">
        <v>68</v>
      </c>
      <c r="B8" s="5" t="n">
        <v>10318025</v>
      </c>
      <c r="C8" s="5" t="n">
        <v>10227178</v>
      </c>
    </row>
    <row r="9" spans="1:3">
      <c r="A9" s="4" t="s">
        <v>69</v>
      </c>
      <c r="B9" s="5" t="n">
        <v>988511</v>
      </c>
      <c r="C9" s="5" t="n">
        <v>962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02</v>
      </c>
      <c r="B1" s="2" t="s">
        <v>303</v>
      </c>
      <c r="C1" s="2" t="s">
        <v>304</v>
      </c>
    </row>
    <row r="2" spans="1:3">
      <c r="A2" s="3" t="s">
        <v>305</v>
      </c>
    </row>
    <row r="3" spans="1:3">
      <c r="A3" s="4" t="s">
        <v>305</v>
      </c>
      <c r="B3" s="7" t="n">
        <v>251985</v>
      </c>
      <c r="C3" s="7" t="n">
        <v>267537</v>
      </c>
    </row>
    <row r="4" spans="1:3">
      <c r="A4" s="4" t="s">
        <v>306</v>
      </c>
      <c r="B4" s="4" t="s">
        <v>307</v>
      </c>
      <c r="C4" s="4" t="s">
        <v>307</v>
      </c>
    </row>
    <row r="5" spans="1:3">
      <c r="A5" s="3" t="s">
        <v>308</v>
      </c>
    </row>
    <row r="6" spans="1:3">
      <c r="A6" s="4" t="s">
        <v>309</v>
      </c>
      <c r="B6" s="7" t="n">
        <v>250388</v>
      </c>
      <c r="C6" s="7" t="n">
        <v>269039</v>
      </c>
    </row>
    <row r="7" spans="1:3">
      <c r="A7" s="4" t="s">
        <v>310</v>
      </c>
      <c r="B7" s="5" t="n">
        <v>2070</v>
      </c>
      <c r="C7" s="5" t="n">
        <v>773</v>
      </c>
    </row>
    <row r="8" spans="1:3">
      <c r="A8" s="4" t="s">
        <v>311</v>
      </c>
      <c r="B8" s="5" t="n">
        <v>-473</v>
      </c>
      <c r="C8" s="5" t="n">
        <v>-2275</v>
      </c>
    </row>
    <row r="9" spans="1:3">
      <c r="A9" s="4" t="s">
        <v>312</v>
      </c>
      <c r="B9" s="5" t="n">
        <v>251985</v>
      </c>
      <c r="C9" s="5" t="n">
        <v>267537</v>
      </c>
    </row>
    <row r="10" spans="1:3">
      <c r="A10" s="3" t="s">
        <v>309</v>
      </c>
    </row>
    <row r="11" spans="1:3">
      <c r="A11" s="4" t="s">
        <v>313</v>
      </c>
      <c r="B11" s="5" t="n">
        <v>43576</v>
      </c>
    </row>
    <row r="12" spans="1:3">
      <c r="A12" s="4" t="s">
        <v>314</v>
      </c>
      <c r="B12" s="5" t="n">
        <v>139578</v>
      </c>
    </row>
    <row r="13" spans="1:3">
      <c r="A13" s="4" t="s">
        <v>315</v>
      </c>
      <c r="B13" s="5" t="n">
        <v>66354</v>
      </c>
    </row>
    <row r="14" spans="1:3">
      <c r="A14" s="4" t="s">
        <v>316</v>
      </c>
      <c r="B14" s="5" t="n">
        <v>880</v>
      </c>
    </row>
    <row r="15" spans="1:3">
      <c r="A15" s="4" t="s">
        <v>309</v>
      </c>
      <c r="B15" s="5" t="n">
        <v>250388</v>
      </c>
    </row>
    <row r="16" spans="1:3">
      <c r="A16" s="3" t="s">
        <v>317</v>
      </c>
    </row>
    <row r="17" spans="1:3">
      <c r="A17" s="4" t="s">
        <v>313</v>
      </c>
      <c r="B17" s="5" t="n">
        <v>43659</v>
      </c>
    </row>
    <row r="18" spans="1:3">
      <c r="A18" s="4" t="s">
        <v>314</v>
      </c>
      <c r="B18" s="5" t="n">
        <v>140257</v>
      </c>
    </row>
    <row r="19" spans="1:3">
      <c r="A19" s="4" t="s">
        <v>315</v>
      </c>
      <c r="B19" s="5" t="n">
        <v>67189</v>
      </c>
    </row>
    <row r="20" spans="1:3">
      <c r="A20" s="4" t="s">
        <v>316</v>
      </c>
      <c r="B20" s="5" t="n">
        <v>880</v>
      </c>
    </row>
    <row r="21" spans="1:3">
      <c r="A21" s="4" t="s">
        <v>317</v>
      </c>
      <c r="B21" s="5" t="n">
        <v>251985</v>
      </c>
      <c r="C21" s="7" t="n">
        <v>267537</v>
      </c>
    </row>
    <row r="22" spans="1:3">
      <c r="A22" s="4" t="s">
        <v>318</v>
      </c>
      <c r="B22" s="7" t="n">
        <v>34970</v>
      </c>
    </row>
    <row r="23" spans="1:3">
      <c r="A23" s="3" t="s">
        <v>319</v>
      </c>
    </row>
    <row r="24" spans="1:3">
      <c r="A24" s="4" t="s">
        <v>320</v>
      </c>
      <c r="B24" s="5" t="n">
        <v>105</v>
      </c>
      <c r="C24" s="5" t="n">
        <v>381</v>
      </c>
    </row>
    <row r="25" spans="1:3">
      <c r="A25" s="4" t="s">
        <v>317</v>
      </c>
      <c r="B25" s="7" t="n">
        <v>62800</v>
      </c>
      <c r="C25" s="7" t="n">
        <v>127446</v>
      </c>
    </row>
    <row r="26" spans="1:3">
      <c r="A26" s="4" t="s">
        <v>321</v>
      </c>
      <c r="B26" s="7" t="n">
        <v>-355</v>
      </c>
      <c r="C26" s="7" t="n">
        <v>-2232</v>
      </c>
    </row>
    <row r="27" spans="1:3">
      <c r="A27" s="4" t="s">
        <v>322</v>
      </c>
      <c r="B27" s="4" t="s">
        <v>323</v>
      </c>
      <c r="C27" s="4" t="s">
        <v>324</v>
      </c>
    </row>
    <row r="28" spans="1:3">
      <c r="A28" s="3" t="s">
        <v>325</v>
      </c>
    </row>
    <row r="29" spans="1:3">
      <c r="A29" s="4" t="s">
        <v>320</v>
      </c>
      <c r="B29" s="5" t="n">
        <v>18</v>
      </c>
      <c r="C29" s="5" t="n">
        <v>11</v>
      </c>
    </row>
    <row r="30" spans="1:3">
      <c r="A30" s="4" t="s">
        <v>317</v>
      </c>
      <c r="B30" s="7" t="n">
        <v>5868</v>
      </c>
      <c r="C30" s="7" t="n">
        <v>1486</v>
      </c>
    </row>
    <row r="31" spans="1:3">
      <c r="A31" s="4" t="s">
        <v>321</v>
      </c>
      <c r="B31" s="7" t="n">
        <v>-118</v>
      </c>
      <c r="C31" s="7" t="n">
        <v>-43</v>
      </c>
    </row>
    <row r="32" spans="1:3">
      <c r="A32" s="4" t="s">
        <v>322</v>
      </c>
      <c r="B32" s="4" t="s">
        <v>326</v>
      </c>
      <c r="C32" s="4" t="s">
        <v>327</v>
      </c>
    </row>
    <row r="33" spans="1:3">
      <c r="A33" s="3" t="s">
        <v>123</v>
      </c>
    </row>
    <row r="34" spans="1:3">
      <c r="A34" s="4" t="s">
        <v>320</v>
      </c>
      <c r="B34" s="5" t="n">
        <v>123</v>
      </c>
      <c r="C34" s="5" t="n">
        <v>392</v>
      </c>
    </row>
    <row r="35" spans="1:3">
      <c r="A35" s="4" t="s">
        <v>317</v>
      </c>
      <c r="B35" s="7" t="n">
        <v>68668</v>
      </c>
      <c r="C35" s="7" t="n">
        <v>128932</v>
      </c>
    </row>
    <row r="36" spans="1:3">
      <c r="A36" s="4" t="s">
        <v>321</v>
      </c>
      <c r="B36" s="7" t="n">
        <v>-473</v>
      </c>
      <c r="C36" s="7" t="n">
        <v>-2275</v>
      </c>
    </row>
    <row r="37" spans="1:3">
      <c r="A37" s="4" t="s">
        <v>322</v>
      </c>
      <c r="B37" s="4" t="s">
        <v>328</v>
      </c>
      <c r="C37" s="4" t="s">
        <v>329</v>
      </c>
    </row>
    <row r="38" spans="1:3">
      <c r="A38" s="4" t="s">
        <v>330</v>
      </c>
    </row>
    <row r="39" spans="1:3">
      <c r="A39" s="3" t="s">
        <v>305</v>
      </c>
    </row>
    <row r="40" spans="1:3">
      <c r="A40" s="4" t="s">
        <v>305</v>
      </c>
      <c r="B40" s="7" t="n">
        <v>34951</v>
      </c>
      <c r="C40" s="7" t="n">
        <v>27482</v>
      </c>
    </row>
    <row r="41" spans="1:3">
      <c r="A41" s="4" t="s">
        <v>306</v>
      </c>
      <c r="B41" s="4" t="s">
        <v>331</v>
      </c>
      <c r="C41" s="4" t="s">
        <v>332</v>
      </c>
    </row>
    <row r="42" spans="1:3">
      <c r="A42" s="3" t="s">
        <v>308</v>
      </c>
    </row>
    <row r="43" spans="1:3">
      <c r="A43" s="4" t="s">
        <v>309</v>
      </c>
      <c r="B43" s="7" t="n">
        <v>34887</v>
      </c>
      <c r="C43" s="7" t="n">
        <v>27418</v>
      </c>
    </row>
    <row r="44" spans="1:3">
      <c r="A44" s="4" t="s">
        <v>310</v>
      </c>
      <c r="B44" s="5" t="n">
        <v>73</v>
      </c>
      <c r="C44" s="5" t="n">
        <v>82</v>
      </c>
    </row>
    <row r="45" spans="1:3">
      <c r="A45" s="4" t="s">
        <v>311</v>
      </c>
      <c r="B45" s="5" t="n">
        <v>-9</v>
      </c>
      <c r="C45" s="5" t="n">
        <v>-18</v>
      </c>
    </row>
    <row r="46" spans="1:3">
      <c r="A46" s="4" t="s">
        <v>312</v>
      </c>
      <c r="B46" s="5" t="n">
        <v>34951</v>
      </c>
      <c r="C46" s="5" t="n">
        <v>27482</v>
      </c>
    </row>
    <row r="47" spans="1:3">
      <c r="A47" s="3" t="s">
        <v>317</v>
      </c>
    </row>
    <row r="48" spans="1:3">
      <c r="A48" s="4" t="s">
        <v>317</v>
      </c>
      <c r="B48" s="7" t="n">
        <v>34951</v>
      </c>
      <c r="C48" s="7" t="n">
        <v>27482</v>
      </c>
    </row>
    <row r="49" spans="1:3">
      <c r="A49" s="3" t="s">
        <v>319</v>
      </c>
    </row>
    <row r="50" spans="1:3">
      <c r="A50" s="4" t="s">
        <v>320</v>
      </c>
      <c r="B50" s="5" t="n">
        <v>3</v>
      </c>
      <c r="C50" s="5" t="n">
        <v>2</v>
      </c>
    </row>
    <row r="51" spans="1:3">
      <c r="A51" s="4" t="s">
        <v>317</v>
      </c>
      <c r="B51" s="7" t="n">
        <v>7531</v>
      </c>
      <c r="C51" s="7" t="n">
        <v>4957</v>
      </c>
    </row>
    <row r="52" spans="1:3">
      <c r="A52" s="4" t="s">
        <v>321</v>
      </c>
      <c r="B52" s="7" t="n">
        <v>-9</v>
      </c>
      <c r="C52" s="7" t="n">
        <v>-18</v>
      </c>
    </row>
    <row r="53" spans="1:3">
      <c r="A53" s="4" t="s">
        <v>322</v>
      </c>
      <c r="B53" s="4" t="s">
        <v>333</v>
      </c>
      <c r="C53" s="4" t="s">
        <v>334</v>
      </c>
    </row>
    <row r="54" spans="1:3">
      <c r="A54" s="3" t="s">
        <v>325</v>
      </c>
    </row>
    <row r="55" spans="1:3">
      <c r="A55" s="4" t="s">
        <v>320</v>
      </c>
      <c r="B55" s="5" t="n">
        <v>0</v>
      </c>
      <c r="C55" s="5" t="n">
        <v>0</v>
      </c>
    </row>
    <row r="56" spans="1:3">
      <c r="A56" s="4" t="s">
        <v>317</v>
      </c>
      <c r="B56" s="7" t="n">
        <v>0</v>
      </c>
      <c r="C56" s="7" t="n">
        <v>0</v>
      </c>
    </row>
    <row r="57" spans="1:3">
      <c r="A57" s="4" t="s">
        <v>321</v>
      </c>
      <c r="B57" s="7" t="n">
        <v>0</v>
      </c>
      <c r="C57" s="7" t="n">
        <v>0</v>
      </c>
    </row>
    <row r="58" spans="1:3">
      <c r="A58" s="4" t="s">
        <v>322</v>
      </c>
      <c r="B58" s="4" t="s">
        <v>335</v>
      </c>
      <c r="C58" s="4" t="s">
        <v>335</v>
      </c>
    </row>
    <row r="59" spans="1:3">
      <c r="A59" s="3" t="s">
        <v>123</v>
      </c>
    </row>
    <row r="60" spans="1:3">
      <c r="A60" s="4" t="s">
        <v>320</v>
      </c>
      <c r="B60" s="5" t="n">
        <v>3</v>
      </c>
      <c r="C60" s="5" t="n">
        <v>2</v>
      </c>
    </row>
    <row r="61" spans="1:3">
      <c r="A61" s="4" t="s">
        <v>317</v>
      </c>
      <c r="B61" s="7" t="n">
        <v>7531</v>
      </c>
      <c r="C61" s="7" t="n">
        <v>4957</v>
      </c>
    </row>
    <row r="62" spans="1:3">
      <c r="A62" s="4" t="s">
        <v>321</v>
      </c>
      <c r="B62" s="7" t="n">
        <v>-9</v>
      </c>
      <c r="C62" s="7" t="n">
        <v>-18</v>
      </c>
    </row>
    <row r="63" spans="1:3">
      <c r="A63" s="4" t="s">
        <v>322</v>
      </c>
      <c r="B63" s="4" t="s">
        <v>333</v>
      </c>
      <c r="C63" s="4" t="s">
        <v>334</v>
      </c>
    </row>
    <row r="64" spans="1:3">
      <c r="A64" s="4" t="s">
        <v>336</v>
      </c>
    </row>
    <row r="65" spans="1:3">
      <c r="A65" s="3" t="s">
        <v>305</v>
      </c>
    </row>
    <row r="66" spans="1:3">
      <c r="A66" s="4" t="s">
        <v>305</v>
      </c>
      <c r="B66" s="7" t="n">
        <v>55781</v>
      </c>
      <c r="C66" s="7" t="n">
        <v>61660</v>
      </c>
    </row>
    <row r="67" spans="1:3">
      <c r="A67" s="4" t="s">
        <v>306</v>
      </c>
      <c r="B67" s="4" t="s">
        <v>337</v>
      </c>
      <c r="C67" s="4" t="s">
        <v>338</v>
      </c>
    </row>
    <row r="68" spans="1:3">
      <c r="A68" s="3" t="s">
        <v>308</v>
      </c>
    </row>
    <row r="69" spans="1:3">
      <c r="A69" s="4" t="s">
        <v>309</v>
      </c>
      <c r="B69" s="7" t="n">
        <v>56011</v>
      </c>
      <c r="C69" s="7" t="n">
        <v>62047</v>
      </c>
    </row>
    <row r="70" spans="1:3">
      <c r="A70" s="4" t="s">
        <v>310</v>
      </c>
      <c r="B70" s="5" t="n">
        <v>25</v>
      </c>
      <c r="C70" s="5" t="n">
        <v>65</v>
      </c>
    </row>
    <row r="71" spans="1:3">
      <c r="A71" s="4" t="s">
        <v>311</v>
      </c>
      <c r="B71" s="5" t="n">
        <v>-255</v>
      </c>
      <c r="C71" s="5" t="n">
        <v>-452</v>
      </c>
    </row>
    <row r="72" spans="1:3">
      <c r="A72" s="4" t="s">
        <v>312</v>
      </c>
      <c r="B72" s="5" t="n">
        <v>55781</v>
      </c>
      <c r="C72" s="5" t="n">
        <v>61660</v>
      </c>
    </row>
    <row r="73" spans="1:3">
      <c r="A73" s="3" t="s">
        <v>317</v>
      </c>
    </row>
    <row r="74" spans="1:3">
      <c r="A74" s="4" t="s">
        <v>317</v>
      </c>
      <c r="B74" s="7" t="n">
        <v>55781</v>
      </c>
      <c r="C74" s="7" t="n">
        <v>61660</v>
      </c>
    </row>
    <row r="75" spans="1:3">
      <c r="A75" s="3" t="s">
        <v>319</v>
      </c>
    </row>
    <row r="76" spans="1:3">
      <c r="A76" s="4" t="s">
        <v>320</v>
      </c>
      <c r="B76" s="5" t="n">
        <v>14</v>
      </c>
      <c r="C76" s="5" t="n">
        <v>14</v>
      </c>
    </row>
    <row r="77" spans="1:3">
      <c r="A77" s="4" t="s">
        <v>317</v>
      </c>
      <c r="B77" s="7" t="n">
        <v>33769</v>
      </c>
      <c r="C77" s="7" t="n">
        <v>34648</v>
      </c>
    </row>
    <row r="78" spans="1:3">
      <c r="A78" s="4" t="s">
        <v>321</v>
      </c>
      <c r="B78" s="7" t="n">
        <v>-193</v>
      </c>
      <c r="C78" s="7" t="n">
        <v>-452</v>
      </c>
    </row>
    <row r="79" spans="1:3">
      <c r="A79" s="4" t="s">
        <v>322</v>
      </c>
      <c r="B79" s="4" t="s">
        <v>323</v>
      </c>
      <c r="C79" s="4" t="s">
        <v>339</v>
      </c>
    </row>
    <row r="80" spans="1:3">
      <c r="A80" s="3" t="s">
        <v>325</v>
      </c>
    </row>
    <row r="81" spans="1:3">
      <c r="A81" s="4" t="s">
        <v>320</v>
      </c>
      <c r="B81" s="5" t="n">
        <v>1</v>
      </c>
      <c r="C81" s="5" t="n">
        <v>0</v>
      </c>
    </row>
    <row r="82" spans="1:3">
      <c r="A82" s="4" t="s">
        <v>317</v>
      </c>
      <c r="B82" s="7" t="n">
        <v>2513</v>
      </c>
      <c r="C82" s="7" t="n">
        <v>0</v>
      </c>
    </row>
    <row r="83" spans="1:3">
      <c r="A83" s="4" t="s">
        <v>321</v>
      </c>
      <c r="B83" s="7" t="n">
        <v>-62</v>
      </c>
      <c r="C83" s="7" t="n">
        <v>0</v>
      </c>
    </row>
    <row r="84" spans="1:3">
      <c r="A84" s="4" t="s">
        <v>322</v>
      </c>
      <c r="B84" s="4" t="s">
        <v>340</v>
      </c>
      <c r="C84" s="4" t="s">
        <v>335</v>
      </c>
    </row>
    <row r="85" spans="1:3">
      <c r="A85" s="3" t="s">
        <v>123</v>
      </c>
    </row>
    <row r="86" spans="1:3">
      <c r="A86" s="4" t="s">
        <v>320</v>
      </c>
      <c r="B86" s="5" t="n">
        <v>15</v>
      </c>
      <c r="C86" s="5" t="n">
        <v>14</v>
      </c>
    </row>
    <row r="87" spans="1:3">
      <c r="A87" s="4" t="s">
        <v>317</v>
      </c>
      <c r="B87" s="7" t="n">
        <v>36282</v>
      </c>
      <c r="C87" s="7" t="n">
        <v>34648</v>
      </c>
    </row>
    <row r="88" spans="1:3">
      <c r="A88" s="4" t="s">
        <v>321</v>
      </c>
      <c r="B88" s="7" t="n">
        <v>-255</v>
      </c>
      <c r="C88" s="7" t="n">
        <v>-452</v>
      </c>
    </row>
    <row r="89" spans="1:3">
      <c r="A89" s="4" t="s">
        <v>322</v>
      </c>
      <c r="B89" s="4" t="s">
        <v>341</v>
      </c>
      <c r="C89" s="4" t="s">
        <v>339</v>
      </c>
    </row>
    <row r="90" spans="1:3">
      <c r="A90" s="4" t="s">
        <v>342</v>
      </c>
    </row>
    <row r="91" spans="1:3">
      <c r="A91" s="3" t="s">
        <v>305</v>
      </c>
    </row>
    <row r="92" spans="1:3">
      <c r="A92" s="4" t="s">
        <v>305</v>
      </c>
      <c r="B92" s="7" t="n">
        <v>161253</v>
      </c>
      <c r="C92" s="7" t="n">
        <v>178395</v>
      </c>
    </row>
    <row r="93" spans="1:3">
      <c r="A93" s="4" t="s">
        <v>306</v>
      </c>
      <c r="B93" s="4" t="s">
        <v>343</v>
      </c>
      <c r="C93" s="4" t="s">
        <v>344</v>
      </c>
    </row>
    <row r="94" spans="1:3">
      <c r="A94" s="3" t="s">
        <v>308</v>
      </c>
    </row>
    <row r="95" spans="1:3">
      <c r="A95" s="4" t="s">
        <v>309</v>
      </c>
      <c r="B95" s="7" t="n">
        <v>159490</v>
      </c>
      <c r="C95" s="7" t="n">
        <v>179574</v>
      </c>
    </row>
    <row r="96" spans="1:3">
      <c r="A96" s="4" t="s">
        <v>310</v>
      </c>
      <c r="B96" s="5" t="n">
        <v>1972</v>
      </c>
      <c r="C96" s="5" t="n">
        <v>626</v>
      </c>
    </row>
    <row r="97" spans="1:3">
      <c r="A97" s="4" t="s">
        <v>311</v>
      </c>
      <c r="B97" s="5" t="n">
        <v>-209</v>
      </c>
      <c r="C97" s="5" t="n">
        <v>-1805</v>
      </c>
    </row>
    <row r="98" spans="1:3">
      <c r="A98" s="4" t="s">
        <v>312</v>
      </c>
      <c r="B98" s="5" t="n">
        <v>161253</v>
      </c>
      <c r="C98" s="5" t="n">
        <v>178395</v>
      </c>
    </row>
    <row r="99" spans="1:3">
      <c r="A99" s="3" t="s">
        <v>317</v>
      </c>
    </row>
    <row r="100" spans="1:3">
      <c r="A100" s="4" t="s">
        <v>317</v>
      </c>
      <c r="B100" s="7" t="n">
        <v>161253</v>
      </c>
      <c r="C100" s="7" t="n">
        <v>178395</v>
      </c>
    </row>
    <row r="101" spans="1:3">
      <c r="A101" s="3" t="s">
        <v>319</v>
      </c>
    </row>
    <row r="102" spans="1:3">
      <c r="A102" s="4" t="s">
        <v>320</v>
      </c>
      <c r="B102" s="5" t="n">
        <v>88</v>
      </c>
      <c r="C102" s="5" t="n">
        <v>365</v>
      </c>
    </row>
    <row r="103" spans="1:3">
      <c r="A103" s="4" t="s">
        <v>317</v>
      </c>
      <c r="B103" s="7" t="n">
        <v>21500</v>
      </c>
      <c r="C103" s="7" t="n">
        <v>87841</v>
      </c>
    </row>
    <row r="104" spans="1:3">
      <c r="A104" s="4" t="s">
        <v>321</v>
      </c>
      <c r="B104" s="7" t="n">
        <v>-153</v>
      </c>
      <c r="C104" s="7" t="n">
        <v>-1762</v>
      </c>
    </row>
    <row r="105" spans="1:3">
      <c r="A105" s="4" t="s">
        <v>322</v>
      </c>
      <c r="B105" s="4" t="s">
        <v>345</v>
      </c>
      <c r="C105" s="4" t="s">
        <v>326</v>
      </c>
    </row>
    <row r="106" spans="1:3">
      <c r="A106" s="3" t="s">
        <v>325</v>
      </c>
    </row>
    <row r="107" spans="1:3">
      <c r="A107" s="4" t="s">
        <v>320</v>
      </c>
      <c r="B107" s="5" t="n">
        <v>17</v>
      </c>
      <c r="C107" s="5" t="n">
        <v>11</v>
      </c>
    </row>
    <row r="108" spans="1:3">
      <c r="A108" s="4" t="s">
        <v>317</v>
      </c>
      <c r="B108" s="7" t="n">
        <v>3355</v>
      </c>
      <c r="C108" s="7" t="n">
        <v>1486</v>
      </c>
    </row>
    <row r="109" spans="1:3">
      <c r="A109" s="4" t="s">
        <v>321</v>
      </c>
      <c r="B109" s="7" t="n">
        <v>-56</v>
      </c>
      <c r="C109" s="7" t="n">
        <v>-43</v>
      </c>
    </row>
    <row r="110" spans="1:3">
      <c r="A110" s="4" t="s">
        <v>322</v>
      </c>
      <c r="B110" s="4" t="s">
        <v>346</v>
      </c>
      <c r="C110" s="4" t="s">
        <v>327</v>
      </c>
    </row>
    <row r="111" spans="1:3">
      <c r="A111" s="3" t="s">
        <v>123</v>
      </c>
    </row>
    <row r="112" spans="1:3">
      <c r="A112" s="4" t="s">
        <v>320</v>
      </c>
      <c r="B112" s="5" t="n">
        <v>105</v>
      </c>
      <c r="C112" s="5" t="n">
        <v>376</v>
      </c>
    </row>
    <row r="113" spans="1:3">
      <c r="A113" s="4" t="s">
        <v>317</v>
      </c>
      <c r="B113" s="7" t="n">
        <v>24855</v>
      </c>
      <c r="C113" s="7" t="n">
        <v>89327</v>
      </c>
    </row>
    <row r="114" spans="1:3">
      <c r="A114" s="4" t="s">
        <v>321</v>
      </c>
      <c r="B114" s="7" t="n">
        <v>-209</v>
      </c>
      <c r="C114" s="7" t="n">
        <v>-1805</v>
      </c>
    </row>
    <row r="115" spans="1:3">
      <c r="A115" s="4" t="s">
        <v>322</v>
      </c>
      <c r="B115" s="4" t="s">
        <v>347</v>
      </c>
      <c r="C115" s="4" t="s">
        <v>3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49</v>
      </c>
      <c r="B1" s="2" t="s">
        <v>2</v>
      </c>
      <c r="C1" s="2" t="s">
        <v>28</v>
      </c>
      <c r="D1" s="2" t="s">
        <v>72</v>
      </c>
    </row>
    <row r="2" spans="1:4">
      <c r="A2" s="3" t="s">
        <v>350</v>
      </c>
    </row>
    <row r="3" spans="1:4">
      <c r="A3" s="4" t="s">
        <v>351</v>
      </c>
      <c r="B3" s="7" t="n">
        <v>2370699</v>
      </c>
      <c r="C3" s="7" t="n">
        <v>2277148</v>
      </c>
      <c r="D3" s="7" t="n">
        <v>2169962</v>
      </c>
    </row>
    <row r="4" spans="1:4">
      <c r="A4" s="4" t="s">
        <v>352</v>
      </c>
      <c r="B4" s="5" t="n">
        <v>862</v>
      </c>
      <c r="C4" s="5" t="n">
        <v>827</v>
      </c>
    </row>
    <row r="5" spans="1:4">
      <c r="A5" s="4" t="s">
        <v>353</v>
      </c>
      <c r="B5" s="5" t="n">
        <v>2371561</v>
      </c>
      <c r="C5" s="5" t="n">
        <v>2277975</v>
      </c>
    </row>
    <row r="6" spans="1:4">
      <c r="A6" s="4" t="s">
        <v>354</v>
      </c>
      <c r="B6" s="5" t="n">
        <v>28950</v>
      </c>
      <c r="C6" s="5" t="n">
        <v>26530</v>
      </c>
    </row>
    <row r="7" spans="1:4">
      <c r="A7" s="4" t="s">
        <v>355</v>
      </c>
      <c r="B7" s="5" t="n">
        <v>2342611</v>
      </c>
      <c r="C7" s="5" t="n">
        <v>2251445</v>
      </c>
    </row>
    <row r="8" spans="1:4">
      <c r="A8" s="4" t="s">
        <v>356</v>
      </c>
    </row>
    <row r="9" spans="1:4">
      <c r="A9" s="3" t="s">
        <v>350</v>
      </c>
    </row>
    <row r="10" spans="1:4">
      <c r="A10" s="4" t="s">
        <v>351</v>
      </c>
      <c r="B10" s="5" t="n">
        <v>80434</v>
      </c>
      <c r="C10" s="5" t="n">
        <v>92871</v>
      </c>
      <c r="D10" s="5" t="n">
        <v>89129</v>
      </c>
    </row>
    <row r="11" spans="1:4">
      <c r="A11" s="4" t="s">
        <v>357</v>
      </c>
    </row>
    <row r="12" spans="1:4">
      <c r="A12" s="3" t="s">
        <v>350</v>
      </c>
    </row>
    <row r="13" spans="1:4">
      <c r="A13" s="4" t="s">
        <v>351</v>
      </c>
      <c r="B13" s="5" t="n">
        <v>203150</v>
      </c>
      <c r="C13" s="5" t="n">
        <v>192995</v>
      </c>
      <c r="D13" s="5" t="n">
        <v>170346</v>
      </c>
    </row>
    <row r="14" spans="1:4">
      <c r="A14" s="4" t="s">
        <v>358</v>
      </c>
    </row>
    <row r="15" spans="1:4">
      <c r="A15" s="3" t="s">
        <v>350</v>
      </c>
    </row>
    <row r="16" spans="1:4">
      <c r="A16" s="4" t="s">
        <v>351</v>
      </c>
      <c r="B16" s="5" t="n">
        <v>69215</v>
      </c>
      <c r="C16" s="5" t="n">
        <v>57864</v>
      </c>
    </row>
    <row r="17" spans="1:4">
      <c r="A17" s="4" t="s">
        <v>359</v>
      </c>
    </row>
    <row r="18" spans="1:4">
      <c r="A18" s="3" t="s">
        <v>350</v>
      </c>
    </row>
    <row r="19" spans="1:4">
      <c r="A19" s="4" t="s">
        <v>351</v>
      </c>
      <c r="B19" s="5" t="n">
        <v>127710</v>
      </c>
      <c r="C19" s="5" t="n">
        <v>121561</v>
      </c>
    </row>
    <row r="20" spans="1:4">
      <c r="A20" s="4" t="s">
        <v>360</v>
      </c>
    </row>
    <row r="21" spans="1:4">
      <c r="A21" s="3" t="s">
        <v>350</v>
      </c>
    </row>
    <row r="22" spans="1:4">
      <c r="A22" s="4" t="s">
        <v>351</v>
      </c>
      <c r="B22" s="5" t="n">
        <v>207412</v>
      </c>
      <c r="C22" s="5" t="n">
        <v>202340</v>
      </c>
      <c r="D22" s="7" t="n">
        <v>191194</v>
      </c>
    </row>
    <row r="23" spans="1:4">
      <c r="A23" s="4" t="s">
        <v>361</v>
      </c>
    </row>
    <row r="24" spans="1:4">
      <c r="A24" s="3" t="s">
        <v>350</v>
      </c>
    </row>
    <row r="25" spans="1:4">
      <c r="A25" s="4" t="s">
        <v>351</v>
      </c>
      <c r="B25" s="5" t="n">
        <v>801315</v>
      </c>
      <c r="C25" s="5" t="n">
        <v>767469</v>
      </c>
    </row>
    <row r="26" spans="1:4">
      <c r="A26" s="4" t="s">
        <v>362</v>
      </c>
    </row>
    <row r="27" spans="1:4">
      <c r="A27" s="3" t="s">
        <v>350</v>
      </c>
    </row>
    <row r="28" spans="1:4">
      <c r="A28" s="4" t="s">
        <v>351</v>
      </c>
      <c r="B28" s="5" t="n">
        <v>132126</v>
      </c>
      <c r="C28" s="5" t="n">
        <v>125400</v>
      </c>
    </row>
    <row r="29" spans="1:4">
      <c r="A29" s="4" t="s">
        <v>363</v>
      </c>
    </row>
    <row r="30" spans="1:4">
      <c r="A30" s="3" t="s">
        <v>350</v>
      </c>
    </row>
    <row r="31" spans="1:4">
      <c r="A31" s="4" t="s">
        <v>351</v>
      </c>
      <c r="B31" s="5" t="n">
        <v>316459</v>
      </c>
      <c r="C31" s="5" t="n">
        <v>302831</v>
      </c>
    </row>
    <row r="32" spans="1:4">
      <c r="A32" s="4" t="s">
        <v>364</v>
      </c>
    </row>
    <row r="33" spans="1:4">
      <c r="A33" s="3" t="s">
        <v>350</v>
      </c>
    </row>
    <row r="34" spans="1:4">
      <c r="A34" s="4" t="s">
        <v>351</v>
      </c>
      <c r="B34" s="5" t="n">
        <v>351775</v>
      </c>
      <c r="C34" s="5" t="n">
        <v>334198</v>
      </c>
    </row>
    <row r="35" spans="1:4">
      <c r="A35" s="4" t="s">
        <v>365</v>
      </c>
    </row>
    <row r="36" spans="1:4">
      <c r="A36" s="3" t="s">
        <v>350</v>
      </c>
    </row>
    <row r="37" spans="1:4">
      <c r="A37" s="4" t="s">
        <v>351</v>
      </c>
      <c r="B37" s="5" t="n">
        <v>25177</v>
      </c>
      <c r="C37" s="5" t="n">
        <v>25157</v>
      </c>
    </row>
    <row r="38" spans="1:4">
      <c r="A38" s="4" t="s">
        <v>366</v>
      </c>
    </row>
    <row r="39" spans="1:4">
      <c r="A39" s="3" t="s">
        <v>350</v>
      </c>
    </row>
    <row r="40" spans="1:4">
      <c r="A40" s="4" t="s">
        <v>351</v>
      </c>
      <c r="B40" s="7" t="n">
        <v>55926</v>
      </c>
      <c r="C40" s="7" t="n">
        <v>544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7</v>
      </c>
      <c r="B1" s="2" t="s">
        <v>71</v>
      </c>
      <c r="D1" s="2" t="s">
        <v>1</v>
      </c>
    </row>
    <row r="2" spans="1:8">
      <c r="B2" s="2" t="s">
        <v>2</v>
      </c>
      <c r="C2" s="2" t="s">
        <v>72</v>
      </c>
      <c r="D2" s="2" t="s">
        <v>2</v>
      </c>
      <c r="E2" s="2" t="s">
        <v>72</v>
      </c>
      <c r="F2" s="2" t="s">
        <v>2</v>
      </c>
      <c r="G2" s="2" t="s">
        <v>28</v>
      </c>
      <c r="H2" s="2" t="s">
        <v>72</v>
      </c>
    </row>
    <row r="3" spans="1:8">
      <c r="A3" s="3" t="s">
        <v>368</v>
      </c>
    </row>
    <row r="4" spans="1:8">
      <c r="A4" s="4" t="s">
        <v>369</v>
      </c>
      <c r="B4" s="7" t="n">
        <v>26450</v>
      </c>
      <c r="C4" s="7" t="n">
        <v>27130</v>
      </c>
      <c r="D4" s="7" t="n">
        <v>26530</v>
      </c>
      <c r="E4" s="7" t="n">
        <v>26510</v>
      </c>
    </row>
    <row r="5" spans="1:8">
      <c r="A5" s="4" t="s">
        <v>370</v>
      </c>
      <c r="B5" s="5" t="n">
        <v>-606</v>
      </c>
      <c r="C5" s="5" t="n">
        <v>-396</v>
      </c>
      <c r="D5" s="5" t="n">
        <v>-1159</v>
      </c>
      <c r="E5" s="5" t="n">
        <v>-1040</v>
      </c>
    </row>
    <row r="6" spans="1:8">
      <c r="A6" s="4" t="s">
        <v>371</v>
      </c>
      <c r="B6" s="5" t="n">
        <v>595</v>
      </c>
      <c r="C6" s="5" t="n">
        <v>1277</v>
      </c>
      <c r="D6" s="5" t="n">
        <v>1882</v>
      </c>
      <c r="E6" s="5" t="n">
        <v>1992</v>
      </c>
    </row>
    <row r="7" spans="1:8">
      <c r="A7" s="4" t="s">
        <v>372</v>
      </c>
      <c r="B7" s="5" t="n">
        <v>2511</v>
      </c>
      <c r="C7" s="5" t="n">
        <v>-721</v>
      </c>
      <c r="D7" s="5" t="n">
        <v>1697</v>
      </c>
      <c r="E7" s="5" t="n">
        <v>-172</v>
      </c>
    </row>
    <row r="8" spans="1:8">
      <c r="A8" s="4" t="s">
        <v>373</v>
      </c>
      <c r="B8" s="5" t="n">
        <v>26450</v>
      </c>
      <c r="C8" s="5" t="n">
        <v>27130</v>
      </c>
      <c r="D8" s="5" t="n">
        <v>26530</v>
      </c>
      <c r="E8" s="5" t="n">
        <v>26510</v>
      </c>
      <c r="F8" s="7" t="n">
        <v>28950</v>
      </c>
      <c r="G8" s="7" t="n">
        <v>26530</v>
      </c>
      <c r="H8" s="7" t="n">
        <v>27290</v>
      </c>
    </row>
    <row r="9" spans="1:8">
      <c r="A9" s="4" t="s">
        <v>374</v>
      </c>
      <c r="B9" s="5" t="n">
        <v>3242</v>
      </c>
      <c r="C9" s="5" t="n">
        <v>2096</v>
      </c>
      <c r="D9" s="5" t="n">
        <v>3242</v>
      </c>
      <c r="E9" s="5" t="n">
        <v>2096</v>
      </c>
    </row>
    <row r="10" spans="1:8">
      <c r="A10" s="4" t="s">
        <v>375</v>
      </c>
      <c r="B10" s="5" t="n">
        <v>25708</v>
      </c>
      <c r="C10" s="5" t="n">
        <v>25194</v>
      </c>
      <c r="D10" s="5" t="n">
        <v>25708</v>
      </c>
      <c r="E10" s="5" t="n">
        <v>25194</v>
      </c>
    </row>
    <row r="11" spans="1:8">
      <c r="A11" s="3" t="s">
        <v>376</v>
      </c>
    </row>
    <row r="12" spans="1:8">
      <c r="A12" s="4" t="s">
        <v>377</v>
      </c>
      <c r="F12" s="5" t="n">
        <v>2370699</v>
      </c>
      <c r="G12" s="5" t="n">
        <v>2277148</v>
      </c>
      <c r="H12" s="5" t="n">
        <v>2169962</v>
      </c>
    </row>
    <row r="13" spans="1:8">
      <c r="A13" s="4" t="s">
        <v>374</v>
      </c>
      <c r="B13" s="5" t="n">
        <v>30206</v>
      </c>
      <c r="C13" s="5" t="n">
        <v>33851</v>
      </c>
      <c r="D13" s="5" t="n">
        <v>30206</v>
      </c>
      <c r="E13" s="5" t="n">
        <v>33851</v>
      </c>
    </row>
    <row r="14" spans="1:8">
      <c r="A14" s="4" t="s">
        <v>375</v>
      </c>
      <c r="B14" s="5" t="n">
        <v>2340493</v>
      </c>
      <c r="C14" s="5" t="n">
        <v>2136111</v>
      </c>
      <c r="D14" s="5" t="n">
        <v>2340493</v>
      </c>
      <c r="E14" s="5" t="n">
        <v>2136111</v>
      </c>
    </row>
    <row r="15" spans="1:8">
      <c r="A15" s="4" t="s">
        <v>356</v>
      </c>
    </row>
    <row r="16" spans="1:8">
      <c r="A16" s="3" t="s">
        <v>368</v>
      </c>
    </row>
    <row r="17" spans="1:8">
      <c r="A17" s="4" t="s">
        <v>369</v>
      </c>
      <c r="B17" s="5" t="n">
        <v>2505</v>
      </c>
      <c r="C17" s="5" t="n">
        <v>2954</v>
      </c>
      <c r="D17" s="5" t="n">
        <v>2947</v>
      </c>
      <c r="E17" s="5" t="n">
        <v>3082</v>
      </c>
    </row>
    <row r="18" spans="1:8">
      <c r="A18" s="4" t="s">
        <v>370</v>
      </c>
      <c r="B18" s="5" t="n">
        <v>-39</v>
      </c>
      <c r="C18" s="5" t="n">
        <v>-25</v>
      </c>
      <c r="D18" s="5" t="n">
        <v>-39</v>
      </c>
      <c r="E18" s="5" t="n">
        <v>-25</v>
      </c>
    </row>
    <row r="19" spans="1:8">
      <c r="A19" s="4" t="s">
        <v>371</v>
      </c>
      <c r="B19" s="5" t="n">
        <v>29</v>
      </c>
      <c r="C19" s="5" t="n">
        <v>30</v>
      </c>
      <c r="D19" s="5" t="n">
        <v>67</v>
      </c>
      <c r="E19" s="5" t="n">
        <v>172</v>
      </c>
    </row>
    <row r="20" spans="1:8">
      <c r="A20" s="4" t="s">
        <v>372</v>
      </c>
      <c r="B20" s="5" t="n">
        <v>-154</v>
      </c>
      <c r="C20" s="5" t="n">
        <v>38</v>
      </c>
      <c r="D20" s="5" t="n">
        <v>-634</v>
      </c>
      <c r="E20" s="5" t="n">
        <v>-232</v>
      </c>
    </row>
    <row r="21" spans="1:8">
      <c r="A21" s="4" t="s">
        <v>373</v>
      </c>
      <c r="B21" s="5" t="n">
        <v>2505</v>
      </c>
      <c r="C21" s="5" t="n">
        <v>2954</v>
      </c>
      <c r="D21" s="5" t="n">
        <v>2947</v>
      </c>
      <c r="E21" s="5" t="n">
        <v>3082</v>
      </c>
      <c r="F21" s="5" t="n">
        <v>2341</v>
      </c>
      <c r="G21" s="5" t="n">
        <v>2947</v>
      </c>
      <c r="H21" s="5" t="n">
        <v>2997</v>
      </c>
    </row>
    <row r="22" spans="1:8">
      <c r="A22" s="4" t="s">
        <v>374</v>
      </c>
      <c r="B22" s="5" t="n">
        <v>447</v>
      </c>
      <c r="C22" s="5" t="n">
        <v>837</v>
      </c>
      <c r="D22" s="5" t="n">
        <v>447</v>
      </c>
      <c r="E22" s="5" t="n">
        <v>837</v>
      </c>
    </row>
    <row r="23" spans="1:8">
      <c r="A23" s="4" t="s">
        <v>375</v>
      </c>
      <c r="B23" s="5" t="n">
        <v>1894</v>
      </c>
      <c r="C23" s="5" t="n">
        <v>2160</v>
      </c>
      <c r="D23" s="5" t="n">
        <v>1894</v>
      </c>
      <c r="E23" s="5" t="n">
        <v>2160</v>
      </c>
    </row>
    <row r="24" spans="1:8">
      <c r="A24" s="3" t="s">
        <v>376</v>
      </c>
    </row>
    <row r="25" spans="1:8">
      <c r="A25" s="4" t="s">
        <v>377</v>
      </c>
      <c r="F25" s="5" t="n">
        <v>80434</v>
      </c>
      <c r="G25" s="5" t="n">
        <v>92871</v>
      </c>
      <c r="H25" s="5" t="n">
        <v>89129</v>
      </c>
    </row>
    <row r="26" spans="1:8">
      <c r="A26" s="4" t="s">
        <v>374</v>
      </c>
      <c r="B26" s="5" t="n">
        <v>5052</v>
      </c>
      <c r="C26" s="5" t="n">
        <v>12577</v>
      </c>
      <c r="D26" s="5" t="n">
        <v>5052</v>
      </c>
      <c r="E26" s="5" t="n">
        <v>12577</v>
      </c>
    </row>
    <row r="27" spans="1:8">
      <c r="A27" s="4" t="s">
        <v>375</v>
      </c>
      <c r="B27" s="5" t="n">
        <v>75382</v>
      </c>
      <c r="C27" s="5" t="n">
        <v>76552</v>
      </c>
      <c r="D27" s="5" t="n">
        <v>75382</v>
      </c>
      <c r="E27" s="5" t="n">
        <v>76552</v>
      </c>
    </row>
    <row r="28" spans="1:8">
      <c r="A28" s="4" t="s">
        <v>378</v>
      </c>
    </row>
    <row r="29" spans="1:8">
      <c r="A29" s="3" t="s">
        <v>368</v>
      </c>
    </row>
    <row r="30" spans="1:8">
      <c r="A30" s="4" t="s">
        <v>369</v>
      </c>
      <c r="B30" s="5" t="n">
        <v>3899</v>
      </c>
      <c r="C30" s="5" t="n">
        <v>4311</v>
      </c>
      <c r="D30" s="5" t="n">
        <v>4531</v>
      </c>
      <c r="E30" s="5" t="n">
        <v>4517</v>
      </c>
    </row>
    <row r="31" spans="1:8">
      <c r="A31" s="4" t="s">
        <v>370</v>
      </c>
      <c r="B31" s="5" t="n">
        <v>-237</v>
      </c>
      <c r="C31" s="5" t="n">
        <v>-79</v>
      </c>
      <c r="D31" s="5" t="n">
        <v>-457</v>
      </c>
      <c r="E31" s="5" t="n">
        <v>-134</v>
      </c>
    </row>
    <row r="32" spans="1:8">
      <c r="A32" s="4" t="s">
        <v>371</v>
      </c>
      <c r="B32" s="5" t="n">
        <v>210</v>
      </c>
      <c r="C32" s="5" t="n">
        <v>367</v>
      </c>
      <c r="D32" s="5" t="n">
        <v>664</v>
      </c>
      <c r="E32" s="5" t="n">
        <v>620</v>
      </c>
    </row>
    <row r="33" spans="1:8">
      <c r="A33" s="4" t="s">
        <v>372</v>
      </c>
      <c r="B33" s="5" t="n">
        <v>714</v>
      </c>
      <c r="C33" s="5" t="n">
        <v>-588</v>
      </c>
      <c r="D33" s="5" t="n">
        <v>-152</v>
      </c>
      <c r="E33" s="5" t="n">
        <v>-992</v>
      </c>
    </row>
    <row r="34" spans="1:8">
      <c r="A34" s="4" t="s">
        <v>373</v>
      </c>
      <c r="B34" s="5" t="n">
        <v>3899</v>
      </c>
      <c r="C34" s="5" t="n">
        <v>4311</v>
      </c>
      <c r="D34" s="5" t="n">
        <v>4531</v>
      </c>
      <c r="E34" s="5" t="n">
        <v>4517</v>
      </c>
      <c r="F34" s="5" t="n">
        <v>4586</v>
      </c>
      <c r="G34" s="5" t="n">
        <v>4531</v>
      </c>
      <c r="H34" s="5" t="n">
        <v>4011</v>
      </c>
    </row>
    <row r="35" spans="1:8">
      <c r="A35" s="4" t="s">
        <v>374</v>
      </c>
      <c r="B35" s="5" t="n">
        <v>908</v>
      </c>
      <c r="C35" s="5" t="n">
        <v>217</v>
      </c>
      <c r="D35" s="5" t="n">
        <v>908</v>
      </c>
      <c r="E35" s="5" t="n">
        <v>217</v>
      </c>
    </row>
    <row r="36" spans="1:8">
      <c r="A36" s="4" t="s">
        <v>375</v>
      </c>
      <c r="B36" s="5" t="n">
        <v>3678</v>
      </c>
      <c r="C36" s="5" t="n">
        <v>3794</v>
      </c>
      <c r="D36" s="5" t="n">
        <v>3678</v>
      </c>
      <c r="E36" s="5" t="n">
        <v>3794</v>
      </c>
    </row>
    <row r="37" spans="1:8">
      <c r="A37" s="3" t="s">
        <v>376</v>
      </c>
    </row>
    <row r="38" spans="1:8">
      <c r="A38" s="4" t="s">
        <v>377</v>
      </c>
      <c r="F38" s="5" t="n">
        <v>203150</v>
      </c>
      <c r="G38" s="5" t="n">
        <v>192995</v>
      </c>
      <c r="H38" s="5" t="n">
        <v>170346</v>
      </c>
    </row>
    <row r="39" spans="1:8">
      <c r="A39" s="4" t="s">
        <v>374</v>
      </c>
      <c r="B39" s="5" t="n">
        <v>2405</v>
      </c>
      <c r="C39" s="5" t="n">
        <v>2303</v>
      </c>
      <c r="D39" s="5" t="n">
        <v>2405</v>
      </c>
      <c r="E39" s="5" t="n">
        <v>2303</v>
      </c>
    </row>
    <row r="40" spans="1:8">
      <c r="A40" s="4" t="s">
        <v>375</v>
      </c>
      <c r="B40" s="5" t="n">
        <v>200745</v>
      </c>
      <c r="C40" s="5" t="n">
        <v>168043</v>
      </c>
      <c r="D40" s="5" t="n">
        <v>200745</v>
      </c>
      <c r="E40" s="5" t="n">
        <v>168043</v>
      </c>
    </row>
    <row r="41" spans="1:8">
      <c r="A41" s="4" t="s">
        <v>379</v>
      </c>
    </row>
    <row r="42" spans="1:8">
      <c r="A42" s="3" t="s">
        <v>368</v>
      </c>
    </row>
    <row r="43" spans="1:8">
      <c r="A43" s="4" t="s">
        <v>369</v>
      </c>
      <c r="B43" s="5" t="n">
        <v>3094</v>
      </c>
      <c r="C43" s="5" t="n">
        <v>2759</v>
      </c>
      <c r="D43" s="5" t="n">
        <v>2890</v>
      </c>
      <c r="E43" s="5" t="n">
        <v>2280</v>
      </c>
    </row>
    <row r="44" spans="1:8">
      <c r="A44" s="4" t="s">
        <v>370</v>
      </c>
      <c r="B44" s="5" t="n">
        <v>-114</v>
      </c>
      <c r="C44" s="5" t="n">
        <v>0</v>
      </c>
      <c r="D44" s="5" t="n">
        <v>-114</v>
      </c>
      <c r="E44" s="5" t="n">
        <v>0</v>
      </c>
    </row>
    <row r="45" spans="1:8">
      <c r="A45" s="4" t="s">
        <v>371</v>
      </c>
      <c r="B45" s="5" t="n">
        <v>29</v>
      </c>
      <c r="C45" s="5" t="n">
        <v>555</v>
      </c>
      <c r="D45" s="5" t="n">
        <v>410</v>
      </c>
      <c r="E45" s="5" t="n">
        <v>607</v>
      </c>
    </row>
    <row r="46" spans="1:8">
      <c r="A46" s="4" t="s">
        <v>372</v>
      </c>
      <c r="B46" s="5" t="n">
        <v>156</v>
      </c>
      <c r="C46" s="5" t="n">
        <v>-416</v>
      </c>
      <c r="D46" s="5" t="n">
        <v>-21</v>
      </c>
      <c r="E46" s="5" t="n">
        <v>11</v>
      </c>
    </row>
    <row r="47" spans="1:8">
      <c r="A47" s="4" t="s">
        <v>373</v>
      </c>
      <c r="B47" s="5" t="n">
        <v>3094</v>
      </c>
      <c r="C47" s="5" t="n">
        <v>2759</v>
      </c>
      <c r="D47" s="5" t="n">
        <v>2890</v>
      </c>
      <c r="E47" s="5" t="n">
        <v>2280</v>
      </c>
      <c r="F47" s="5" t="n">
        <v>3165</v>
      </c>
      <c r="G47" s="5" t="n">
        <v>2890</v>
      </c>
      <c r="H47" s="5" t="n">
        <v>2898</v>
      </c>
    </row>
    <row r="48" spans="1:8">
      <c r="A48" s="4" t="s">
        <v>374</v>
      </c>
      <c r="B48" s="5" t="n">
        <v>33</v>
      </c>
      <c r="C48" s="5" t="n">
        <v>13</v>
      </c>
      <c r="D48" s="5" t="n">
        <v>33</v>
      </c>
      <c r="E48" s="5" t="n">
        <v>13</v>
      </c>
    </row>
    <row r="49" spans="1:8">
      <c r="A49" s="4" t="s">
        <v>375</v>
      </c>
      <c r="B49" s="5" t="n">
        <v>3132</v>
      </c>
      <c r="C49" s="5" t="n">
        <v>2885</v>
      </c>
      <c r="D49" s="5" t="n">
        <v>3132</v>
      </c>
      <c r="E49" s="5" t="n">
        <v>2885</v>
      </c>
    </row>
    <row r="50" spans="1:8">
      <c r="A50" s="3" t="s">
        <v>376</v>
      </c>
    </row>
    <row r="51" spans="1:8">
      <c r="A51" s="4" t="s">
        <v>377</v>
      </c>
      <c r="F51" s="5" t="n">
        <v>196925</v>
      </c>
      <c r="H51" s="5" t="n">
        <v>175458</v>
      </c>
    </row>
    <row r="52" spans="1:8">
      <c r="A52" s="4" t="s">
        <v>374</v>
      </c>
      <c r="B52" s="5" t="n">
        <v>690</v>
      </c>
      <c r="C52" s="5" t="n">
        <v>698</v>
      </c>
      <c r="D52" s="5" t="n">
        <v>690</v>
      </c>
      <c r="E52" s="5" t="n">
        <v>698</v>
      </c>
    </row>
    <row r="53" spans="1:8">
      <c r="A53" s="4" t="s">
        <v>375</v>
      </c>
      <c r="B53" s="5" t="n">
        <v>196235</v>
      </c>
      <c r="C53" s="5" t="n">
        <v>174760</v>
      </c>
      <c r="D53" s="5" t="n">
        <v>196235</v>
      </c>
      <c r="E53" s="5" t="n">
        <v>174760</v>
      </c>
    </row>
    <row r="54" spans="1:8">
      <c r="A54" s="4" t="s">
        <v>360</v>
      </c>
    </row>
    <row r="55" spans="1:8">
      <c r="A55" s="3" t="s">
        <v>368</v>
      </c>
    </row>
    <row r="56" spans="1:8">
      <c r="A56" s="4" t="s">
        <v>369</v>
      </c>
      <c r="B56" s="5" t="n">
        <v>3507</v>
      </c>
      <c r="C56" s="5" t="n">
        <v>3944</v>
      </c>
      <c r="D56" s="5" t="n">
        <v>3417</v>
      </c>
      <c r="E56" s="5" t="n">
        <v>3342</v>
      </c>
    </row>
    <row r="57" spans="1:8">
      <c r="A57" s="4" t="s">
        <v>370</v>
      </c>
      <c r="B57" s="5" t="n">
        <v>0</v>
      </c>
      <c r="C57" s="5" t="n">
        <v>0</v>
      </c>
      <c r="D57" s="5" t="n">
        <v>0</v>
      </c>
      <c r="E57" s="5" t="n">
        <v>-10</v>
      </c>
    </row>
    <row r="58" spans="1:8">
      <c r="A58" s="4" t="s">
        <v>371</v>
      </c>
      <c r="B58" s="5" t="n">
        <v>0</v>
      </c>
      <c r="C58" s="5" t="n">
        <v>0</v>
      </c>
      <c r="D58" s="5" t="n">
        <v>0</v>
      </c>
      <c r="E58" s="5" t="n">
        <v>0</v>
      </c>
    </row>
    <row r="59" spans="1:8">
      <c r="A59" s="4" t="s">
        <v>372</v>
      </c>
      <c r="B59" s="5" t="n">
        <v>502</v>
      </c>
      <c r="C59" s="5" t="n">
        <v>-17</v>
      </c>
      <c r="D59" s="5" t="n">
        <v>592</v>
      </c>
      <c r="E59" s="5" t="n">
        <v>595</v>
      </c>
    </row>
    <row r="60" spans="1:8">
      <c r="A60" s="4" t="s">
        <v>373</v>
      </c>
      <c r="B60" s="5" t="n">
        <v>3507</v>
      </c>
      <c r="C60" s="5" t="n">
        <v>3944</v>
      </c>
      <c r="D60" s="5" t="n">
        <v>3417</v>
      </c>
      <c r="E60" s="5" t="n">
        <v>3342</v>
      </c>
      <c r="F60" s="5" t="n">
        <v>4009</v>
      </c>
      <c r="G60" s="5" t="n">
        <v>3417</v>
      </c>
      <c r="H60" s="5" t="n">
        <v>3927</v>
      </c>
    </row>
    <row r="61" spans="1:8">
      <c r="A61" s="4" t="s">
        <v>374</v>
      </c>
      <c r="B61" s="5" t="n">
        <v>814</v>
      </c>
      <c r="C61" s="5" t="n">
        <v>638</v>
      </c>
      <c r="D61" s="5" t="n">
        <v>814</v>
      </c>
      <c r="E61" s="5" t="n">
        <v>638</v>
      </c>
    </row>
    <row r="62" spans="1:8">
      <c r="A62" s="4" t="s">
        <v>375</v>
      </c>
      <c r="B62" s="5" t="n">
        <v>3195</v>
      </c>
      <c r="C62" s="5" t="n">
        <v>3289</v>
      </c>
      <c r="D62" s="5" t="n">
        <v>3195</v>
      </c>
      <c r="E62" s="5" t="n">
        <v>3289</v>
      </c>
    </row>
    <row r="63" spans="1:8">
      <c r="A63" s="3" t="s">
        <v>376</v>
      </c>
    </row>
    <row r="64" spans="1:8">
      <c r="A64" s="4" t="s">
        <v>377</v>
      </c>
      <c r="F64" s="5" t="n">
        <v>207412</v>
      </c>
      <c r="G64" s="5" t="n">
        <v>202340</v>
      </c>
      <c r="H64" s="5" t="n">
        <v>191194</v>
      </c>
    </row>
    <row r="65" spans="1:8">
      <c r="A65" s="4" t="s">
        <v>374</v>
      </c>
      <c r="B65" s="5" t="n">
        <v>8111</v>
      </c>
      <c r="C65" s="5" t="n">
        <v>8514</v>
      </c>
      <c r="D65" s="5" t="n">
        <v>8111</v>
      </c>
      <c r="E65" s="5" t="n">
        <v>8514</v>
      </c>
    </row>
    <row r="66" spans="1:8">
      <c r="A66" s="4" t="s">
        <v>375</v>
      </c>
      <c r="B66" s="5" t="n">
        <v>199301</v>
      </c>
      <c r="C66" s="5" t="n">
        <v>182680</v>
      </c>
      <c r="D66" s="5" t="n">
        <v>199301</v>
      </c>
      <c r="E66" s="5" t="n">
        <v>182680</v>
      </c>
    </row>
    <row r="67" spans="1:8">
      <c r="A67" s="4" t="s">
        <v>380</v>
      </c>
    </row>
    <row r="68" spans="1:8">
      <c r="A68" s="3" t="s">
        <v>368</v>
      </c>
    </row>
    <row r="69" spans="1:8">
      <c r="A69" s="4" t="s">
        <v>369</v>
      </c>
      <c r="B69" s="5" t="n">
        <v>8172</v>
      </c>
      <c r="C69" s="5" t="n">
        <v>8036</v>
      </c>
      <c r="D69" s="5" t="n">
        <v>7677</v>
      </c>
      <c r="E69" s="5" t="n">
        <v>8172</v>
      </c>
    </row>
    <row r="70" spans="1:8">
      <c r="A70" s="4" t="s">
        <v>370</v>
      </c>
      <c r="B70" s="5" t="n">
        <v>-63</v>
      </c>
      <c r="C70" s="5" t="n">
        <v>-184</v>
      </c>
      <c r="D70" s="5" t="n">
        <v>-208</v>
      </c>
      <c r="E70" s="5" t="n">
        <v>-528</v>
      </c>
    </row>
    <row r="71" spans="1:8">
      <c r="A71" s="4" t="s">
        <v>371</v>
      </c>
      <c r="B71" s="5" t="n">
        <v>234</v>
      </c>
      <c r="C71" s="5" t="n">
        <v>279</v>
      </c>
      <c r="D71" s="5" t="n">
        <v>367</v>
      </c>
      <c r="E71" s="5" t="n">
        <v>492</v>
      </c>
    </row>
    <row r="72" spans="1:8">
      <c r="A72" s="4" t="s">
        <v>372</v>
      </c>
      <c r="B72" s="5" t="n">
        <v>-3</v>
      </c>
      <c r="C72" s="5" t="n">
        <v>95</v>
      </c>
      <c r="D72" s="5" t="n">
        <v>504</v>
      </c>
      <c r="E72" s="5" t="n">
        <v>90</v>
      </c>
    </row>
    <row r="73" spans="1:8">
      <c r="A73" s="4" t="s">
        <v>373</v>
      </c>
      <c r="B73" s="5" t="n">
        <v>8172</v>
      </c>
      <c r="C73" s="5" t="n">
        <v>8036</v>
      </c>
      <c r="D73" s="5" t="n">
        <v>7677</v>
      </c>
      <c r="E73" s="5" t="n">
        <v>8172</v>
      </c>
      <c r="F73" s="5" t="n">
        <v>8340</v>
      </c>
      <c r="G73" s="5" t="n">
        <v>7677</v>
      </c>
      <c r="H73" s="5" t="n">
        <v>8226</v>
      </c>
    </row>
    <row r="74" spans="1:8">
      <c r="A74" s="4" t="s">
        <v>374</v>
      </c>
      <c r="B74" s="5" t="n">
        <v>56</v>
      </c>
      <c r="C74" s="5" t="n">
        <v>246</v>
      </c>
      <c r="D74" s="5" t="n">
        <v>56</v>
      </c>
      <c r="E74" s="5" t="n">
        <v>246</v>
      </c>
    </row>
    <row r="75" spans="1:8">
      <c r="A75" s="4" t="s">
        <v>375</v>
      </c>
      <c r="B75" s="5" t="n">
        <v>8284</v>
      </c>
      <c r="C75" s="5" t="n">
        <v>7980</v>
      </c>
      <c r="D75" s="5" t="n">
        <v>8284</v>
      </c>
      <c r="E75" s="5" t="n">
        <v>7980</v>
      </c>
    </row>
    <row r="76" spans="1:8">
      <c r="A76" s="3" t="s">
        <v>376</v>
      </c>
    </row>
    <row r="77" spans="1:8">
      <c r="A77" s="4" t="s">
        <v>377</v>
      </c>
      <c r="F77" s="5" t="n">
        <v>933441</v>
      </c>
      <c r="H77" s="5" t="n">
        <v>862738</v>
      </c>
    </row>
    <row r="78" spans="1:8">
      <c r="A78" s="4" t="s">
        <v>374</v>
      </c>
      <c r="B78" s="5" t="n">
        <v>5540</v>
      </c>
      <c r="C78" s="5" t="n">
        <v>5646</v>
      </c>
      <c r="D78" s="5" t="n">
        <v>5540</v>
      </c>
      <c r="E78" s="5" t="n">
        <v>5646</v>
      </c>
    </row>
    <row r="79" spans="1:8">
      <c r="A79" s="4" t="s">
        <v>375</v>
      </c>
      <c r="B79" s="5" t="n">
        <v>927901</v>
      </c>
      <c r="C79" s="5" t="n">
        <v>857092</v>
      </c>
      <c r="D79" s="5" t="n">
        <v>927901</v>
      </c>
      <c r="E79" s="5" t="n">
        <v>857092</v>
      </c>
    </row>
    <row r="80" spans="1:8">
      <c r="A80" s="4" t="s">
        <v>381</v>
      </c>
    </row>
    <row r="81" spans="1:8">
      <c r="A81" s="3" t="s">
        <v>368</v>
      </c>
    </row>
    <row r="82" spans="1:8">
      <c r="A82" s="4" t="s">
        <v>369</v>
      </c>
      <c r="B82" s="5" t="n">
        <v>4358</v>
      </c>
      <c r="C82" s="5" t="n">
        <v>4190</v>
      </c>
      <c r="D82" s="5" t="n">
        <v>4045</v>
      </c>
      <c r="E82" s="5" t="n">
        <v>4223</v>
      </c>
    </row>
    <row r="83" spans="1:8">
      <c r="A83" s="4" t="s">
        <v>370</v>
      </c>
      <c r="B83" s="5" t="n">
        <v>-43</v>
      </c>
      <c r="C83" s="5" t="n">
        <v>0</v>
      </c>
      <c r="D83" s="5" t="n">
        <v>-43</v>
      </c>
      <c r="E83" s="5" t="n">
        <v>-66</v>
      </c>
    </row>
    <row r="84" spans="1:8">
      <c r="A84" s="4" t="s">
        <v>371</v>
      </c>
      <c r="B84" s="5" t="n">
        <v>49</v>
      </c>
      <c r="C84" s="5" t="n">
        <v>8</v>
      </c>
      <c r="D84" s="5" t="n">
        <v>229</v>
      </c>
      <c r="E84" s="5" t="n">
        <v>19</v>
      </c>
    </row>
    <row r="85" spans="1:8">
      <c r="A85" s="4" t="s">
        <v>372</v>
      </c>
      <c r="B85" s="5" t="n">
        <v>1050</v>
      </c>
      <c r="C85" s="5" t="n">
        <v>3</v>
      </c>
      <c r="D85" s="5" t="n">
        <v>1183</v>
      </c>
      <c r="E85" s="5" t="n">
        <v>25</v>
      </c>
    </row>
    <row r="86" spans="1:8">
      <c r="A86" s="4" t="s">
        <v>373</v>
      </c>
      <c r="B86" s="5" t="n">
        <v>4358</v>
      </c>
      <c r="C86" s="5" t="n">
        <v>4190</v>
      </c>
      <c r="D86" s="5" t="n">
        <v>4045</v>
      </c>
      <c r="E86" s="5" t="n">
        <v>4223</v>
      </c>
      <c r="F86" s="5" t="n">
        <v>5414</v>
      </c>
      <c r="G86" s="5" t="n">
        <v>4045</v>
      </c>
      <c r="H86" s="5" t="n">
        <v>4201</v>
      </c>
    </row>
    <row r="87" spans="1:8">
      <c r="A87" s="4" t="s">
        <v>374</v>
      </c>
      <c r="B87" s="5" t="n">
        <v>889</v>
      </c>
      <c r="C87" s="5" t="n">
        <v>75</v>
      </c>
      <c r="D87" s="5" t="n">
        <v>889</v>
      </c>
      <c r="E87" s="5" t="n">
        <v>75</v>
      </c>
    </row>
    <row r="88" spans="1:8">
      <c r="A88" s="4" t="s">
        <v>375</v>
      </c>
      <c r="B88" s="5" t="n">
        <v>4525</v>
      </c>
      <c r="C88" s="5" t="n">
        <v>4126</v>
      </c>
      <c r="D88" s="5" t="n">
        <v>4525</v>
      </c>
      <c r="E88" s="5" t="n">
        <v>4126</v>
      </c>
    </row>
    <row r="89" spans="1:8">
      <c r="A89" s="3" t="s">
        <v>376</v>
      </c>
    </row>
    <row r="90" spans="1:8">
      <c r="A90" s="4" t="s">
        <v>377</v>
      </c>
      <c r="F90" s="5" t="n">
        <v>668234</v>
      </c>
      <c r="H90" s="5" t="n">
        <v>605413</v>
      </c>
    </row>
    <row r="91" spans="1:8">
      <c r="A91" s="4" t="s">
        <v>374</v>
      </c>
      <c r="B91" s="5" t="n">
        <v>8313</v>
      </c>
      <c r="C91" s="5" t="n">
        <v>4043</v>
      </c>
      <c r="D91" s="5" t="n">
        <v>8313</v>
      </c>
      <c r="E91" s="5" t="n">
        <v>4043</v>
      </c>
    </row>
    <row r="92" spans="1:8">
      <c r="A92" s="4" t="s">
        <v>375</v>
      </c>
      <c r="B92" s="5" t="n">
        <v>659921</v>
      </c>
      <c r="C92" s="5" t="n">
        <v>601370</v>
      </c>
      <c r="D92" s="5" t="n">
        <v>659921</v>
      </c>
      <c r="E92" s="5" t="n">
        <v>601370</v>
      </c>
    </row>
    <row r="93" spans="1:8">
      <c r="A93" s="4" t="s">
        <v>382</v>
      </c>
    </row>
    <row r="94" spans="1:8">
      <c r="A94" s="3" t="s">
        <v>368</v>
      </c>
    </row>
    <row r="95" spans="1:8">
      <c r="A95" s="4" t="s">
        <v>369</v>
      </c>
      <c r="B95" s="5" t="n">
        <v>915</v>
      </c>
      <c r="C95" s="5" t="n">
        <v>936</v>
      </c>
      <c r="D95" s="5" t="n">
        <v>1023</v>
      </c>
      <c r="E95" s="5" t="n">
        <v>894</v>
      </c>
    </row>
    <row r="96" spans="1:8">
      <c r="A96" s="4" t="s">
        <v>370</v>
      </c>
      <c r="B96" s="5" t="n">
        <v>-110</v>
      </c>
      <c r="C96" s="5" t="n">
        <v>-108</v>
      </c>
      <c r="D96" s="5" t="n">
        <v>-298</v>
      </c>
      <c r="E96" s="5" t="n">
        <v>-277</v>
      </c>
    </row>
    <row r="97" spans="1:8">
      <c r="A97" s="4" t="s">
        <v>371</v>
      </c>
      <c r="B97" s="5" t="n">
        <v>44</v>
      </c>
      <c r="C97" s="5" t="n">
        <v>38</v>
      </c>
      <c r="D97" s="5" t="n">
        <v>145</v>
      </c>
      <c r="E97" s="5" t="n">
        <v>82</v>
      </c>
    </row>
    <row r="98" spans="1:8">
      <c r="A98" s="4" t="s">
        <v>372</v>
      </c>
      <c r="B98" s="5" t="n">
        <v>246</v>
      </c>
      <c r="C98" s="5" t="n">
        <v>164</v>
      </c>
      <c r="D98" s="5" t="n">
        <v>225</v>
      </c>
      <c r="E98" s="5" t="n">
        <v>331</v>
      </c>
    </row>
    <row r="99" spans="1:8">
      <c r="A99" s="4" t="s">
        <v>373</v>
      </c>
      <c r="B99" s="5" t="n">
        <v>915</v>
      </c>
      <c r="C99" s="5" t="n">
        <v>936</v>
      </c>
      <c r="D99" s="5" t="n">
        <v>1023</v>
      </c>
      <c r="E99" s="5" t="n">
        <v>894</v>
      </c>
      <c r="F99" s="5" t="n">
        <v>1095</v>
      </c>
      <c r="G99" s="7" t="n">
        <v>1023</v>
      </c>
      <c r="H99" s="5" t="n">
        <v>1030</v>
      </c>
    </row>
    <row r="100" spans="1:8">
      <c r="A100" s="4" t="s">
        <v>374</v>
      </c>
      <c r="B100" s="5" t="n">
        <v>95</v>
      </c>
      <c r="C100" s="5" t="n">
        <v>70</v>
      </c>
      <c r="D100" s="5" t="n">
        <v>95</v>
      </c>
      <c r="E100" s="5" t="n">
        <v>70</v>
      </c>
    </row>
    <row r="101" spans="1:8">
      <c r="A101" s="4" t="s">
        <v>375</v>
      </c>
      <c r="B101" s="5" t="n">
        <v>1000</v>
      </c>
      <c r="C101" s="5" t="n">
        <v>960</v>
      </c>
      <c r="D101" s="5" t="n">
        <v>1000</v>
      </c>
      <c r="E101" s="5" t="n">
        <v>960</v>
      </c>
    </row>
    <row r="102" spans="1:8">
      <c r="A102" s="3" t="s">
        <v>376</v>
      </c>
    </row>
    <row r="103" spans="1:8">
      <c r="A103" s="4" t="s">
        <v>377</v>
      </c>
      <c r="F103" s="7" t="n">
        <v>81103</v>
      </c>
      <c r="H103" s="7" t="n">
        <v>75684</v>
      </c>
    </row>
    <row r="104" spans="1:8">
      <c r="A104" s="4" t="s">
        <v>374</v>
      </c>
      <c r="B104" s="5" t="n">
        <v>95</v>
      </c>
      <c r="C104" s="5" t="n">
        <v>70</v>
      </c>
      <c r="D104" s="5" t="n">
        <v>95</v>
      </c>
      <c r="E104" s="5" t="n">
        <v>70</v>
      </c>
    </row>
    <row r="105" spans="1:8">
      <c r="A105" s="4" t="s">
        <v>375</v>
      </c>
      <c r="B105" s="7" t="n">
        <v>81008</v>
      </c>
      <c r="C105" s="7" t="n">
        <v>75614</v>
      </c>
      <c r="D105" s="7" t="n">
        <v>81008</v>
      </c>
      <c r="E105" s="7" t="n">
        <v>756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28</v>
      </c>
      <c r="D1" s="2" t="s">
        <v>72</v>
      </c>
    </row>
    <row r="2" spans="1:4">
      <c r="A2" s="3" t="s">
        <v>384</v>
      </c>
    </row>
    <row r="3" spans="1:4">
      <c r="A3" s="4" t="s">
        <v>351</v>
      </c>
      <c r="B3" s="7" t="n">
        <v>2370699</v>
      </c>
      <c r="C3" s="7" t="n">
        <v>2277148</v>
      </c>
      <c r="D3" s="7" t="n">
        <v>2169962</v>
      </c>
    </row>
    <row r="4" spans="1:4">
      <c r="A4" s="4" t="s">
        <v>385</v>
      </c>
    </row>
    <row r="5" spans="1:4">
      <c r="A5" s="3" t="s">
        <v>384</v>
      </c>
    </row>
    <row r="6" spans="1:4">
      <c r="A6" s="4" t="s">
        <v>351</v>
      </c>
      <c r="B6" s="5" t="n">
        <v>48547</v>
      </c>
      <c r="C6" s="5" t="n">
        <v>34710</v>
      </c>
    </row>
    <row r="7" spans="1:4">
      <c r="A7" s="4" t="s">
        <v>386</v>
      </c>
    </row>
    <row r="8" spans="1:4">
      <c r="A8" s="3" t="s">
        <v>384</v>
      </c>
    </row>
    <row r="9" spans="1:4">
      <c r="A9" s="4" t="s">
        <v>351</v>
      </c>
      <c r="B9" s="5" t="n">
        <v>370014</v>
      </c>
      <c r="C9" s="5" t="n">
        <v>349644</v>
      </c>
    </row>
    <row r="10" spans="1:4">
      <c r="A10" s="4" t="s">
        <v>387</v>
      </c>
    </row>
    <row r="11" spans="1:4">
      <c r="A11" s="3" t="s">
        <v>384</v>
      </c>
    </row>
    <row r="12" spans="1:4">
      <c r="A12" s="4" t="s">
        <v>351</v>
      </c>
      <c r="B12" s="5" t="n">
        <v>1564613</v>
      </c>
      <c r="C12" s="5" t="n">
        <v>1513463</v>
      </c>
    </row>
    <row r="13" spans="1:4">
      <c r="A13" s="4" t="s">
        <v>388</v>
      </c>
    </row>
    <row r="14" spans="1:4">
      <c r="A14" s="3" t="s">
        <v>384</v>
      </c>
    </row>
    <row r="15" spans="1:4">
      <c r="A15" s="4" t="s">
        <v>351</v>
      </c>
      <c r="B15" s="5" t="n">
        <v>294185</v>
      </c>
      <c r="C15" s="5" t="n">
        <v>263146</v>
      </c>
    </row>
    <row r="16" spans="1:4">
      <c r="A16" s="4" t="s">
        <v>389</v>
      </c>
    </row>
    <row r="17" spans="1:4">
      <c r="A17" s="3" t="s">
        <v>384</v>
      </c>
    </row>
    <row r="18" spans="1:4">
      <c r="A18" s="4" t="s">
        <v>351</v>
      </c>
      <c r="B18" s="5" t="n">
        <v>35450</v>
      </c>
      <c r="C18" s="5" t="n">
        <v>53892</v>
      </c>
    </row>
    <row r="19" spans="1:4">
      <c r="A19" s="4" t="s">
        <v>390</v>
      </c>
    </row>
    <row r="20" spans="1:4">
      <c r="A20" s="3" t="s">
        <v>384</v>
      </c>
    </row>
    <row r="21" spans="1:4">
      <c r="A21" s="4" t="s">
        <v>351</v>
      </c>
      <c r="B21" s="5" t="n">
        <v>57890</v>
      </c>
      <c r="C21" s="5" t="n">
        <v>62293</v>
      </c>
    </row>
    <row r="22" spans="1:4">
      <c r="A22" s="4" t="s">
        <v>356</v>
      </c>
    </row>
    <row r="23" spans="1:4">
      <c r="A23" s="3" t="s">
        <v>384</v>
      </c>
    </row>
    <row r="24" spans="1:4">
      <c r="A24" s="4" t="s">
        <v>351</v>
      </c>
      <c r="B24" s="5" t="n">
        <v>80434</v>
      </c>
      <c r="C24" s="5" t="n">
        <v>92871</v>
      </c>
      <c r="D24" s="5" t="n">
        <v>89129</v>
      </c>
    </row>
    <row r="25" spans="1:4">
      <c r="A25" s="4" t="s">
        <v>391</v>
      </c>
    </row>
    <row r="26" spans="1:4">
      <c r="A26" s="3" t="s">
        <v>384</v>
      </c>
    </row>
    <row r="27" spans="1:4">
      <c r="A27" s="4" t="s">
        <v>351</v>
      </c>
      <c r="B27" s="5" t="n">
        <v>3881</v>
      </c>
      <c r="C27" s="5" t="n">
        <v>4205</v>
      </c>
    </row>
    <row r="28" spans="1:4">
      <c r="A28" s="4" t="s">
        <v>392</v>
      </c>
    </row>
    <row r="29" spans="1:4">
      <c r="A29" s="3" t="s">
        <v>384</v>
      </c>
    </row>
    <row r="30" spans="1:4">
      <c r="A30" s="4" t="s">
        <v>351</v>
      </c>
      <c r="B30" s="5" t="n">
        <v>14871</v>
      </c>
      <c r="C30" s="5" t="n">
        <v>13611</v>
      </c>
    </row>
    <row r="31" spans="1:4">
      <c r="A31" s="4" t="s">
        <v>393</v>
      </c>
    </row>
    <row r="32" spans="1:4">
      <c r="A32" s="3" t="s">
        <v>384</v>
      </c>
    </row>
    <row r="33" spans="1:4">
      <c r="A33" s="4" t="s">
        <v>351</v>
      </c>
      <c r="B33" s="5" t="n">
        <v>34465</v>
      </c>
      <c r="C33" s="5" t="n">
        <v>40008</v>
      </c>
    </row>
    <row r="34" spans="1:4">
      <c r="A34" s="4" t="s">
        <v>394</v>
      </c>
    </row>
    <row r="35" spans="1:4">
      <c r="A35" s="3" t="s">
        <v>384</v>
      </c>
    </row>
    <row r="36" spans="1:4">
      <c r="A36" s="4" t="s">
        <v>351</v>
      </c>
      <c r="B36" s="5" t="n">
        <v>16518</v>
      </c>
      <c r="C36" s="5" t="n">
        <v>12699</v>
      </c>
    </row>
    <row r="37" spans="1:4">
      <c r="A37" s="4" t="s">
        <v>395</v>
      </c>
    </row>
    <row r="38" spans="1:4">
      <c r="A38" s="3" t="s">
        <v>384</v>
      </c>
    </row>
    <row r="39" spans="1:4">
      <c r="A39" s="4" t="s">
        <v>351</v>
      </c>
      <c r="B39" s="5" t="n">
        <v>4806</v>
      </c>
      <c r="C39" s="5" t="n">
        <v>8381</v>
      </c>
    </row>
    <row r="40" spans="1:4">
      <c r="A40" s="4" t="s">
        <v>396</v>
      </c>
    </row>
    <row r="41" spans="1:4">
      <c r="A41" s="3" t="s">
        <v>384</v>
      </c>
    </row>
    <row r="42" spans="1:4">
      <c r="A42" s="4" t="s">
        <v>351</v>
      </c>
      <c r="B42" s="5" t="n">
        <v>5893</v>
      </c>
      <c r="C42" s="5" t="n">
        <v>13967</v>
      </c>
    </row>
    <row r="43" spans="1:4">
      <c r="A43" s="4" t="s">
        <v>378</v>
      </c>
    </row>
    <row r="44" spans="1:4">
      <c r="A44" s="3" t="s">
        <v>384</v>
      </c>
    </row>
    <row r="45" spans="1:4">
      <c r="A45" s="4" t="s">
        <v>351</v>
      </c>
      <c r="B45" s="5" t="n">
        <v>203150</v>
      </c>
      <c r="C45" s="5" t="n">
        <v>192995</v>
      </c>
      <c r="D45" s="5" t="n">
        <v>170346</v>
      </c>
    </row>
    <row r="46" spans="1:4">
      <c r="A46" s="4" t="s">
        <v>397</v>
      </c>
    </row>
    <row r="47" spans="1:4">
      <c r="A47" s="3" t="s">
        <v>384</v>
      </c>
    </row>
    <row r="48" spans="1:4">
      <c r="A48" s="4" t="s">
        <v>351</v>
      </c>
      <c r="B48" s="5" t="n">
        <v>10293</v>
      </c>
      <c r="C48" s="5" t="n">
        <v>4241</v>
      </c>
    </row>
    <row r="49" spans="1:4">
      <c r="A49" s="4" t="s">
        <v>398</v>
      </c>
    </row>
    <row r="50" spans="1:4">
      <c r="A50" s="3" t="s">
        <v>384</v>
      </c>
    </row>
    <row r="51" spans="1:4">
      <c r="A51" s="4" t="s">
        <v>351</v>
      </c>
      <c r="B51" s="5" t="n">
        <v>41860</v>
      </c>
      <c r="C51" s="5" t="n">
        <v>43472</v>
      </c>
    </row>
    <row r="52" spans="1:4">
      <c r="A52" s="4" t="s">
        <v>399</v>
      </c>
    </row>
    <row r="53" spans="1:4">
      <c r="A53" s="3" t="s">
        <v>384</v>
      </c>
    </row>
    <row r="54" spans="1:4">
      <c r="A54" s="4" t="s">
        <v>351</v>
      </c>
      <c r="B54" s="5" t="n">
        <v>114842</v>
      </c>
      <c r="C54" s="5" t="n">
        <v>108800</v>
      </c>
    </row>
    <row r="55" spans="1:4">
      <c r="A55" s="4" t="s">
        <v>400</v>
      </c>
    </row>
    <row r="56" spans="1:4">
      <c r="A56" s="3" t="s">
        <v>384</v>
      </c>
    </row>
    <row r="57" spans="1:4">
      <c r="A57" s="4" t="s">
        <v>351</v>
      </c>
      <c r="B57" s="5" t="n">
        <v>25417</v>
      </c>
      <c r="C57" s="5" t="n">
        <v>20023</v>
      </c>
    </row>
    <row r="58" spans="1:4">
      <c r="A58" s="4" t="s">
        <v>401</v>
      </c>
    </row>
    <row r="59" spans="1:4">
      <c r="A59" s="3" t="s">
        <v>384</v>
      </c>
    </row>
    <row r="60" spans="1:4">
      <c r="A60" s="4" t="s">
        <v>351</v>
      </c>
      <c r="B60" s="5" t="n">
        <v>4675</v>
      </c>
      <c r="C60" s="5" t="n">
        <v>11177</v>
      </c>
    </row>
    <row r="61" spans="1:4">
      <c r="A61" s="4" t="s">
        <v>402</v>
      </c>
    </row>
    <row r="62" spans="1:4">
      <c r="A62" s="3" t="s">
        <v>384</v>
      </c>
    </row>
    <row r="63" spans="1:4">
      <c r="A63" s="4" t="s">
        <v>351</v>
      </c>
      <c r="B63" s="5" t="n">
        <v>6063</v>
      </c>
      <c r="C63" s="5" t="n">
        <v>5282</v>
      </c>
    </row>
    <row r="64" spans="1:4">
      <c r="A64" s="4" t="s">
        <v>358</v>
      </c>
    </row>
    <row r="65" spans="1:4">
      <c r="A65" s="3" t="s">
        <v>384</v>
      </c>
    </row>
    <row r="66" spans="1:4">
      <c r="A66" s="4" t="s">
        <v>351</v>
      </c>
      <c r="B66" s="5" t="n">
        <v>69215</v>
      </c>
      <c r="C66" s="5" t="n">
        <v>57864</v>
      </c>
    </row>
    <row r="67" spans="1:4">
      <c r="A67" s="4" t="s">
        <v>403</v>
      </c>
    </row>
    <row r="68" spans="1:4">
      <c r="A68" s="3" t="s">
        <v>384</v>
      </c>
    </row>
    <row r="69" spans="1:4">
      <c r="A69" s="4" t="s">
        <v>351</v>
      </c>
      <c r="B69" s="5" t="n">
        <v>400</v>
      </c>
      <c r="C69" s="5" t="n">
        <v>0</v>
      </c>
    </row>
    <row r="70" spans="1:4">
      <c r="A70" s="4" t="s">
        <v>404</v>
      </c>
    </row>
    <row r="71" spans="1:4">
      <c r="A71" s="3" t="s">
        <v>384</v>
      </c>
    </row>
    <row r="72" spans="1:4">
      <c r="A72" s="4" t="s">
        <v>351</v>
      </c>
      <c r="B72" s="5" t="n">
        <v>5925</v>
      </c>
      <c r="C72" s="5" t="n">
        <v>1701</v>
      </c>
    </row>
    <row r="73" spans="1:4">
      <c r="A73" s="4" t="s">
        <v>405</v>
      </c>
    </row>
    <row r="74" spans="1:4">
      <c r="A74" s="3" t="s">
        <v>384</v>
      </c>
    </row>
    <row r="75" spans="1:4">
      <c r="A75" s="4" t="s">
        <v>351</v>
      </c>
      <c r="B75" s="5" t="n">
        <v>50030</v>
      </c>
      <c r="C75" s="5" t="n">
        <v>44138</v>
      </c>
    </row>
    <row r="76" spans="1:4">
      <c r="A76" s="4" t="s">
        <v>406</v>
      </c>
    </row>
    <row r="77" spans="1:4">
      <c r="A77" s="3" t="s">
        <v>384</v>
      </c>
    </row>
    <row r="78" spans="1:4">
      <c r="A78" s="4" t="s">
        <v>351</v>
      </c>
      <c r="B78" s="5" t="n">
        <v>10511</v>
      </c>
      <c r="C78" s="5" t="n">
        <v>8896</v>
      </c>
    </row>
    <row r="79" spans="1:4">
      <c r="A79" s="4" t="s">
        <v>407</v>
      </c>
    </row>
    <row r="80" spans="1:4">
      <c r="A80" s="3" t="s">
        <v>384</v>
      </c>
    </row>
    <row r="81" spans="1:4">
      <c r="A81" s="4" t="s">
        <v>351</v>
      </c>
      <c r="B81" s="5" t="n">
        <v>1577</v>
      </c>
      <c r="C81" s="5" t="n">
        <v>972</v>
      </c>
    </row>
    <row r="82" spans="1:4">
      <c r="A82" s="4" t="s">
        <v>408</v>
      </c>
    </row>
    <row r="83" spans="1:4">
      <c r="A83" s="3" t="s">
        <v>384</v>
      </c>
    </row>
    <row r="84" spans="1:4">
      <c r="A84" s="4" t="s">
        <v>351</v>
      </c>
      <c r="B84" s="5" t="n">
        <v>772</v>
      </c>
      <c r="C84" s="5" t="n">
        <v>2157</v>
      </c>
    </row>
    <row r="85" spans="1:4">
      <c r="A85" s="4" t="s">
        <v>359</v>
      </c>
    </row>
    <row r="86" spans="1:4">
      <c r="A86" s="3" t="s">
        <v>384</v>
      </c>
    </row>
    <row r="87" spans="1:4">
      <c r="A87" s="4" t="s">
        <v>351</v>
      </c>
      <c r="B87" s="5" t="n">
        <v>127710</v>
      </c>
      <c r="C87" s="5" t="n">
        <v>121561</v>
      </c>
    </row>
    <row r="88" spans="1:4">
      <c r="A88" s="4" t="s">
        <v>409</v>
      </c>
    </row>
    <row r="89" spans="1:4">
      <c r="A89" s="3" t="s">
        <v>384</v>
      </c>
    </row>
    <row r="90" spans="1:4">
      <c r="A90" s="4" t="s">
        <v>351</v>
      </c>
      <c r="B90" s="5" t="n">
        <v>2200</v>
      </c>
      <c r="C90" s="5" t="n">
        <v>244</v>
      </c>
    </row>
    <row r="91" spans="1:4">
      <c r="A91" s="4" t="s">
        <v>410</v>
      </c>
    </row>
    <row r="92" spans="1:4">
      <c r="A92" s="3" t="s">
        <v>384</v>
      </c>
    </row>
    <row r="93" spans="1:4">
      <c r="A93" s="4" t="s">
        <v>351</v>
      </c>
      <c r="B93" s="5" t="n">
        <v>23049</v>
      </c>
      <c r="C93" s="5" t="n">
        <v>25337</v>
      </c>
    </row>
    <row r="94" spans="1:4">
      <c r="A94" s="4" t="s">
        <v>411</v>
      </c>
    </row>
    <row r="95" spans="1:4">
      <c r="A95" s="3" t="s">
        <v>384</v>
      </c>
    </row>
    <row r="96" spans="1:4">
      <c r="A96" s="4" t="s">
        <v>351</v>
      </c>
      <c r="B96" s="5" t="n">
        <v>50634</v>
      </c>
      <c r="C96" s="5" t="n">
        <v>46758</v>
      </c>
    </row>
    <row r="97" spans="1:4">
      <c r="A97" s="4" t="s">
        <v>412</v>
      </c>
    </row>
    <row r="98" spans="1:4">
      <c r="A98" s="3" t="s">
        <v>384</v>
      </c>
    </row>
    <row r="99" spans="1:4">
      <c r="A99" s="4" t="s">
        <v>351</v>
      </c>
      <c r="B99" s="5" t="n">
        <v>50359</v>
      </c>
      <c r="C99" s="5" t="n">
        <v>44487</v>
      </c>
    </row>
    <row r="100" spans="1:4">
      <c r="A100" s="4" t="s">
        <v>413</v>
      </c>
    </row>
    <row r="101" spans="1:4">
      <c r="A101" s="3" t="s">
        <v>384</v>
      </c>
    </row>
    <row r="102" spans="1:4">
      <c r="A102" s="4" t="s">
        <v>351</v>
      </c>
      <c r="B102" s="5" t="n">
        <v>799</v>
      </c>
      <c r="C102" s="5" t="n">
        <v>4250</v>
      </c>
    </row>
    <row r="103" spans="1:4">
      <c r="A103" s="4" t="s">
        <v>414</v>
      </c>
    </row>
    <row r="104" spans="1:4">
      <c r="A104" s="3" t="s">
        <v>384</v>
      </c>
    </row>
    <row r="105" spans="1:4">
      <c r="A105" s="4" t="s">
        <v>351</v>
      </c>
      <c r="B105" s="5" t="n">
        <v>669</v>
      </c>
      <c r="C105" s="5" t="n">
        <v>485</v>
      </c>
    </row>
    <row r="106" spans="1:4">
      <c r="A106" s="4" t="s">
        <v>360</v>
      </c>
    </row>
    <row r="107" spans="1:4">
      <c r="A107" s="3" t="s">
        <v>384</v>
      </c>
    </row>
    <row r="108" spans="1:4">
      <c r="A108" s="4" t="s">
        <v>351</v>
      </c>
      <c r="B108" s="5" t="n">
        <v>207412</v>
      </c>
      <c r="C108" s="5" t="n">
        <v>202340</v>
      </c>
      <c r="D108" s="7" t="n">
        <v>191194</v>
      </c>
    </row>
    <row r="109" spans="1:4">
      <c r="A109" s="4" t="s">
        <v>415</v>
      </c>
    </row>
    <row r="110" spans="1:4">
      <c r="A110" s="3" t="s">
        <v>384</v>
      </c>
    </row>
    <row r="111" spans="1:4">
      <c r="A111" s="4" t="s">
        <v>351</v>
      </c>
      <c r="B111" s="5" t="n">
        <v>3855</v>
      </c>
      <c r="C111" s="5" t="n">
        <v>2916</v>
      </c>
    </row>
    <row r="112" spans="1:4">
      <c r="A112" s="4" t="s">
        <v>416</v>
      </c>
    </row>
    <row r="113" spans="1:4">
      <c r="A113" s="3" t="s">
        <v>384</v>
      </c>
    </row>
    <row r="114" spans="1:4">
      <c r="A114" s="4" t="s">
        <v>351</v>
      </c>
      <c r="B114" s="5" t="n">
        <v>54101</v>
      </c>
      <c r="C114" s="5" t="n">
        <v>47569</v>
      </c>
    </row>
    <row r="115" spans="1:4">
      <c r="A115" s="4" t="s">
        <v>417</v>
      </c>
    </row>
    <row r="116" spans="1:4">
      <c r="A116" s="3" t="s">
        <v>384</v>
      </c>
    </row>
    <row r="117" spans="1:4">
      <c r="A117" s="4" t="s">
        <v>351</v>
      </c>
      <c r="B117" s="5" t="n">
        <v>105959</v>
      </c>
      <c r="C117" s="5" t="n">
        <v>105971</v>
      </c>
    </row>
    <row r="118" spans="1:4">
      <c r="A118" s="4" t="s">
        <v>418</v>
      </c>
    </row>
    <row r="119" spans="1:4">
      <c r="A119" s="3" t="s">
        <v>384</v>
      </c>
    </row>
    <row r="120" spans="1:4">
      <c r="A120" s="4" t="s">
        <v>351</v>
      </c>
      <c r="B120" s="5" t="n">
        <v>32390</v>
      </c>
      <c r="C120" s="5" t="n">
        <v>29778</v>
      </c>
    </row>
    <row r="121" spans="1:4">
      <c r="A121" s="4" t="s">
        <v>419</v>
      </c>
    </row>
    <row r="122" spans="1:4">
      <c r="A122" s="3" t="s">
        <v>384</v>
      </c>
    </row>
    <row r="123" spans="1:4">
      <c r="A123" s="4" t="s">
        <v>351</v>
      </c>
      <c r="B123" s="5" t="n">
        <v>2496</v>
      </c>
      <c r="C123" s="5" t="n">
        <v>7004</v>
      </c>
    </row>
    <row r="124" spans="1:4">
      <c r="A124" s="4" t="s">
        <v>420</v>
      </c>
    </row>
    <row r="125" spans="1:4">
      <c r="A125" s="3" t="s">
        <v>384</v>
      </c>
    </row>
    <row r="126" spans="1:4">
      <c r="A126" s="4" t="s">
        <v>351</v>
      </c>
      <c r="B126" s="5" t="n">
        <v>8611</v>
      </c>
      <c r="C126" s="5" t="n">
        <v>9102</v>
      </c>
    </row>
    <row r="127" spans="1:4">
      <c r="A127" s="4" t="s">
        <v>361</v>
      </c>
    </row>
    <row r="128" spans="1:4">
      <c r="A128" s="3" t="s">
        <v>384</v>
      </c>
    </row>
    <row r="129" spans="1:4">
      <c r="A129" s="4" t="s">
        <v>351</v>
      </c>
      <c r="B129" s="5" t="n">
        <v>801315</v>
      </c>
      <c r="C129" s="5" t="n">
        <v>767469</v>
      </c>
    </row>
    <row r="130" spans="1:4">
      <c r="A130" s="4" t="s">
        <v>421</v>
      </c>
    </row>
    <row r="131" spans="1:4">
      <c r="A131" s="3" t="s">
        <v>384</v>
      </c>
    </row>
    <row r="132" spans="1:4">
      <c r="A132" s="4" t="s">
        <v>351</v>
      </c>
      <c r="B132" s="5" t="n">
        <v>1603</v>
      </c>
      <c r="C132" s="5" t="n">
        <v>1196</v>
      </c>
    </row>
    <row r="133" spans="1:4">
      <c r="A133" s="4" t="s">
        <v>422</v>
      </c>
    </row>
    <row r="134" spans="1:4">
      <c r="A134" s="3" t="s">
        <v>384</v>
      </c>
    </row>
    <row r="135" spans="1:4">
      <c r="A135" s="4" t="s">
        <v>351</v>
      </c>
      <c r="B135" s="5" t="n">
        <v>18945</v>
      </c>
      <c r="C135" s="5" t="n">
        <v>15725</v>
      </c>
    </row>
    <row r="136" spans="1:4">
      <c r="A136" s="4" t="s">
        <v>423</v>
      </c>
    </row>
    <row r="137" spans="1:4">
      <c r="A137" s="3" t="s">
        <v>384</v>
      </c>
    </row>
    <row r="138" spans="1:4">
      <c r="A138" s="4" t="s">
        <v>351</v>
      </c>
      <c r="B138" s="5" t="n">
        <v>674697</v>
      </c>
      <c r="C138" s="5" t="n">
        <v>647191</v>
      </c>
    </row>
    <row r="139" spans="1:4">
      <c r="A139" s="4" t="s">
        <v>424</v>
      </c>
    </row>
    <row r="140" spans="1:4">
      <c r="A140" s="3" t="s">
        <v>384</v>
      </c>
    </row>
    <row r="141" spans="1:4">
      <c r="A141" s="4" t="s">
        <v>351</v>
      </c>
      <c r="B141" s="5" t="n">
        <v>71791</v>
      </c>
      <c r="C141" s="5" t="n">
        <v>66164</v>
      </c>
    </row>
    <row r="142" spans="1:4">
      <c r="A142" s="4" t="s">
        <v>425</v>
      </c>
    </row>
    <row r="143" spans="1:4">
      <c r="A143" s="3" t="s">
        <v>384</v>
      </c>
    </row>
    <row r="144" spans="1:4">
      <c r="A144" s="4" t="s">
        <v>351</v>
      </c>
      <c r="B144" s="5" t="n">
        <v>11471</v>
      </c>
      <c r="C144" s="5" t="n">
        <v>12914</v>
      </c>
    </row>
    <row r="145" spans="1:4">
      <c r="A145" s="4" t="s">
        <v>426</v>
      </c>
    </row>
    <row r="146" spans="1:4">
      <c r="A146" s="3" t="s">
        <v>384</v>
      </c>
    </row>
    <row r="147" spans="1:4">
      <c r="A147" s="4" t="s">
        <v>351</v>
      </c>
      <c r="B147" s="5" t="n">
        <v>22808</v>
      </c>
      <c r="C147" s="5" t="n">
        <v>24279</v>
      </c>
    </row>
    <row r="148" spans="1:4">
      <c r="A148" s="4" t="s">
        <v>362</v>
      </c>
    </row>
    <row r="149" spans="1:4">
      <c r="A149" s="3" t="s">
        <v>384</v>
      </c>
    </row>
    <row r="150" spans="1:4">
      <c r="A150" s="4" t="s">
        <v>351</v>
      </c>
      <c r="B150" s="5" t="n">
        <v>132126</v>
      </c>
      <c r="C150" s="5" t="n">
        <v>125400</v>
      </c>
    </row>
    <row r="151" spans="1:4">
      <c r="A151" s="4" t="s">
        <v>427</v>
      </c>
    </row>
    <row r="152" spans="1:4">
      <c r="A152" s="3" t="s">
        <v>384</v>
      </c>
    </row>
    <row r="153" spans="1:4">
      <c r="A153" s="4" t="s">
        <v>351</v>
      </c>
      <c r="B153" s="5" t="n">
        <v>494</v>
      </c>
      <c r="C153" s="5" t="n">
        <v>65</v>
      </c>
    </row>
    <row r="154" spans="1:4">
      <c r="A154" s="4" t="s">
        <v>428</v>
      </c>
    </row>
    <row r="155" spans="1:4">
      <c r="A155" s="3" t="s">
        <v>384</v>
      </c>
    </row>
    <row r="156" spans="1:4">
      <c r="A156" s="4" t="s">
        <v>351</v>
      </c>
      <c r="B156" s="5" t="n">
        <v>2981</v>
      </c>
      <c r="C156" s="5" t="n">
        <v>3002</v>
      </c>
    </row>
    <row r="157" spans="1:4">
      <c r="A157" s="4" t="s">
        <v>429</v>
      </c>
    </row>
    <row r="158" spans="1:4">
      <c r="A158" s="3" t="s">
        <v>384</v>
      </c>
    </row>
    <row r="159" spans="1:4">
      <c r="A159" s="4" t="s">
        <v>351</v>
      </c>
      <c r="B159" s="5" t="n">
        <v>120045</v>
      </c>
      <c r="C159" s="5" t="n">
        <v>113433</v>
      </c>
    </row>
    <row r="160" spans="1:4">
      <c r="A160" s="4" t="s">
        <v>430</v>
      </c>
    </row>
    <row r="161" spans="1:4">
      <c r="A161" s="3" t="s">
        <v>384</v>
      </c>
    </row>
    <row r="162" spans="1:4">
      <c r="A162" s="4" t="s">
        <v>351</v>
      </c>
      <c r="B162" s="5" t="n">
        <v>4663</v>
      </c>
      <c r="C162" s="5" t="n">
        <v>4877</v>
      </c>
    </row>
    <row r="163" spans="1:4">
      <c r="A163" s="4" t="s">
        <v>431</v>
      </c>
    </row>
    <row r="164" spans="1:4">
      <c r="A164" s="3" t="s">
        <v>384</v>
      </c>
    </row>
    <row r="165" spans="1:4">
      <c r="A165" s="4" t="s">
        <v>351</v>
      </c>
      <c r="B165" s="5" t="n">
        <v>1432</v>
      </c>
      <c r="C165" s="5" t="n">
        <v>1566</v>
      </c>
    </row>
    <row r="166" spans="1:4">
      <c r="A166" s="4" t="s">
        <v>432</v>
      </c>
    </row>
    <row r="167" spans="1:4">
      <c r="A167" s="3" t="s">
        <v>384</v>
      </c>
    </row>
    <row r="168" spans="1:4">
      <c r="A168" s="4" t="s">
        <v>351</v>
      </c>
      <c r="B168" s="5" t="n">
        <v>2511</v>
      </c>
      <c r="C168" s="5" t="n">
        <v>2457</v>
      </c>
    </row>
    <row r="169" spans="1:4">
      <c r="A169" s="4" t="s">
        <v>363</v>
      </c>
    </row>
    <row r="170" spans="1:4">
      <c r="A170" s="3" t="s">
        <v>384</v>
      </c>
    </row>
    <row r="171" spans="1:4">
      <c r="A171" s="4" t="s">
        <v>351</v>
      </c>
      <c r="B171" s="5" t="n">
        <v>316459</v>
      </c>
      <c r="C171" s="5" t="n">
        <v>302831</v>
      </c>
    </row>
    <row r="172" spans="1:4">
      <c r="A172" s="4" t="s">
        <v>433</v>
      </c>
    </row>
    <row r="173" spans="1:4">
      <c r="A173" s="3" t="s">
        <v>384</v>
      </c>
    </row>
    <row r="174" spans="1:4">
      <c r="A174" s="4" t="s">
        <v>351</v>
      </c>
      <c r="B174" s="5" t="n">
        <v>5800</v>
      </c>
      <c r="C174" s="5" t="n">
        <v>5970</v>
      </c>
    </row>
    <row r="175" spans="1:4">
      <c r="A175" s="4" t="s">
        <v>434</v>
      </c>
    </row>
    <row r="176" spans="1:4">
      <c r="A176" s="3" t="s">
        <v>384</v>
      </c>
    </row>
    <row r="177" spans="1:4">
      <c r="A177" s="4" t="s">
        <v>351</v>
      </c>
      <c r="B177" s="5" t="n">
        <v>77461</v>
      </c>
      <c r="C177" s="5" t="n">
        <v>71822</v>
      </c>
    </row>
    <row r="178" spans="1:4">
      <c r="A178" s="4" t="s">
        <v>435</v>
      </c>
    </row>
    <row r="179" spans="1:4">
      <c r="A179" s="3" t="s">
        <v>384</v>
      </c>
    </row>
    <row r="180" spans="1:4">
      <c r="A180" s="4" t="s">
        <v>351</v>
      </c>
      <c r="B180" s="5" t="n">
        <v>187113</v>
      </c>
      <c r="C180" s="5" t="n">
        <v>180651</v>
      </c>
    </row>
    <row r="181" spans="1:4">
      <c r="A181" s="4" t="s">
        <v>436</v>
      </c>
    </row>
    <row r="182" spans="1:4">
      <c r="A182" s="3" t="s">
        <v>384</v>
      </c>
    </row>
    <row r="183" spans="1:4">
      <c r="A183" s="4" t="s">
        <v>351</v>
      </c>
      <c r="B183" s="5" t="n">
        <v>38286</v>
      </c>
      <c r="C183" s="5" t="n">
        <v>40444</v>
      </c>
    </row>
    <row r="184" spans="1:4">
      <c r="A184" s="4" t="s">
        <v>437</v>
      </c>
    </row>
    <row r="185" spans="1:4">
      <c r="A185" s="3" t="s">
        <v>384</v>
      </c>
    </row>
    <row r="186" spans="1:4">
      <c r="A186" s="4" t="s">
        <v>351</v>
      </c>
      <c r="B186" s="5" t="n">
        <v>1241</v>
      </c>
      <c r="C186" s="5" t="n">
        <v>3636</v>
      </c>
    </row>
    <row r="187" spans="1:4">
      <c r="A187" s="4" t="s">
        <v>438</v>
      </c>
    </row>
    <row r="188" spans="1:4">
      <c r="A188" s="3" t="s">
        <v>384</v>
      </c>
    </row>
    <row r="189" spans="1:4">
      <c r="A189" s="4" t="s">
        <v>351</v>
      </c>
      <c r="B189" s="5" t="n">
        <v>6558</v>
      </c>
      <c r="C189" s="5" t="n">
        <v>308</v>
      </c>
    </row>
    <row r="190" spans="1:4">
      <c r="A190" s="4" t="s">
        <v>364</v>
      </c>
    </row>
    <row r="191" spans="1:4">
      <c r="A191" s="3" t="s">
        <v>384</v>
      </c>
    </row>
    <row r="192" spans="1:4">
      <c r="A192" s="4" t="s">
        <v>351</v>
      </c>
      <c r="B192" s="5" t="n">
        <v>351775</v>
      </c>
      <c r="C192" s="5" t="n">
        <v>334198</v>
      </c>
    </row>
    <row r="193" spans="1:4">
      <c r="A193" s="4" t="s">
        <v>439</v>
      </c>
    </row>
    <row r="194" spans="1:4">
      <c r="A194" s="3" t="s">
        <v>384</v>
      </c>
    </row>
    <row r="195" spans="1:4">
      <c r="A195" s="4" t="s">
        <v>351</v>
      </c>
      <c r="B195" s="5" t="n">
        <v>17403</v>
      </c>
      <c r="C195" s="5" t="n">
        <v>15873</v>
      </c>
    </row>
    <row r="196" spans="1:4">
      <c r="A196" s="4" t="s">
        <v>440</v>
      </c>
    </row>
    <row r="197" spans="1:4">
      <c r="A197" s="3" t="s">
        <v>384</v>
      </c>
    </row>
    <row r="198" spans="1:4">
      <c r="A198" s="4" t="s">
        <v>351</v>
      </c>
      <c r="B198" s="5" t="n">
        <v>96525</v>
      </c>
      <c r="C198" s="5" t="n">
        <v>89801</v>
      </c>
    </row>
    <row r="199" spans="1:4">
      <c r="A199" s="4" t="s">
        <v>441</v>
      </c>
    </row>
    <row r="200" spans="1:4">
      <c r="A200" s="3" t="s">
        <v>384</v>
      </c>
    </row>
    <row r="201" spans="1:4">
      <c r="A201" s="4" t="s">
        <v>351</v>
      </c>
      <c r="B201" s="5" t="n">
        <v>187043</v>
      </c>
      <c r="C201" s="5" t="n">
        <v>185650</v>
      </c>
    </row>
    <row r="202" spans="1:4">
      <c r="A202" s="4" t="s">
        <v>442</v>
      </c>
    </row>
    <row r="203" spans="1:4">
      <c r="A203" s="3" t="s">
        <v>384</v>
      </c>
    </row>
    <row r="204" spans="1:4">
      <c r="A204" s="4" t="s">
        <v>351</v>
      </c>
      <c r="B204" s="5" t="n">
        <v>40315</v>
      </c>
      <c r="C204" s="5" t="n">
        <v>34979</v>
      </c>
    </row>
    <row r="205" spans="1:4">
      <c r="A205" s="4" t="s">
        <v>443</v>
      </c>
    </row>
    <row r="206" spans="1:4">
      <c r="A206" s="3" t="s">
        <v>384</v>
      </c>
    </row>
    <row r="207" spans="1:4">
      <c r="A207" s="4" t="s">
        <v>351</v>
      </c>
      <c r="B207" s="5" t="n">
        <v>6679</v>
      </c>
      <c r="C207" s="5" t="n">
        <v>3797</v>
      </c>
    </row>
    <row r="208" spans="1:4">
      <c r="A208" s="4" t="s">
        <v>444</v>
      </c>
    </row>
    <row r="209" spans="1:4">
      <c r="A209" s="3" t="s">
        <v>384</v>
      </c>
    </row>
    <row r="210" spans="1:4">
      <c r="A210" s="4" t="s">
        <v>351</v>
      </c>
      <c r="B210" s="5" t="n">
        <v>3810</v>
      </c>
      <c r="C210" s="5" t="n">
        <v>4098</v>
      </c>
    </row>
    <row r="211" spans="1:4">
      <c r="A211" s="4" t="s">
        <v>365</v>
      </c>
    </row>
    <row r="212" spans="1:4">
      <c r="A212" s="3" t="s">
        <v>384</v>
      </c>
    </row>
    <row r="213" spans="1:4">
      <c r="A213" s="4" t="s">
        <v>351</v>
      </c>
      <c r="B213" s="5" t="n">
        <v>25177</v>
      </c>
      <c r="C213" s="5" t="n">
        <v>25157</v>
      </c>
    </row>
    <row r="214" spans="1:4">
      <c r="A214" s="4" t="s">
        <v>445</v>
      </c>
    </row>
    <row r="215" spans="1:4">
      <c r="A215" s="3" t="s">
        <v>384</v>
      </c>
    </row>
    <row r="216" spans="1:4">
      <c r="A216" s="4" t="s">
        <v>351</v>
      </c>
      <c r="B216" s="5" t="n">
        <v>0</v>
      </c>
      <c r="C216" s="5" t="n">
        <v>0</v>
      </c>
    </row>
    <row r="217" spans="1:4">
      <c r="A217" s="4" t="s">
        <v>446</v>
      </c>
    </row>
    <row r="218" spans="1:4">
      <c r="A218" s="3" t="s">
        <v>384</v>
      </c>
    </row>
    <row r="219" spans="1:4">
      <c r="A219" s="4" t="s">
        <v>351</v>
      </c>
      <c r="B219" s="5" t="n">
        <v>101</v>
      </c>
      <c r="C219" s="5" t="n">
        <v>65</v>
      </c>
    </row>
    <row r="220" spans="1:4">
      <c r="A220" s="4" t="s">
        <v>447</v>
      </c>
    </row>
    <row r="221" spans="1:4">
      <c r="A221" s="3" t="s">
        <v>384</v>
      </c>
    </row>
    <row r="222" spans="1:4">
      <c r="A222" s="4" t="s">
        <v>351</v>
      </c>
      <c r="B222" s="5" t="n">
        <v>24286</v>
      </c>
      <c r="C222" s="5" t="n">
        <v>24446</v>
      </c>
    </row>
    <row r="223" spans="1:4">
      <c r="A223" s="4" t="s">
        <v>448</v>
      </c>
    </row>
    <row r="224" spans="1:4">
      <c r="A224" s="3" t="s">
        <v>384</v>
      </c>
    </row>
    <row r="225" spans="1:4">
      <c r="A225" s="4" t="s">
        <v>351</v>
      </c>
      <c r="B225" s="5" t="n">
        <v>321</v>
      </c>
      <c r="C225" s="5" t="n">
        <v>293</v>
      </c>
    </row>
    <row r="226" spans="1:4">
      <c r="A226" s="4" t="s">
        <v>449</v>
      </c>
    </row>
    <row r="227" spans="1:4">
      <c r="A227" s="3" t="s">
        <v>384</v>
      </c>
    </row>
    <row r="228" spans="1:4">
      <c r="A228" s="4" t="s">
        <v>351</v>
      </c>
      <c r="B228" s="5" t="n">
        <v>274</v>
      </c>
      <c r="C228" s="5" t="n">
        <v>195</v>
      </c>
    </row>
    <row r="229" spans="1:4">
      <c r="A229" s="4" t="s">
        <v>450</v>
      </c>
    </row>
    <row r="230" spans="1:4">
      <c r="A230" s="3" t="s">
        <v>384</v>
      </c>
    </row>
    <row r="231" spans="1:4">
      <c r="A231" s="4" t="s">
        <v>351</v>
      </c>
      <c r="B231" s="5" t="n">
        <v>195</v>
      </c>
      <c r="C231" s="5" t="n">
        <v>158</v>
      </c>
    </row>
    <row r="232" spans="1:4">
      <c r="A232" s="4" t="s">
        <v>366</v>
      </c>
    </row>
    <row r="233" spans="1:4">
      <c r="A233" s="3" t="s">
        <v>384</v>
      </c>
    </row>
    <row r="234" spans="1:4">
      <c r="A234" s="4" t="s">
        <v>351</v>
      </c>
      <c r="B234" s="5" t="n">
        <v>55926</v>
      </c>
      <c r="C234" s="5" t="n">
        <v>54462</v>
      </c>
    </row>
    <row r="235" spans="1:4">
      <c r="A235" s="4" t="s">
        <v>451</v>
      </c>
    </row>
    <row r="236" spans="1:4">
      <c r="A236" s="3" t="s">
        <v>384</v>
      </c>
    </row>
    <row r="237" spans="1:4">
      <c r="A237" s="4" t="s">
        <v>351</v>
      </c>
      <c r="B237" s="5" t="n">
        <v>2618</v>
      </c>
      <c r="C237" s="5" t="n">
        <v>0</v>
      </c>
    </row>
    <row r="238" spans="1:4">
      <c r="A238" s="4" t="s">
        <v>452</v>
      </c>
    </row>
    <row r="239" spans="1:4">
      <c r="A239" s="3" t="s">
        <v>384</v>
      </c>
    </row>
    <row r="240" spans="1:4">
      <c r="A240" s="4" t="s">
        <v>351</v>
      </c>
      <c r="B240" s="5" t="n">
        <v>34195</v>
      </c>
      <c r="C240" s="5" t="n">
        <v>37539</v>
      </c>
    </row>
    <row r="241" spans="1:4">
      <c r="A241" s="4" t="s">
        <v>453</v>
      </c>
    </row>
    <row r="242" spans="1:4">
      <c r="A242" s="3" t="s">
        <v>384</v>
      </c>
    </row>
    <row r="243" spans="1:4">
      <c r="A243" s="4" t="s">
        <v>351</v>
      </c>
      <c r="B243" s="5" t="n">
        <v>15499</v>
      </c>
      <c r="C243" s="5" t="n">
        <v>16417</v>
      </c>
    </row>
    <row r="244" spans="1:4">
      <c r="A244" s="4" t="s">
        <v>454</v>
      </c>
    </row>
    <row r="245" spans="1:4">
      <c r="A245" s="3" t="s">
        <v>384</v>
      </c>
    </row>
    <row r="246" spans="1:4">
      <c r="A246" s="4" t="s">
        <v>351</v>
      </c>
      <c r="B246" s="5" t="n">
        <v>3614</v>
      </c>
      <c r="C246" s="5" t="n">
        <v>506</v>
      </c>
    </row>
    <row r="247" spans="1:4">
      <c r="A247" s="4" t="s">
        <v>455</v>
      </c>
    </row>
    <row r="248" spans="1:4">
      <c r="A248" s="3" t="s">
        <v>384</v>
      </c>
    </row>
    <row r="249" spans="1:4">
      <c r="A249" s="4" t="s">
        <v>351</v>
      </c>
      <c r="B249" s="5" t="n">
        <v>0</v>
      </c>
      <c r="C249" s="5" t="n">
        <v>0</v>
      </c>
    </row>
    <row r="250" spans="1:4">
      <c r="A250" s="4" t="s">
        <v>456</v>
      </c>
    </row>
    <row r="251" spans="1:4">
      <c r="A251" s="3" t="s">
        <v>384</v>
      </c>
    </row>
    <row r="252" spans="1:4">
      <c r="A252" s="4" t="s">
        <v>351</v>
      </c>
      <c r="B252" s="7" t="n">
        <v>0</v>
      </c>
      <c r="C25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7</v>
      </c>
      <c r="B1" s="2" t="s">
        <v>458</v>
      </c>
      <c r="C1" s="2" t="s">
        <v>459</v>
      </c>
      <c r="D1" s="2" t="s">
        <v>460</v>
      </c>
    </row>
    <row r="2" spans="1:4">
      <c r="A2" s="3" t="s">
        <v>461</v>
      </c>
    </row>
    <row r="3" spans="1:4">
      <c r="A3" s="4" t="s">
        <v>462</v>
      </c>
      <c r="B3" s="5" t="n">
        <v>4</v>
      </c>
      <c r="C3" s="5" t="n">
        <v>6</v>
      </c>
    </row>
    <row r="4" spans="1:4">
      <c r="A4" s="3" t="s">
        <v>463</v>
      </c>
    </row>
    <row r="5" spans="1:4">
      <c r="A5" s="4" t="s">
        <v>464</v>
      </c>
      <c r="B5" s="7" t="n">
        <v>16403</v>
      </c>
      <c r="C5" s="7" t="n">
        <v>12239</v>
      </c>
    </row>
    <row r="6" spans="1:4">
      <c r="A6" s="4" t="s">
        <v>465</v>
      </c>
      <c r="B6" s="5" t="n">
        <v>2354296</v>
      </c>
      <c r="C6" s="5" t="n">
        <v>2264909</v>
      </c>
    </row>
    <row r="7" spans="1:4">
      <c r="A7" s="4" t="s">
        <v>377</v>
      </c>
      <c r="B7" s="5" t="n">
        <v>2370699</v>
      </c>
      <c r="C7" s="5" t="n">
        <v>2277148</v>
      </c>
      <c r="D7" s="7" t="n">
        <v>2169962</v>
      </c>
    </row>
    <row r="8" spans="1:4">
      <c r="A8" s="4" t="s">
        <v>466</v>
      </c>
      <c r="B8" s="5" t="n">
        <v>419</v>
      </c>
      <c r="C8" s="5" t="n">
        <v>635</v>
      </c>
    </row>
    <row r="9" spans="1:4">
      <c r="A9" s="4" t="s">
        <v>356</v>
      </c>
    </row>
    <row r="10" spans="1:4">
      <c r="A10" s="3" t="s">
        <v>463</v>
      </c>
    </row>
    <row r="11" spans="1:4">
      <c r="A11" s="4" t="s">
        <v>464</v>
      </c>
      <c r="B11" s="5" t="n">
        <v>483</v>
      </c>
      <c r="C11" s="5" t="n">
        <v>358</v>
      </c>
    </row>
    <row r="12" spans="1:4">
      <c r="A12" s="4" t="s">
        <v>465</v>
      </c>
      <c r="B12" s="5" t="n">
        <v>79951</v>
      </c>
      <c r="C12" s="5" t="n">
        <v>92513</v>
      </c>
    </row>
    <row r="13" spans="1:4">
      <c r="A13" s="4" t="s">
        <v>377</v>
      </c>
      <c r="B13" s="5" t="n">
        <v>80434</v>
      </c>
      <c r="C13" s="5" t="n">
        <v>92871</v>
      </c>
      <c r="D13" s="5" t="n">
        <v>89129</v>
      </c>
    </row>
    <row r="14" spans="1:4">
      <c r="A14" s="4" t="s">
        <v>466</v>
      </c>
      <c r="B14" s="5" t="n">
        <v>0</v>
      </c>
      <c r="C14" s="5" t="n">
        <v>0</v>
      </c>
    </row>
    <row r="15" spans="1:4">
      <c r="A15" s="4" t="s">
        <v>378</v>
      </c>
    </row>
    <row r="16" spans="1:4">
      <c r="A16" s="3" t="s">
        <v>463</v>
      </c>
    </row>
    <row r="17" spans="1:4">
      <c r="A17" s="4" t="s">
        <v>464</v>
      </c>
      <c r="B17" s="5" t="n">
        <v>2202</v>
      </c>
      <c r="C17" s="5" t="n">
        <v>863</v>
      </c>
    </row>
    <row r="18" spans="1:4">
      <c r="A18" s="4" t="s">
        <v>465</v>
      </c>
      <c r="B18" s="5" t="n">
        <v>200948</v>
      </c>
      <c r="C18" s="5" t="n">
        <v>192132</v>
      </c>
    </row>
    <row r="19" spans="1:4">
      <c r="A19" s="4" t="s">
        <v>377</v>
      </c>
      <c r="B19" s="5" t="n">
        <v>203150</v>
      </c>
      <c r="C19" s="5" t="n">
        <v>192995</v>
      </c>
      <c r="D19" s="5" t="n">
        <v>170346</v>
      </c>
    </row>
    <row r="20" spans="1:4">
      <c r="A20" s="4" t="s">
        <v>466</v>
      </c>
      <c r="B20" s="5" t="n">
        <v>0</v>
      </c>
      <c r="C20" s="5" t="n">
        <v>0</v>
      </c>
    </row>
    <row r="21" spans="1:4">
      <c r="A21" s="4" t="s">
        <v>358</v>
      </c>
    </row>
    <row r="22" spans="1:4">
      <c r="A22" s="3" t="s">
        <v>463</v>
      </c>
    </row>
    <row r="23" spans="1:4">
      <c r="A23" s="4" t="s">
        <v>464</v>
      </c>
      <c r="B23" s="5" t="n">
        <v>172</v>
      </c>
      <c r="C23" s="5" t="n">
        <v>0</v>
      </c>
    </row>
    <row r="24" spans="1:4">
      <c r="A24" s="4" t="s">
        <v>465</v>
      </c>
      <c r="B24" s="5" t="n">
        <v>69043</v>
      </c>
      <c r="C24" s="5" t="n">
        <v>57864</v>
      </c>
    </row>
    <row r="25" spans="1:4">
      <c r="A25" s="4" t="s">
        <v>377</v>
      </c>
      <c r="B25" s="5" t="n">
        <v>69215</v>
      </c>
      <c r="C25" s="5" t="n">
        <v>57864</v>
      </c>
    </row>
    <row r="26" spans="1:4">
      <c r="A26" s="4" t="s">
        <v>466</v>
      </c>
      <c r="B26" s="5" t="n">
        <v>172</v>
      </c>
      <c r="C26" s="5" t="n">
        <v>0</v>
      </c>
    </row>
    <row r="27" spans="1:4">
      <c r="A27" s="4" t="s">
        <v>359</v>
      </c>
    </row>
    <row r="28" spans="1:4">
      <c r="A28" s="3" t="s">
        <v>463</v>
      </c>
    </row>
    <row r="29" spans="1:4">
      <c r="A29" s="4" t="s">
        <v>464</v>
      </c>
      <c r="B29" s="5" t="n">
        <v>2993</v>
      </c>
      <c r="C29" s="5" t="n">
        <v>316</v>
      </c>
    </row>
    <row r="30" spans="1:4">
      <c r="A30" s="4" t="s">
        <v>465</v>
      </c>
      <c r="B30" s="5" t="n">
        <v>124717</v>
      </c>
      <c r="C30" s="5" t="n">
        <v>121245</v>
      </c>
    </row>
    <row r="31" spans="1:4">
      <c r="A31" s="4" t="s">
        <v>377</v>
      </c>
      <c r="B31" s="5" t="n">
        <v>127710</v>
      </c>
      <c r="C31" s="5" t="n">
        <v>121561</v>
      </c>
    </row>
    <row r="32" spans="1:4">
      <c r="A32" s="4" t="s">
        <v>466</v>
      </c>
      <c r="B32" s="5" t="n">
        <v>0</v>
      </c>
      <c r="C32" s="5" t="n">
        <v>0</v>
      </c>
    </row>
    <row r="33" spans="1:4">
      <c r="A33" s="4" t="s">
        <v>360</v>
      </c>
    </row>
    <row r="34" spans="1:4">
      <c r="A34" s="3" t="s">
        <v>463</v>
      </c>
    </row>
    <row r="35" spans="1:4">
      <c r="A35" s="4" t="s">
        <v>464</v>
      </c>
      <c r="B35" s="5" t="n">
        <v>939</v>
      </c>
      <c r="C35" s="5" t="n">
        <v>319</v>
      </c>
    </row>
    <row r="36" spans="1:4">
      <c r="A36" s="4" t="s">
        <v>465</v>
      </c>
      <c r="B36" s="5" t="n">
        <v>206473</v>
      </c>
      <c r="C36" s="5" t="n">
        <v>202021</v>
      </c>
    </row>
    <row r="37" spans="1:4">
      <c r="A37" s="4" t="s">
        <v>377</v>
      </c>
      <c r="B37" s="5" t="n">
        <v>207412</v>
      </c>
      <c r="C37" s="5" t="n">
        <v>202340</v>
      </c>
      <c r="D37" s="7" t="n">
        <v>191194</v>
      </c>
    </row>
    <row r="38" spans="1:4">
      <c r="A38" s="4" t="s">
        <v>466</v>
      </c>
      <c r="B38" s="5" t="n">
        <v>0</v>
      </c>
      <c r="C38" s="5" t="n">
        <v>0</v>
      </c>
    </row>
    <row r="39" spans="1:4">
      <c r="A39" s="4" t="s">
        <v>361</v>
      </c>
    </row>
    <row r="40" spans="1:4">
      <c r="A40" s="3" t="s">
        <v>463</v>
      </c>
    </row>
    <row r="41" spans="1:4">
      <c r="A41" s="4" t="s">
        <v>464</v>
      </c>
      <c r="B41" s="5" t="n">
        <v>3642</v>
      </c>
      <c r="C41" s="5" t="n">
        <v>8570</v>
      </c>
    </row>
    <row r="42" spans="1:4">
      <c r="A42" s="4" t="s">
        <v>465</v>
      </c>
      <c r="B42" s="5" t="n">
        <v>797673</v>
      </c>
      <c r="C42" s="5" t="n">
        <v>758899</v>
      </c>
    </row>
    <row r="43" spans="1:4">
      <c r="A43" s="4" t="s">
        <v>377</v>
      </c>
      <c r="B43" s="5" t="n">
        <v>801315</v>
      </c>
      <c r="C43" s="5" t="n">
        <v>767469</v>
      </c>
    </row>
    <row r="44" spans="1:4">
      <c r="A44" s="4" t="s">
        <v>466</v>
      </c>
      <c r="B44" s="5" t="n">
        <v>247</v>
      </c>
      <c r="C44" s="5" t="n">
        <v>192</v>
      </c>
    </row>
    <row r="45" spans="1:4">
      <c r="A45" s="4" t="s">
        <v>362</v>
      </c>
    </row>
    <row r="46" spans="1:4">
      <c r="A46" s="3" t="s">
        <v>463</v>
      </c>
    </row>
    <row r="47" spans="1:4">
      <c r="A47" s="4" t="s">
        <v>464</v>
      </c>
      <c r="B47" s="5" t="n">
        <v>149</v>
      </c>
      <c r="C47" s="5" t="n">
        <v>960</v>
      </c>
    </row>
    <row r="48" spans="1:4">
      <c r="A48" s="4" t="s">
        <v>465</v>
      </c>
      <c r="B48" s="5" t="n">
        <v>131977</v>
      </c>
      <c r="C48" s="5" t="n">
        <v>124440</v>
      </c>
    </row>
    <row r="49" spans="1:4">
      <c r="A49" s="4" t="s">
        <v>377</v>
      </c>
      <c r="B49" s="5" t="n">
        <v>132126</v>
      </c>
      <c r="C49" s="5" t="n">
        <v>125400</v>
      </c>
    </row>
    <row r="50" spans="1:4">
      <c r="A50" s="4" t="s">
        <v>466</v>
      </c>
      <c r="B50" s="5" t="n">
        <v>0</v>
      </c>
      <c r="C50" s="5" t="n">
        <v>443</v>
      </c>
    </row>
    <row r="51" spans="1:4">
      <c r="A51" s="4" t="s">
        <v>363</v>
      </c>
    </row>
    <row r="52" spans="1:4">
      <c r="A52" s="3" t="s">
        <v>463</v>
      </c>
    </row>
    <row r="53" spans="1:4">
      <c r="A53" s="4" t="s">
        <v>464</v>
      </c>
      <c r="B53" s="5" t="n">
        <v>4336</v>
      </c>
      <c r="C53" s="5" t="n">
        <v>40</v>
      </c>
    </row>
    <row r="54" spans="1:4">
      <c r="A54" s="4" t="s">
        <v>465</v>
      </c>
      <c r="B54" s="5" t="n">
        <v>312123</v>
      </c>
      <c r="C54" s="5" t="n">
        <v>302791</v>
      </c>
    </row>
    <row r="55" spans="1:4">
      <c r="A55" s="4" t="s">
        <v>377</v>
      </c>
      <c r="B55" s="5" t="n">
        <v>316459</v>
      </c>
      <c r="C55" s="5" t="n">
        <v>302831</v>
      </c>
    </row>
    <row r="56" spans="1:4">
      <c r="A56" s="4" t="s">
        <v>466</v>
      </c>
      <c r="B56" s="5" t="n">
        <v>0</v>
      </c>
      <c r="C56" s="5" t="n">
        <v>0</v>
      </c>
    </row>
    <row r="57" spans="1:4">
      <c r="A57" s="4" t="s">
        <v>364</v>
      </c>
    </row>
    <row r="58" spans="1:4">
      <c r="A58" s="3" t="s">
        <v>463</v>
      </c>
    </row>
    <row r="59" spans="1:4">
      <c r="A59" s="4" t="s">
        <v>464</v>
      </c>
      <c r="B59" s="5" t="n">
        <v>1435</v>
      </c>
      <c r="C59" s="5" t="n">
        <v>578</v>
      </c>
    </row>
    <row r="60" spans="1:4">
      <c r="A60" s="4" t="s">
        <v>465</v>
      </c>
      <c r="B60" s="5" t="n">
        <v>350340</v>
      </c>
      <c r="C60" s="5" t="n">
        <v>333620</v>
      </c>
    </row>
    <row r="61" spans="1:4">
      <c r="A61" s="4" t="s">
        <v>377</v>
      </c>
      <c r="B61" s="5" t="n">
        <v>351775</v>
      </c>
      <c r="C61" s="5" t="n">
        <v>334198</v>
      </c>
    </row>
    <row r="62" spans="1:4">
      <c r="A62" s="4" t="s">
        <v>466</v>
      </c>
      <c r="B62" s="5" t="n">
        <v>0</v>
      </c>
      <c r="C62" s="5" t="n">
        <v>0</v>
      </c>
    </row>
    <row r="63" spans="1:4">
      <c r="A63" s="4" t="s">
        <v>365</v>
      </c>
    </row>
    <row r="64" spans="1:4">
      <c r="A64" s="3" t="s">
        <v>463</v>
      </c>
    </row>
    <row r="65" spans="1:4">
      <c r="A65" s="4" t="s">
        <v>464</v>
      </c>
      <c r="B65" s="5" t="n">
        <v>52</v>
      </c>
      <c r="C65" s="5" t="n">
        <v>235</v>
      </c>
    </row>
    <row r="66" spans="1:4">
      <c r="A66" s="4" t="s">
        <v>465</v>
      </c>
      <c r="B66" s="5" t="n">
        <v>25125</v>
      </c>
      <c r="C66" s="5" t="n">
        <v>24922</v>
      </c>
    </row>
    <row r="67" spans="1:4">
      <c r="A67" s="4" t="s">
        <v>377</v>
      </c>
      <c r="B67" s="5" t="n">
        <v>25177</v>
      </c>
      <c r="C67" s="5" t="n">
        <v>25157</v>
      </c>
    </row>
    <row r="68" spans="1:4">
      <c r="A68" s="4" t="s">
        <v>466</v>
      </c>
      <c r="B68" s="5" t="n">
        <v>0</v>
      </c>
      <c r="C68" s="5" t="n">
        <v>0</v>
      </c>
    </row>
    <row r="69" spans="1:4">
      <c r="A69" s="4" t="s">
        <v>366</v>
      </c>
    </row>
    <row r="70" spans="1:4">
      <c r="A70" s="3" t="s">
        <v>463</v>
      </c>
    </row>
    <row r="71" spans="1:4">
      <c r="A71" s="4" t="s">
        <v>464</v>
      </c>
      <c r="B71" s="5" t="n">
        <v>0</v>
      </c>
      <c r="C71" s="5" t="n">
        <v>0</v>
      </c>
    </row>
    <row r="72" spans="1:4">
      <c r="A72" s="4" t="s">
        <v>465</v>
      </c>
      <c r="B72" s="5" t="n">
        <v>55926</v>
      </c>
      <c r="C72" s="5" t="n">
        <v>54462</v>
      </c>
    </row>
    <row r="73" spans="1:4">
      <c r="A73" s="4" t="s">
        <v>377</v>
      </c>
      <c r="B73" s="5" t="n">
        <v>55926</v>
      </c>
      <c r="C73" s="5" t="n">
        <v>54462</v>
      </c>
    </row>
    <row r="74" spans="1:4">
      <c r="A74" s="4" t="s">
        <v>466</v>
      </c>
      <c r="B74" s="5" t="n">
        <v>0</v>
      </c>
      <c r="C74" s="5" t="n">
        <v>0</v>
      </c>
    </row>
    <row r="75" spans="1:4">
      <c r="A75" s="4" t="s">
        <v>467</v>
      </c>
    </row>
    <row r="76" spans="1:4">
      <c r="A76" s="3" t="s">
        <v>463</v>
      </c>
    </row>
    <row r="77" spans="1:4">
      <c r="A77" s="4" t="s">
        <v>464</v>
      </c>
      <c r="B77" s="5" t="n">
        <v>11290</v>
      </c>
      <c r="C77" s="5" t="n">
        <v>6952</v>
      </c>
    </row>
    <row r="78" spans="1:4">
      <c r="A78" s="4" t="s">
        <v>468</v>
      </c>
    </row>
    <row r="79" spans="1:4">
      <c r="A79" s="3" t="s">
        <v>463</v>
      </c>
    </row>
    <row r="80" spans="1:4">
      <c r="A80" s="4" t="s">
        <v>464</v>
      </c>
      <c r="B80" s="5" t="n">
        <v>407</v>
      </c>
      <c r="C80" s="5" t="n">
        <v>56</v>
      </c>
    </row>
    <row r="81" spans="1:4">
      <c r="A81" s="4" t="s">
        <v>469</v>
      </c>
    </row>
    <row r="82" spans="1:4">
      <c r="A82" s="3" t="s">
        <v>463</v>
      </c>
    </row>
    <row r="83" spans="1:4">
      <c r="A83" s="4" t="s">
        <v>464</v>
      </c>
      <c r="B83" s="5" t="n">
        <v>1698</v>
      </c>
      <c r="C83" s="5" t="n">
        <v>24</v>
      </c>
    </row>
    <row r="84" spans="1:4">
      <c r="A84" s="4" t="s">
        <v>470</v>
      </c>
    </row>
    <row r="85" spans="1:4">
      <c r="A85" s="3" t="s">
        <v>463</v>
      </c>
    </row>
    <row r="86" spans="1:4">
      <c r="A86" s="4" t="s">
        <v>464</v>
      </c>
      <c r="B86" s="5" t="n">
        <v>0</v>
      </c>
      <c r="C86" s="5" t="n">
        <v>0</v>
      </c>
    </row>
    <row r="87" spans="1:4">
      <c r="A87" s="4" t="s">
        <v>471</v>
      </c>
    </row>
    <row r="88" spans="1:4">
      <c r="A88" s="3" t="s">
        <v>463</v>
      </c>
    </row>
    <row r="89" spans="1:4">
      <c r="A89" s="4" t="s">
        <v>464</v>
      </c>
      <c r="B89" s="5" t="n">
        <v>2938</v>
      </c>
      <c r="C89" s="5" t="n">
        <v>0</v>
      </c>
    </row>
    <row r="90" spans="1:4">
      <c r="A90" s="4" t="s">
        <v>472</v>
      </c>
    </row>
    <row r="91" spans="1:4">
      <c r="A91" s="3" t="s">
        <v>463</v>
      </c>
    </row>
    <row r="92" spans="1:4">
      <c r="A92" s="4" t="s">
        <v>464</v>
      </c>
      <c r="B92" s="5" t="n">
        <v>21</v>
      </c>
      <c r="C92" s="5" t="n">
        <v>319</v>
      </c>
    </row>
    <row r="93" spans="1:4">
      <c r="A93" s="4" t="s">
        <v>473</v>
      </c>
    </row>
    <row r="94" spans="1:4">
      <c r="A94" s="3" t="s">
        <v>463</v>
      </c>
    </row>
    <row r="95" spans="1:4">
      <c r="A95" s="4" t="s">
        <v>464</v>
      </c>
      <c r="B95" s="5" t="n">
        <v>398</v>
      </c>
      <c r="C95" s="5" t="n">
        <v>5649</v>
      </c>
    </row>
    <row r="96" spans="1:4">
      <c r="A96" s="4" t="s">
        <v>474</v>
      </c>
    </row>
    <row r="97" spans="1:4">
      <c r="A97" s="3" t="s">
        <v>463</v>
      </c>
    </row>
    <row r="98" spans="1:4">
      <c r="A98" s="4" t="s">
        <v>464</v>
      </c>
      <c r="B98" s="5" t="n">
        <v>26</v>
      </c>
      <c r="C98" s="5" t="n">
        <v>330</v>
      </c>
    </row>
    <row r="99" spans="1:4">
      <c r="A99" s="4" t="s">
        <v>475</v>
      </c>
    </row>
    <row r="100" spans="1:4">
      <c r="A100" s="3" t="s">
        <v>463</v>
      </c>
    </row>
    <row r="101" spans="1:4">
      <c r="A101" s="4" t="s">
        <v>464</v>
      </c>
      <c r="B101" s="5" t="n">
        <v>4336</v>
      </c>
      <c r="C101" s="5" t="n">
        <v>0</v>
      </c>
    </row>
    <row r="102" spans="1:4">
      <c r="A102" s="4" t="s">
        <v>476</v>
      </c>
    </row>
    <row r="103" spans="1:4">
      <c r="A103" s="3" t="s">
        <v>463</v>
      </c>
    </row>
    <row r="104" spans="1:4">
      <c r="A104" s="4" t="s">
        <v>464</v>
      </c>
      <c r="B104" s="5" t="n">
        <v>1419</v>
      </c>
      <c r="C104" s="5" t="n">
        <v>371</v>
      </c>
    </row>
    <row r="105" spans="1:4">
      <c r="A105" s="4" t="s">
        <v>477</v>
      </c>
    </row>
    <row r="106" spans="1:4">
      <c r="A106" s="3" t="s">
        <v>463</v>
      </c>
    </row>
    <row r="107" spans="1:4">
      <c r="A107" s="4" t="s">
        <v>464</v>
      </c>
      <c r="B107" s="5" t="n">
        <v>47</v>
      </c>
      <c r="C107" s="5" t="n">
        <v>203</v>
      </c>
    </row>
    <row r="108" spans="1:4">
      <c r="A108" s="4" t="s">
        <v>478</v>
      </c>
    </row>
    <row r="109" spans="1:4">
      <c r="A109" s="3" t="s">
        <v>463</v>
      </c>
    </row>
    <row r="110" spans="1:4">
      <c r="A110" s="4" t="s">
        <v>464</v>
      </c>
      <c r="B110" s="5" t="n">
        <v>0</v>
      </c>
      <c r="C110" s="5" t="n">
        <v>0</v>
      </c>
    </row>
    <row r="111" spans="1:4">
      <c r="A111" s="4" t="s">
        <v>479</v>
      </c>
    </row>
    <row r="112" spans="1:4">
      <c r="A112" s="3" t="s">
        <v>463</v>
      </c>
    </row>
    <row r="113" spans="1:4">
      <c r="A113" s="4" t="s">
        <v>464</v>
      </c>
      <c r="B113" s="5" t="n">
        <v>2608</v>
      </c>
      <c r="C113" s="5" t="n">
        <v>1413</v>
      </c>
    </row>
    <row r="114" spans="1:4">
      <c r="A114" s="4" t="s">
        <v>480</v>
      </c>
    </row>
    <row r="115" spans="1:4">
      <c r="A115" s="3" t="s">
        <v>463</v>
      </c>
    </row>
    <row r="116" spans="1:4">
      <c r="A116" s="4" t="s">
        <v>464</v>
      </c>
      <c r="B116" s="5" t="n">
        <v>0</v>
      </c>
      <c r="C116" s="5" t="n">
        <v>0</v>
      </c>
    </row>
    <row r="117" spans="1:4">
      <c r="A117" s="4" t="s">
        <v>481</v>
      </c>
    </row>
    <row r="118" spans="1:4">
      <c r="A118" s="3" t="s">
        <v>463</v>
      </c>
    </row>
    <row r="119" spans="1:4">
      <c r="A119" s="4" t="s">
        <v>464</v>
      </c>
      <c r="B119" s="5" t="n">
        <v>391</v>
      </c>
      <c r="C119" s="5" t="n">
        <v>121</v>
      </c>
    </row>
    <row r="120" spans="1:4">
      <c r="A120" s="4" t="s">
        <v>482</v>
      </c>
    </row>
    <row r="121" spans="1:4">
      <c r="A121" s="3" t="s">
        <v>463</v>
      </c>
    </row>
    <row r="122" spans="1:4">
      <c r="A122" s="4" t="s">
        <v>464</v>
      </c>
      <c r="B122" s="5" t="n">
        <v>0</v>
      </c>
      <c r="C122" s="5" t="n">
        <v>0</v>
      </c>
    </row>
    <row r="123" spans="1:4">
      <c r="A123" s="4" t="s">
        <v>483</v>
      </c>
    </row>
    <row r="124" spans="1:4">
      <c r="A124" s="3" t="s">
        <v>463</v>
      </c>
    </row>
    <row r="125" spans="1:4">
      <c r="A125" s="4" t="s">
        <v>464</v>
      </c>
      <c r="B125" s="5" t="n">
        <v>55</v>
      </c>
      <c r="C125" s="5" t="n">
        <v>231</v>
      </c>
    </row>
    <row r="126" spans="1:4">
      <c r="A126" s="4" t="s">
        <v>484</v>
      </c>
    </row>
    <row r="127" spans="1:4">
      <c r="A127" s="3" t="s">
        <v>463</v>
      </c>
    </row>
    <row r="128" spans="1:4">
      <c r="A128" s="4" t="s">
        <v>464</v>
      </c>
      <c r="B128" s="5" t="n">
        <v>918</v>
      </c>
      <c r="C128" s="5" t="n">
        <v>0</v>
      </c>
    </row>
    <row r="129" spans="1:4">
      <c r="A129" s="4" t="s">
        <v>485</v>
      </c>
    </row>
    <row r="130" spans="1:4">
      <c r="A130" s="3" t="s">
        <v>463</v>
      </c>
    </row>
    <row r="131" spans="1:4">
      <c r="A131" s="4" t="s">
        <v>464</v>
      </c>
      <c r="B131" s="5" t="n">
        <v>1207</v>
      </c>
      <c r="C131" s="5" t="n">
        <v>978</v>
      </c>
    </row>
    <row r="132" spans="1:4">
      <c r="A132" s="4" t="s">
        <v>486</v>
      </c>
    </row>
    <row r="133" spans="1:4">
      <c r="A133" s="3" t="s">
        <v>463</v>
      </c>
    </row>
    <row r="134" spans="1:4">
      <c r="A134" s="4" t="s">
        <v>464</v>
      </c>
      <c r="B134" s="5" t="n">
        <v>32</v>
      </c>
      <c r="C134" s="5" t="n">
        <v>51</v>
      </c>
    </row>
    <row r="135" spans="1:4">
      <c r="A135" s="4" t="s">
        <v>487</v>
      </c>
    </row>
    <row r="136" spans="1:4">
      <c r="A136" s="3" t="s">
        <v>463</v>
      </c>
    </row>
    <row r="137" spans="1:4">
      <c r="A137" s="4" t="s">
        <v>464</v>
      </c>
      <c r="B137" s="5" t="n">
        <v>0</v>
      </c>
      <c r="C137" s="5" t="n">
        <v>0</v>
      </c>
    </row>
    <row r="138" spans="1:4">
      <c r="A138" s="4" t="s">
        <v>488</v>
      </c>
    </row>
    <row r="139" spans="1:4">
      <c r="A139" s="3" t="s">
        <v>463</v>
      </c>
    </row>
    <row r="140" spans="1:4">
      <c r="A140" s="4" t="s">
        <v>464</v>
      </c>
      <c r="B140" s="5" t="n">
        <v>0</v>
      </c>
      <c r="C140" s="5" t="n">
        <v>0</v>
      </c>
    </row>
    <row r="141" spans="1:4">
      <c r="A141" s="4" t="s">
        <v>489</v>
      </c>
    </row>
    <row r="142" spans="1:4">
      <c r="A142" s="3" t="s">
        <v>463</v>
      </c>
    </row>
    <row r="143" spans="1:4">
      <c r="A143" s="4" t="s">
        <v>464</v>
      </c>
      <c r="B143" s="5" t="n">
        <v>5</v>
      </c>
      <c r="C143" s="5" t="n">
        <v>32</v>
      </c>
    </row>
    <row r="144" spans="1:4">
      <c r="A144" s="4" t="s">
        <v>490</v>
      </c>
    </row>
    <row r="145" spans="1:4">
      <c r="A145" s="3" t="s">
        <v>463</v>
      </c>
    </row>
    <row r="146" spans="1:4">
      <c r="A146" s="4" t="s">
        <v>464</v>
      </c>
      <c r="B146" s="5" t="n">
        <v>0</v>
      </c>
      <c r="C146" s="5" t="n">
        <v>0</v>
      </c>
    </row>
    <row r="147" spans="1:4">
      <c r="A147" s="4" t="s">
        <v>491</v>
      </c>
    </row>
    <row r="148" spans="1:4">
      <c r="A148" s="3" t="s">
        <v>463</v>
      </c>
    </row>
    <row r="149" spans="1:4">
      <c r="A149" s="4" t="s">
        <v>464</v>
      </c>
      <c r="B149" s="5" t="n">
        <v>2505</v>
      </c>
      <c r="C149" s="5" t="n">
        <v>3874</v>
      </c>
    </row>
    <row r="150" spans="1:4">
      <c r="A150" s="4" t="s">
        <v>492</v>
      </c>
    </row>
    <row r="151" spans="1:4">
      <c r="A151" s="3" t="s">
        <v>463</v>
      </c>
    </row>
    <row r="152" spans="1:4">
      <c r="A152" s="4" t="s">
        <v>464</v>
      </c>
      <c r="B152" s="5" t="n">
        <v>76</v>
      </c>
      <c r="C152" s="5" t="n">
        <v>302</v>
      </c>
    </row>
    <row r="153" spans="1:4">
      <c r="A153" s="4" t="s">
        <v>493</v>
      </c>
    </row>
    <row r="154" spans="1:4">
      <c r="A154" s="3" t="s">
        <v>463</v>
      </c>
    </row>
    <row r="155" spans="1:4">
      <c r="A155" s="4" t="s">
        <v>464</v>
      </c>
      <c r="B155" s="5" t="n">
        <v>113</v>
      </c>
      <c r="C155" s="5" t="n">
        <v>718</v>
      </c>
    </row>
    <row r="156" spans="1:4">
      <c r="A156" s="4" t="s">
        <v>494</v>
      </c>
    </row>
    <row r="157" spans="1:4">
      <c r="A157" s="3" t="s">
        <v>463</v>
      </c>
    </row>
    <row r="158" spans="1:4">
      <c r="A158" s="4" t="s">
        <v>464</v>
      </c>
      <c r="B158" s="5" t="n">
        <v>172</v>
      </c>
      <c r="C158" s="5" t="n">
        <v>0</v>
      </c>
    </row>
    <row r="159" spans="1:4">
      <c r="A159" s="4" t="s">
        <v>495</v>
      </c>
    </row>
    <row r="160" spans="1:4">
      <c r="A160" s="3" t="s">
        <v>463</v>
      </c>
    </row>
    <row r="161" spans="1:4">
      <c r="A161" s="4" t="s">
        <v>464</v>
      </c>
      <c r="B161" s="5" t="n">
        <v>0</v>
      </c>
      <c r="C161" s="5" t="n">
        <v>85</v>
      </c>
    </row>
    <row r="162" spans="1:4">
      <c r="A162" s="4" t="s">
        <v>496</v>
      </c>
    </row>
    <row r="163" spans="1:4">
      <c r="A163" s="3" t="s">
        <v>463</v>
      </c>
    </row>
    <row r="164" spans="1:4">
      <c r="A164" s="4" t="s">
        <v>464</v>
      </c>
      <c r="B164" s="5" t="n">
        <v>0</v>
      </c>
      <c r="C164" s="5" t="n">
        <v>0</v>
      </c>
    </row>
    <row r="165" spans="1:4">
      <c r="A165" s="4" t="s">
        <v>497</v>
      </c>
    </row>
    <row r="166" spans="1:4">
      <c r="A166" s="3" t="s">
        <v>463</v>
      </c>
    </row>
    <row r="167" spans="1:4">
      <c r="A167" s="4" t="s">
        <v>464</v>
      </c>
      <c r="B167" s="5" t="n">
        <v>2037</v>
      </c>
      <c r="C167" s="5" t="n">
        <v>1943</v>
      </c>
    </row>
    <row r="168" spans="1:4">
      <c r="A168" s="4" t="s">
        <v>498</v>
      </c>
    </row>
    <row r="169" spans="1:4">
      <c r="A169" s="3" t="s">
        <v>463</v>
      </c>
    </row>
    <row r="170" spans="1:4">
      <c r="A170" s="4" t="s">
        <v>464</v>
      </c>
      <c r="B170" s="5" t="n">
        <v>91</v>
      </c>
      <c r="C170" s="5" t="n">
        <v>579</v>
      </c>
    </row>
    <row r="171" spans="1:4">
      <c r="A171" s="4" t="s">
        <v>499</v>
      </c>
    </row>
    <row r="172" spans="1:4">
      <c r="A172" s="3" t="s">
        <v>463</v>
      </c>
    </row>
    <row r="173" spans="1:4">
      <c r="A173" s="4" t="s">
        <v>464</v>
      </c>
      <c r="B173" s="5" t="n">
        <v>0</v>
      </c>
      <c r="C173" s="5" t="n">
        <v>40</v>
      </c>
    </row>
    <row r="174" spans="1:4">
      <c r="A174" s="4" t="s">
        <v>500</v>
      </c>
    </row>
    <row r="175" spans="1:4">
      <c r="A175" s="3" t="s">
        <v>463</v>
      </c>
    </row>
    <row r="176" spans="1:4">
      <c r="A176" s="4" t="s">
        <v>464</v>
      </c>
      <c r="B176" s="5" t="n">
        <v>16</v>
      </c>
      <c r="C176" s="5" t="n">
        <v>207</v>
      </c>
    </row>
    <row r="177" spans="1:4">
      <c r="A177" s="4" t="s">
        <v>501</v>
      </c>
    </row>
    <row r="178" spans="1:4">
      <c r="A178" s="3" t="s">
        <v>463</v>
      </c>
    </row>
    <row r="179" spans="1:4">
      <c r="A179" s="4" t="s">
        <v>464</v>
      </c>
      <c r="B179" s="5" t="n">
        <v>0</v>
      </c>
      <c r="C179" s="5" t="n">
        <v>0</v>
      </c>
    </row>
    <row r="180" spans="1:4">
      <c r="A180" s="4" t="s">
        <v>502</v>
      </c>
    </row>
    <row r="181" spans="1:4">
      <c r="A181" s="3" t="s">
        <v>463</v>
      </c>
    </row>
    <row r="182" spans="1:4">
      <c r="A182" s="4" t="s">
        <v>464</v>
      </c>
      <c r="B182" s="7" t="n">
        <v>0</v>
      </c>
      <c r="C18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3</v>
      </c>
      <c r="B1" s="2" t="s">
        <v>71</v>
      </c>
      <c r="C1" s="2" t="s">
        <v>1</v>
      </c>
    </row>
    <row r="2" spans="1:4">
      <c r="B2" s="2" t="s">
        <v>458</v>
      </c>
      <c r="C2" s="2" t="s">
        <v>458</v>
      </c>
      <c r="D2" s="2" t="s">
        <v>459</v>
      </c>
    </row>
    <row r="3" spans="1:4">
      <c r="A3" s="3" t="s">
        <v>504</v>
      </c>
    </row>
    <row r="4" spans="1:4">
      <c r="A4" s="4" t="s">
        <v>505</v>
      </c>
      <c r="B4" s="7" t="n">
        <v>30953</v>
      </c>
      <c r="C4" s="7" t="n">
        <v>31019</v>
      </c>
    </row>
    <row r="5" spans="1:4">
      <c r="A5" s="4" t="s">
        <v>506</v>
      </c>
      <c r="B5" s="5" t="n">
        <v>17960</v>
      </c>
      <c r="C5" s="5" t="n">
        <v>18046</v>
      </c>
    </row>
    <row r="6" spans="1:4">
      <c r="A6" s="4" t="s">
        <v>507</v>
      </c>
      <c r="B6" s="5" t="n">
        <v>12993</v>
      </c>
      <c r="C6" s="5" t="n">
        <v>12973</v>
      </c>
    </row>
    <row r="7" spans="1:4">
      <c r="A7" s="3" t="s">
        <v>508</v>
      </c>
    </row>
    <row r="8" spans="1:4">
      <c r="A8" s="4" t="s">
        <v>509</v>
      </c>
      <c r="B8" s="5" t="n">
        <v>9082</v>
      </c>
      <c r="C8" s="5" t="n">
        <v>9082</v>
      </c>
      <c r="D8" s="7" t="n">
        <v>9938</v>
      </c>
    </row>
    <row r="9" spans="1:4">
      <c r="A9" s="4" t="s">
        <v>510</v>
      </c>
      <c r="B9" s="5" t="n">
        <v>419</v>
      </c>
      <c r="C9" s="5" t="n">
        <v>419</v>
      </c>
      <c r="D9" s="5" t="n">
        <v>635</v>
      </c>
    </row>
    <row r="10" spans="1:4">
      <c r="A10" s="4" t="s">
        <v>511</v>
      </c>
      <c r="B10" s="7" t="n">
        <v>7164</v>
      </c>
      <c r="C10" s="5" t="n">
        <v>7164</v>
      </c>
      <c r="D10" s="7" t="n">
        <v>5408</v>
      </c>
    </row>
    <row r="11" spans="1:4">
      <c r="A11" s="4" t="s">
        <v>512</v>
      </c>
      <c r="C11" s="7" t="n">
        <v>220</v>
      </c>
    </row>
    <row r="12" spans="1:4">
      <c r="A12" s="4" t="s">
        <v>462</v>
      </c>
      <c r="B12" s="5" t="n">
        <v>4</v>
      </c>
      <c r="C12" s="5" t="n">
        <v>4</v>
      </c>
      <c r="D12" s="5" t="n">
        <v>6</v>
      </c>
    </row>
    <row r="13" spans="1:4">
      <c r="A13" s="4" t="s">
        <v>513</v>
      </c>
      <c r="B13" s="7" t="n">
        <v>100</v>
      </c>
      <c r="C13" s="7" t="n">
        <v>100</v>
      </c>
      <c r="D13" s="7" t="n">
        <v>110</v>
      </c>
    </row>
    <row r="14" spans="1:4">
      <c r="A14" s="4" t="s">
        <v>514</v>
      </c>
      <c r="B14" s="5" t="n">
        <v>49</v>
      </c>
      <c r="C14" s="5" t="n">
        <v>98</v>
      </c>
    </row>
    <row r="15" spans="1:4">
      <c r="A15" s="4" t="s">
        <v>515</v>
      </c>
      <c r="B15" s="5" t="n">
        <v>197</v>
      </c>
      <c r="C15" s="5" t="n">
        <v>395</v>
      </c>
    </row>
    <row r="16" spans="1:4">
      <c r="A16" s="4" t="s">
        <v>516</v>
      </c>
      <c r="B16" s="5" t="n">
        <v>246</v>
      </c>
      <c r="C16" s="5" t="n">
        <v>493</v>
      </c>
    </row>
    <row r="17" spans="1:4">
      <c r="A17" s="4" t="s">
        <v>356</v>
      </c>
    </row>
    <row r="18" spans="1:4">
      <c r="A18" s="3" t="s">
        <v>504</v>
      </c>
    </row>
    <row r="19" spans="1:4">
      <c r="A19" s="4" t="s">
        <v>505</v>
      </c>
      <c r="B19" s="5" t="n">
        <v>5400</v>
      </c>
      <c r="C19" s="5" t="n">
        <v>5507</v>
      </c>
    </row>
    <row r="20" spans="1:4">
      <c r="A20" s="4" t="s">
        <v>506</v>
      </c>
      <c r="B20" s="5" t="n">
        <v>3419</v>
      </c>
      <c r="C20" s="5" t="n">
        <v>3526</v>
      </c>
    </row>
    <row r="21" spans="1:4">
      <c r="A21" s="4" t="s">
        <v>507</v>
      </c>
      <c r="B21" s="5" t="n">
        <v>1981</v>
      </c>
      <c r="C21" s="5" t="n">
        <v>1981</v>
      </c>
    </row>
    <row r="22" spans="1:4">
      <c r="A22" s="3" t="s">
        <v>508</v>
      </c>
    </row>
    <row r="23" spans="1:4">
      <c r="A23" s="4" t="s">
        <v>509</v>
      </c>
      <c r="B23" s="5" t="n">
        <v>1494</v>
      </c>
      <c r="C23" s="5" t="n">
        <v>1494</v>
      </c>
      <c r="D23" s="5" t="n">
        <v>1741</v>
      </c>
    </row>
    <row r="24" spans="1:4">
      <c r="A24" s="4" t="s">
        <v>510</v>
      </c>
      <c r="B24" s="5" t="n">
        <v>0</v>
      </c>
      <c r="C24" s="5" t="n">
        <v>0</v>
      </c>
      <c r="D24" s="5" t="n">
        <v>0</v>
      </c>
    </row>
    <row r="25" spans="1:4">
      <c r="A25" s="4" t="s">
        <v>511</v>
      </c>
      <c r="B25" s="5" t="n">
        <v>2548</v>
      </c>
      <c r="C25" s="5" t="n">
        <v>2548</v>
      </c>
      <c r="D25" s="5" t="n">
        <v>91</v>
      </c>
    </row>
    <row r="26" spans="1:4">
      <c r="A26" s="4" t="s">
        <v>514</v>
      </c>
      <c r="B26" s="5" t="n">
        <v>6</v>
      </c>
      <c r="C26" s="5" t="n">
        <v>12</v>
      </c>
    </row>
    <row r="27" spans="1:4">
      <c r="A27" s="4" t="s">
        <v>515</v>
      </c>
      <c r="B27" s="5" t="n">
        <v>40</v>
      </c>
      <c r="C27" s="5" t="n">
        <v>82</v>
      </c>
    </row>
    <row r="28" spans="1:4">
      <c r="A28" s="4" t="s">
        <v>516</v>
      </c>
      <c r="B28" s="5" t="n">
        <v>46</v>
      </c>
      <c r="C28" s="5" t="n">
        <v>94</v>
      </c>
    </row>
    <row r="29" spans="1:4">
      <c r="A29" s="4" t="s">
        <v>357</v>
      </c>
    </row>
    <row r="30" spans="1:4">
      <c r="A30" s="3" t="s">
        <v>504</v>
      </c>
    </row>
    <row r="31" spans="1:4">
      <c r="A31" s="4" t="s">
        <v>505</v>
      </c>
      <c r="B31" s="5" t="n">
        <v>2594</v>
      </c>
      <c r="C31" s="5" t="n">
        <v>2574</v>
      </c>
    </row>
    <row r="32" spans="1:4">
      <c r="A32" s="4" t="s">
        <v>506</v>
      </c>
      <c r="B32" s="5" t="n">
        <v>1198</v>
      </c>
      <c r="C32" s="5" t="n">
        <v>1154</v>
      </c>
    </row>
    <row r="33" spans="1:4">
      <c r="A33" s="4" t="s">
        <v>507</v>
      </c>
      <c r="B33" s="5" t="n">
        <v>1396</v>
      </c>
      <c r="C33" s="5" t="n">
        <v>1420</v>
      </c>
    </row>
    <row r="34" spans="1:4">
      <c r="A34" s="3" t="s">
        <v>508</v>
      </c>
    </row>
    <row r="35" spans="1:4">
      <c r="A35" s="4" t="s">
        <v>509</v>
      </c>
      <c r="B35" s="5" t="n">
        <v>1104</v>
      </c>
      <c r="C35" s="5" t="n">
        <v>1104</v>
      </c>
      <c r="D35" s="5" t="n">
        <v>1354</v>
      </c>
    </row>
    <row r="36" spans="1:4">
      <c r="A36" s="4" t="s">
        <v>510</v>
      </c>
      <c r="B36" s="5" t="n">
        <v>0</v>
      </c>
      <c r="C36" s="5" t="n">
        <v>0</v>
      </c>
      <c r="D36" s="5" t="n">
        <v>0</v>
      </c>
    </row>
    <row r="37" spans="1:4">
      <c r="A37" s="4" t="s">
        <v>511</v>
      </c>
      <c r="B37" s="5" t="n">
        <v>401</v>
      </c>
      <c r="C37" s="5" t="n">
        <v>401</v>
      </c>
      <c r="D37" s="5" t="n">
        <v>1057</v>
      </c>
    </row>
    <row r="38" spans="1:4">
      <c r="A38" s="4" t="s">
        <v>514</v>
      </c>
      <c r="B38" s="5" t="n">
        <v>4</v>
      </c>
      <c r="C38" s="5" t="n">
        <v>8</v>
      </c>
    </row>
    <row r="39" spans="1:4">
      <c r="A39" s="4" t="s">
        <v>515</v>
      </c>
      <c r="B39" s="5" t="n">
        <v>13</v>
      </c>
      <c r="C39" s="5" t="n">
        <v>25</v>
      </c>
    </row>
    <row r="40" spans="1:4">
      <c r="A40" s="4" t="s">
        <v>516</v>
      </c>
      <c r="B40" s="5" t="n">
        <v>17</v>
      </c>
      <c r="C40" s="5" t="n">
        <v>33</v>
      </c>
    </row>
    <row r="41" spans="1:4">
      <c r="A41" s="4" t="s">
        <v>358</v>
      </c>
    </row>
    <row r="42" spans="1:4">
      <c r="A42" s="3" t="s">
        <v>504</v>
      </c>
    </row>
    <row r="43" spans="1:4">
      <c r="A43" s="4" t="s">
        <v>505</v>
      </c>
      <c r="B43" s="5" t="n">
        <v>289</v>
      </c>
      <c r="C43" s="5" t="n">
        <v>286</v>
      </c>
    </row>
    <row r="44" spans="1:4">
      <c r="A44" s="4" t="s">
        <v>506</v>
      </c>
      <c r="B44" s="5" t="n">
        <v>172</v>
      </c>
      <c r="C44" s="5" t="n">
        <v>169</v>
      </c>
    </row>
    <row r="45" spans="1:4">
      <c r="A45" s="4" t="s">
        <v>507</v>
      </c>
      <c r="B45" s="5" t="n">
        <v>117</v>
      </c>
      <c r="C45" s="5" t="n">
        <v>117</v>
      </c>
    </row>
    <row r="46" spans="1:4">
      <c r="A46" s="3" t="s">
        <v>508</v>
      </c>
    </row>
    <row r="47" spans="1:4">
      <c r="A47" s="4" t="s">
        <v>509</v>
      </c>
      <c r="B47" s="5" t="n">
        <v>0</v>
      </c>
      <c r="C47" s="5" t="n">
        <v>0</v>
      </c>
      <c r="D47" s="5" t="n">
        <v>0</v>
      </c>
    </row>
    <row r="48" spans="1:4">
      <c r="A48" s="4" t="s">
        <v>510</v>
      </c>
      <c r="B48" s="5" t="n">
        <v>172</v>
      </c>
      <c r="C48" s="5" t="n">
        <v>172</v>
      </c>
      <c r="D48" s="5" t="n">
        <v>0</v>
      </c>
    </row>
    <row r="49" spans="1:4">
      <c r="A49" s="4" t="s">
        <v>511</v>
      </c>
      <c r="B49" s="5" t="n">
        <v>0</v>
      </c>
      <c r="C49" s="5" t="n">
        <v>0</v>
      </c>
      <c r="D49" s="5" t="n">
        <v>265</v>
      </c>
    </row>
    <row r="50" spans="1:4">
      <c r="A50" s="4" t="s">
        <v>514</v>
      </c>
      <c r="B50" s="5" t="n">
        <v>1</v>
      </c>
      <c r="C50" s="5" t="n">
        <v>3</v>
      </c>
    </row>
    <row r="51" spans="1:4">
      <c r="A51" s="4" t="s">
        <v>515</v>
      </c>
      <c r="B51" s="5" t="n">
        <v>1</v>
      </c>
      <c r="C51" s="5" t="n">
        <v>3</v>
      </c>
    </row>
    <row r="52" spans="1:4">
      <c r="A52" s="4" t="s">
        <v>516</v>
      </c>
      <c r="B52" s="5" t="n">
        <v>2</v>
      </c>
      <c r="C52" s="5" t="n">
        <v>6</v>
      </c>
    </row>
    <row r="53" spans="1:4">
      <c r="A53" s="4" t="s">
        <v>359</v>
      </c>
    </row>
    <row r="54" spans="1:4">
      <c r="A54" s="3" t="s">
        <v>504</v>
      </c>
    </row>
    <row r="55" spans="1:4">
      <c r="A55" s="4" t="s">
        <v>505</v>
      </c>
      <c r="B55" s="5" t="n">
        <v>404</v>
      </c>
      <c r="C55" s="5" t="n">
        <v>406</v>
      </c>
    </row>
    <row r="56" spans="1:4">
      <c r="A56" s="4" t="s">
        <v>506</v>
      </c>
      <c r="B56" s="5" t="n">
        <v>228</v>
      </c>
      <c r="C56" s="5" t="n">
        <v>229</v>
      </c>
    </row>
    <row r="57" spans="1:4">
      <c r="A57" s="4" t="s">
        <v>507</v>
      </c>
      <c r="B57" s="5" t="n">
        <v>176</v>
      </c>
      <c r="C57" s="5" t="n">
        <v>177</v>
      </c>
    </row>
    <row r="58" spans="1:4">
      <c r="A58" s="3" t="s">
        <v>508</v>
      </c>
    </row>
    <row r="59" spans="1:4">
      <c r="A59" s="4" t="s">
        <v>509</v>
      </c>
      <c r="B59" s="5" t="n">
        <v>59</v>
      </c>
      <c r="C59" s="5" t="n">
        <v>59</v>
      </c>
      <c r="D59" s="5" t="n">
        <v>85</v>
      </c>
    </row>
    <row r="60" spans="1:4">
      <c r="A60" s="4" t="s">
        <v>510</v>
      </c>
      <c r="B60" s="5" t="n">
        <v>0</v>
      </c>
      <c r="C60" s="5" t="n">
        <v>0</v>
      </c>
      <c r="D60" s="5" t="n">
        <v>0</v>
      </c>
    </row>
    <row r="61" spans="1:4">
      <c r="A61" s="4" t="s">
        <v>511</v>
      </c>
      <c r="B61" s="5" t="n">
        <v>343</v>
      </c>
      <c r="C61" s="5" t="n">
        <v>343</v>
      </c>
      <c r="D61" s="5" t="n">
        <v>118</v>
      </c>
    </row>
    <row r="62" spans="1:4">
      <c r="A62" s="4" t="s">
        <v>514</v>
      </c>
      <c r="B62" s="5" t="n">
        <v>1</v>
      </c>
      <c r="C62" s="5" t="n">
        <v>3</v>
      </c>
    </row>
    <row r="63" spans="1:4">
      <c r="A63" s="4" t="s">
        <v>515</v>
      </c>
      <c r="B63" s="5" t="n">
        <v>2</v>
      </c>
      <c r="C63" s="5" t="n">
        <v>4</v>
      </c>
    </row>
    <row r="64" spans="1:4">
      <c r="A64" s="4" t="s">
        <v>516</v>
      </c>
      <c r="B64" s="5" t="n">
        <v>3</v>
      </c>
      <c r="C64" s="5" t="n">
        <v>7</v>
      </c>
    </row>
    <row r="65" spans="1:4">
      <c r="A65" s="4" t="s">
        <v>360</v>
      </c>
    </row>
    <row r="66" spans="1:4">
      <c r="A66" s="3" t="s">
        <v>504</v>
      </c>
    </row>
    <row r="67" spans="1:4">
      <c r="A67" s="4" t="s">
        <v>505</v>
      </c>
      <c r="B67" s="5" t="n">
        <v>8217</v>
      </c>
      <c r="C67" s="5" t="n">
        <v>8103</v>
      </c>
    </row>
    <row r="68" spans="1:4">
      <c r="A68" s="4" t="s">
        <v>506</v>
      </c>
      <c r="B68" s="5" t="n">
        <v>5667</v>
      </c>
      <c r="C68" s="5" t="n">
        <v>5670</v>
      </c>
    </row>
    <row r="69" spans="1:4">
      <c r="A69" s="4" t="s">
        <v>507</v>
      </c>
      <c r="B69" s="5" t="n">
        <v>2550</v>
      </c>
      <c r="C69" s="5" t="n">
        <v>2433</v>
      </c>
    </row>
    <row r="70" spans="1:4">
      <c r="A70" s="3" t="s">
        <v>508</v>
      </c>
    </row>
    <row r="71" spans="1:4">
      <c r="A71" s="4" t="s">
        <v>509</v>
      </c>
      <c r="B71" s="5" t="n">
        <v>1371</v>
      </c>
      <c r="C71" s="5" t="n">
        <v>1371</v>
      </c>
      <c r="D71" s="5" t="n">
        <v>1205</v>
      </c>
    </row>
    <row r="72" spans="1:4">
      <c r="A72" s="4" t="s">
        <v>510</v>
      </c>
      <c r="B72" s="5" t="n">
        <v>0</v>
      </c>
      <c r="C72" s="5" t="n">
        <v>0</v>
      </c>
      <c r="D72" s="5" t="n">
        <v>0</v>
      </c>
    </row>
    <row r="73" spans="1:4">
      <c r="A73" s="4" t="s">
        <v>511</v>
      </c>
      <c r="B73" s="5" t="n">
        <v>1473</v>
      </c>
      <c r="C73" s="5" t="n">
        <v>1473</v>
      </c>
      <c r="D73" s="5" t="n">
        <v>1389</v>
      </c>
    </row>
    <row r="74" spans="1:4">
      <c r="A74" s="4" t="s">
        <v>514</v>
      </c>
      <c r="B74" s="5" t="n">
        <v>14</v>
      </c>
      <c r="C74" s="5" t="n">
        <v>28</v>
      </c>
    </row>
    <row r="75" spans="1:4">
      <c r="A75" s="4" t="s">
        <v>515</v>
      </c>
      <c r="B75" s="5" t="n">
        <v>61</v>
      </c>
      <c r="C75" s="5" t="n">
        <v>122</v>
      </c>
    </row>
    <row r="76" spans="1:4">
      <c r="A76" s="4" t="s">
        <v>516</v>
      </c>
      <c r="B76" s="5" t="n">
        <v>75</v>
      </c>
      <c r="C76" s="5" t="n">
        <v>150</v>
      </c>
    </row>
    <row r="77" spans="1:4">
      <c r="A77" s="4" t="s">
        <v>361</v>
      </c>
    </row>
    <row r="78" spans="1:4">
      <c r="A78" s="3" t="s">
        <v>504</v>
      </c>
    </row>
    <row r="79" spans="1:4">
      <c r="A79" s="4" t="s">
        <v>505</v>
      </c>
      <c r="B79" s="5" t="n">
        <v>5463</v>
      </c>
      <c r="C79" s="5" t="n">
        <v>5510</v>
      </c>
    </row>
    <row r="80" spans="1:4">
      <c r="A80" s="4" t="s">
        <v>506</v>
      </c>
      <c r="B80" s="5" t="n">
        <v>789</v>
      </c>
      <c r="C80" s="5" t="n">
        <v>792</v>
      </c>
    </row>
    <row r="81" spans="1:4">
      <c r="A81" s="4" t="s">
        <v>507</v>
      </c>
      <c r="B81" s="5" t="n">
        <v>4674</v>
      </c>
      <c r="C81" s="5" t="n">
        <v>4718</v>
      </c>
    </row>
    <row r="82" spans="1:4">
      <c r="A82" s="3" t="s">
        <v>508</v>
      </c>
    </row>
    <row r="83" spans="1:4">
      <c r="A83" s="4" t="s">
        <v>509</v>
      </c>
      <c r="B83" s="5" t="n">
        <v>3973</v>
      </c>
      <c r="C83" s="5" t="n">
        <v>3973</v>
      </c>
      <c r="D83" s="5" t="n">
        <v>4097</v>
      </c>
    </row>
    <row r="84" spans="1:4">
      <c r="A84" s="4" t="s">
        <v>510</v>
      </c>
      <c r="B84" s="5" t="n">
        <v>247</v>
      </c>
      <c r="C84" s="5" t="n">
        <v>247</v>
      </c>
      <c r="D84" s="5" t="n">
        <v>192</v>
      </c>
    </row>
    <row r="85" spans="1:4">
      <c r="A85" s="4" t="s">
        <v>511</v>
      </c>
      <c r="B85" s="5" t="n">
        <v>1308</v>
      </c>
      <c r="C85" s="5" t="n">
        <v>1308</v>
      </c>
      <c r="D85" s="5" t="n">
        <v>1375</v>
      </c>
    </row>
    <row r="86" spans="1:4">
      <c r="A86" s="4" t="s">
        <v>514</v>
      </c>
      <c r="B86" s="5" t="n">
        <v>12</v>
      </c>
      <c r="C86" s="5" t="n">
        <v>21</v>
      </c>
    </row>
    <row r="87" spans="1:4">
      <c r="A87" s="4" t="s">
        <v>515</v>
      </c>
      <c r="B87" s="5" t="n">
        <v>6</v>
      </c>
      <c r="C87" s="5" t="n">
        <v>11</v>
      </c>
    </row>
    <row r="88" spans="1:4">
      <c r="A88" s="4" t="s">
        <v>516</v>
      </c>
      <c r="B88" s="5" t="n">
        <v>18</v>
      </c>
      <c r="C88" s="5" t="n">
        <v>32</v>
      </c>
    </row>
    <row r="89" spans="1:4">
      <c r="A89" s="4" t="s">
        <v>362</v>
      </c>
    </row>
    <row r="90" spans="1:4">
      <c r="A90" s="3" t="s">
        <v>504</v>
      </c>
    </row>
    <row r="91" spans="1:4">
      <c r="A91" s="4" t="s">
        <v>505</v>
      </c>
      <c r="B91" s="5" t="n">
        <v>129</v>
      </c>
      <c r="C91" s="5" t="n">
        <v>139</v>
      </c>
    </row>
    <row r="92" spans="1:4">
      <c r="A92" s="4" t="s">
        <v>506</v>
      </c>
      <c r="B92" s="5" t="n">
        <v>31</v>
      </c>
      <c r="C92" s="5" t="n">
        <v>39</v>
      </c>
    </row>
    <row r="93" spans="1:4">
      <c r="A93" s="4" t="s">
        <v>507</v>
      </c>
      <c r="B93" s="5" t="n">
        <v>98</v>
      </c>
      <c r="C93" s="5" t="n">
        <v>100</v>
      </c>
    </row>
    <row r="94" spans="1:4">
      <c r="A94" s="3" t="s">
        <v>508</v>
      </c>
    </row>
    <row r="95" spans="1:4">
      <c r="A95" s="4" t="s">
        <v>509</v>
      </c>
      <c r="B95" s="5" t="n">
        <v>102</v>
      </c>
      <c r="C95" s="5" t="n">
        <v>102</v>
      </c>
      <c r="D95" s="5" t="n">
        <v>136</v>
      </c>
    </row>
    <row r="96" spans="1:4">
      <c r="A96" s="4" t="s">
        <v>510</v>
      </c>
      <c r="B96" s="5" t="n">
        <v>0</v>
      </c>
      <c r="C96" s="5" t="n">
        <v>0</v>
      </c>
      <c r="D96" s="5" t="n">
        <v>443</v>
      </c>
    </row>
    <row r="97" spans="1:4">
      <c r="A97" s="4" t="s">
        <v>511</v>
      </c>
      <c r="B97" s="5" t="n">
        <v>26</v>
      </c>
      <c r="C97" s="5" t="n">
        <v>26</v>
      </c>
      <c r="D97" s="5" t="n">
        <v>26</v>
      </c>
    </row>
    <row r="98" spans="1:4">
      <c r="A98" s="4" t="s">
        <v>514</v>
      </c>
      <c r="B98" s="5" t="n">
        <v>0</v>
      </c>
      <c r="C98" s="5" t="n">
        <v>0</v>
      </c>
    </row>
    <row r="99" spans="1:4">
      <c r="A99" s="4" t="s">
        <v>515</v>
      </c>
      <c r="B99" s="5" t="n">
        <v>0</v>
      </c>
      <c r="C99" s="5" t="n">
        <v>1</v>
      </c>
    </row>
    <row r="100" spans="1:4">
      <c r="A100" s="4" t="s">
        <v>516</v>
      </c>
      <c r="B100" s="5" t="n">
        <v>0</v>
      </c>
      <c r="C100" s="5" t="n">
        <v>1</v>
      </c>
    </row>
    <row r="101" spans="1:4">
      <c r="A101" s="4" t="s">
        <v>363</v>
      </c>
    </row>
    <row r="102" spans="1:4">
      <c r="A102" s="3" t="s">
        <v>504</v>
      </c>
    </row>
    <row r="103" spans="1:4">
      <c r="A103" s="4" t="s">
        <v>505</v>
      </c>
      <c r="B103" s="5" t="n">
        <v>6522</v>
      </c>
      <c r="C103" s="5" t="n">
        <v>6528</v>
      </c>
    </row>
    <row r="104" spans="1:4">
      <c r="A104" s="4" t="s">
        <v>506</v>
      </c>
      <c r="B104" s="5" t="n">
        <v>6288</v>
      </c>
      <c r="C104" s="5" t="n">
        <v>6292</v>
      </c>
    </row>
    <row r="105" spans="1:4">
      <c r="A105" s="4" t="s">
        <v>507</v>
      </c>
      <c r="B105" s="5" t="n">
        <v>234</v>
      </c>
      <c r="C105" s="5" t="n">
        <v>236</v>
      </c>
    </row>
    <row r="106" spans="1:4">
      <c r="A106" s="3" t="s">
        <v>508</v>
      </c>
    </row>
    <row r="107" spans="1:4">
      <c r="A107" s="4" t="s">
        <v>509</v>
      </c>
      <c r="B107" s="5" t="n">
        <v>230</v>
      </c>
      <c r="C107" s="5" t="n">
        <v>230</v>
      </c>
      <c r="D107" s="5" t="n">
        <v>243</v>
      </c>
    </row>
    <row r="108" spans="1:4">
      <c r="A108" s="4" t="s">
        <v>510</v>
      </c>
      <c r="B108" s="5" t="n">
        <v>0</v>
      </c>
      <c r="C108" s="5" t="n">
        <v>0</v>
      </c>
      <c r="D108" s="5" t="n">
        <v>0</v>
      </c>
    </row>
    <row r="109" spans="1:4">
      <c r="A109" s="4" t="s">
        <v>511</v>
      </c>
      <c r="B109" s="5" t="n">
        <v>169</v>
      </c>
      <c r="C109" s="5" t="n">
        <v>169</v>
      </c>
      <c r="D109" s="5" t="n">
        <v>0</v>
      </c>
    </row>
    <row r="110" spans="1:4">
      <c r="A110" s="4" t="s">
        <v>514</v>
      </c>
      <c r="B110" s="5" t="n">
        <v>0</v>
      </c>
      <c r="C110" s="5" t="n">
        <v>0</v>
      </c>
    </row>
    <row r="111" spans="1:4">
      <c r="A111" s="4" t="s">
        <v>515</v>
      </c>
      <c r="B111" s="5" t="n">
        <v>71</v>
      </c>
      <c r="C111" s="5" t="n">
        <v>140</v>
      </c>
    </row>
    <row r="112" spans="1:4">
      <c r="A112" s="4" t="s">
        <v>516</v>
      </c>
      <c r="B112" s="5" t="n">
        <v>71</v>
      </c>
      <c r="C112" s="5" t="n">
        <v>140</v>
      </c>
    </row>
    <row r="113" spans="1:4">
      <c r="A113" s="4" t="s">
        <v>364</v>
      </c>
    </row>
    <row r="114" spans="1:4">
      <c r="A114" s="3" t="s">
        <v>504</v>
      </c>
    </row>
    <row r="115" spans="1:4">
      <c r="A115" s="4" t="s">
        <v>505</v>
      </c>
      <c r="B115" s="5" t="n">
        <v>1848</v>
      </c>
      <c r="C115" s="5" t="n">
        <v>1873</v>
      </c>
    </row>
    <row r="116" spans="1:4">
      <c r="A116" s="4" t="s">
        <v>506</v>
      </c>
      <c r="B116" s="5" t="n">
        <v>81</v>
      </c>
      <c r="C116" s="5" t="n">
        <v>82</v>
      </c>
    </row>
    <row r="117" spans="1:4">
      <c r="A117" s="4" t="s">
        <v>507</v>
      </c>
      <c r="B117" s="5" t="n">
        <v>1767</v>
      </c>
      <c r="C117" s="5" t="n">
        <v>1791</v>
      </c>
    </row>
    <row r="118" spans="1:4">
      <c r="A118" s="3" t="s">
        <v>508</v>
      </c>
    </row>
    <row r="119" spans="1:4">
      <c r="A119" s="4" t="s">
        <v>509</v>
      </c>
      <c r="B119" s="5" t="n">
        <v>749</v>
      </c>
      <c r="C119" s="5" t="n">
        <v>749</v>
      </c>
      <c r="D119" s="5" t="n">
        <v>1077</v>
      </c>
    </row>
    <row r="120" spans="1:4">
      <c r="A120" s="4" t="s">
        <v>510</v>
      </c>
      <c r="B120" s="5" t="n">
        <v>0</v>
      </c>
      <c r="C120" s="5" t="n">
        <v>0</v>
      </c>
      <c r="D120" s="5" t="n">
        <v>0</v>
      </c>
    </row>
    <row r="121" spans="1:4">
      <c r="A121" s="4" t="s">
        <v>511</v>
      </c>
      <c r="B121" s="5" t="n">
        <v>896</v>
      </c>
      <c r="C121" s="5" t="n">
        <v>896</v>
      </c>
      <c r="D121" s="5" t="n">
        <v>1087</v>
      </c>
    </row>
    <row r="122" spans="1:4">
      <c r="A122" s="4" t="s">
        <v>514</v>
      </c>
      <c r="B122" s="5" t="n">
        <v>11</v>
      </c>
      <c r="C122" s="5" t="n">
        <v>23</v>
      </c>
    </row>
    <row r="123" spans="1:4">
      <c r="A123" s="4" t="s">
        <v>515</v>
      </c>
      <c r="B123" s="5" t="n">
        <v>1</v>
      </c>
      <c r="C123" s="5" t="n">
        <v>2</v>
      </c>
    </row>
    <row r="124" spans="1:4">
      <c r="A124" s="4" t="s">
        <v>516</v>
      </c>
      <c r="B124" s="5" t="n">
        <v>12</v>
      </c>
      <c r="C124" s="5" t="n">
        <v>25</v>
      </c>
    </row>
    <row r="125" spans="1:4">
      <c r="A125" s="4" t="s">
        <v>365</v>
      </c>
    </row>
    <row r="126" spans="1:4">
      <c r="A126" s="3" t="s">
        <v>504</v>
      </c>
    </row>
    <row r="127" spans="1:4">
      <c r="A127" s="4" t="s">
        <v>505</v>
      </c>
      <c r="B127" s="5" t="n">
        <v>87</v>
      </c>
      <c r="C127" s="5" t="n">
        <v>93</v>
      </c>
    </row>
    <row r="128" spans="1:4">
      <c r="A128" s="4" t="s">
        <v>506</v>
      </c>
      <c r="B128" s="5" t="n">
        <v>87</v>
      </c>
      <c r="C128" s="5" t="n">
        <v>93</v>
      </c>
    </row>
    <row r="129" spans="1:4">
      <c r="A129" s="4" t="s">
        <v>507</v>
      </c>
      <c r="B129" s="5" t="n">
        <v>0</v>
      </c>
      <c r="C129" s="5" t="n">
        <v>0</v>
      </c>
    </row>
    <row r="130" spans="1:4">
      <c r="A130" s="3" t="s">
        <v>508</v>
      </c>
    </row>
    <row r="131" spans="1:4">
      <c r="A131" s="4" t="s">
        <v>510</v>
      </c>
      <c r="B131" s="5" t="n">
        <v>0</v>
      </c>
      <c r="C131" s="5" t="n">
        <v>0</v>
      </c>
      <c r="D131" s="5" t="n">
        <v>0</v>
      </c>
    </row>
    <row r="132" spans="1:4">
      <c r="A132" s="4" t="s">
        <v>514</v>
      </c>
      <c r="B132" s="5" t="n">
        <v>0</v>
      </c>
      <c r="C132" s="5" t="n">
        <v>0</v>
      </c>
    </row>
    <row r="133" spans="1:4">
      <c r="A133" s="4" t="s">
        <v>515</v>
      </c>
      <c r="B133" s="5" t="n">
        <v>2</v>
      </c>
      <c r="C133" s="5" t="n">
        <v>5</v>
      </c>
    </row>
    <row r="134" spans="1:4">
      <c r="A134" s="4" t="s">
        <v>516</v>
      </c>
      <c r="B134" s="5" t="n">
        <v>2</v>
      </c>
      <c r="C134" s="5" t="n">
        <v>5</v>
      </c>
    </row>
    <row r="135" spans="1:4">
      <c r="A135" s="4" t="s">
        <v>517</v>
      </c>
    </row>
    <row r="136" spans="1:4">
      <c r="A136" s="3" t="s">
        <v>508</v>
      </c>
    </row>
    <row r="137" spans="1:4">
      <c r="A137" s="4" t="s">
        <v>518</v>
      </c>
      <c r="B137" s="7" t="n">
        <v>4070</v>
      </c>
      <c r="C137" s="7" t="n">
        <v>4070</v>
      </c>
      <c r="D137" s="7" t="n">
        <v>4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519</v>
      </c>
      <c r="B1" s="2" t="s">
        <v>71</v>
      </c>
      <c r="C1" s="2" t="s">
        <v>1</v>
      </c>
      <c r="D1" s="2" t="s">
        <v>295</v>
      </c>
    </row>
    <row r="2" spans="1:4">
      <c r="B2" s="2" t="s">
        <v>520</v>
      </c>
      <c r="C2" s="2" t="s">
        <v>520</v>
      </c>
      <c r="D2" s="2" t="s">
        <v>521</v>
      </c>
    </row>
    <row r="3" spans="1:4">
      <c r="A3" s="3" t="s">
        <v>522</v>
      </c>
    </row>
    <row r="4" spans="1:4">
      <c r="A4" s="4" t="s">
        <v>523</v>
      </c>
      <c r="C4" s="5" t="n">
        <v>52</v>
      </c>
      <c r="D4" s="5" t="n">
        <v>52</v>
      </c>
    </row>
    <row r="5" spans="1:4">
      <c r="A5" s="4" t="s">
        <v>524</v>
      </c>
      <c r="B5" s="7" t="n">
        <v>11236000</v>
      </c>
      <c r="C5" s="7" t="n">
        <v>11236000</v>
      </c>
      <c r="D5" s="7" t="n">
        <v>9637000</v>
      </c>
    </row>
    <row r="6" spans="1:4">
      <c r="A6" s="4" t="s">
        <v>525</v>
      </c>
      <c r="B6" s="7" t="n">
        <v>1484000</v>
      </c>
      <c r="C6" s="7" t="n">
        <v>1484000</v>
      </c>
      <c r="D6" s="5" t="n">
        <v>1681000</v>
      </c>
    </row>
    <row r="7" spans="1:4">
      <c r="A7" s="3" t="s">
        <v>526</v>
      </c>
    </row>
    <row r="8" spans="1:4">
      <c r="A8" s="4" t="s">
        <v>523</v>
      </c>
      <c r="B8" s="5" t="n">
        <v>6</v>
      </c>
      <c r="C8" s="5" t="n">
        <v>12</v>
      </c>
    </row>
    <row r="9" spans="1:4">
      <c r="A9" s="4" t="s">
        <v>527</v>
      </c>
      <c r="B9" s="7" t="n">
        <v>2511000</v>
      </c>
      <c r="C9" s="7" t="n">
        <v>12123000</v>
      </c>
    </row>
    <row r="10" spans="1:4">
      <c r="A10" s="4" t="s">
        <v>528</v>
      </c>
      <c r="B10" s="5" t="n">
        <v>2511000</v>
      </c>
      <c r="C10" s="5" t="n">
        <v>12123000</v>
      </c>
    </row>
    <row r="11" spans="1:4">
      <c r="A11" s="4" t="s">
        <v>529</v>
      </c>
      <c r="C11" s="7" t="n">
        <v>0</v>
      </c>
      <c r="D11" s="7" t="n">
        <v>0</v>
      </c>
    </row>
    <row r="12" spans="1:4">
      <c r="A12" s="4" t="s">
        <v>356</v>
      </c>
    </row>
    <row r="13" spans="1:4">
      <c r="A13" s="3" t="s">
        <v>522</v>
      </c>
    </row>
    <row r="14" spans="1:4">
      <c r="A14" s="4" t="s">
        <v>523</v>
      </c>
      <c r="C14" s="5" t="n">
        <v>9</v>
      </c>
      <c r="D14" s="5" t="n">
        <v>4</v>
      </c>
    </row>
    <row r="15" spans="1:4">
      <c r="A15" s="4" t="s">
        <v>524</v>
      </c>
      <c r="B15" s="5" t="n">
        <v>3912000</v>
      </c>
      <c r="C15" s="7" t="n">
        <v>3912000</v>
      </c>
      <c r="D15" s="7" t="n">
        <v>1460000</v>
      </c>
    </row>
    <row r="16" spans="1:4">
      <c r="A16" s="4" t="s">
        <v>525</v>
      </c>
      <c r="B16" s="7" t="n">
        <v>86000</v>
      </c>
      <c r="C16" s="7" t="n">
        <v>86000</v>
      </c>
      <c r="D16" s="7" t="n">
        <v>167000</v>
      </c>
    </row>
    <row r="17" spans="1:4">
      <c r="A17" s="3" t="s">
        <v>526</v>
      </c>
    </row>
    <row r="18" spans="1:4">
      <c r="A18" s="4" t="s">
        <v>523</v>
      </c>
      <c r="B18" s="5" t="n">
        <v>3</v>
      </c>
      <c r="C18" s="5" t="n">
        <v>6</v>
      </c>
    </row>
    <row r="19" spans="1:4">
      <c r="A19" s="4" t="s">
        <v>527</v>
      </c>
      <c r="B19" s="7" t="n">
        <v>2107000</v>
      </c>
      <c r="C19" s="7" t="n">
        <v>10890000</v>
      </c>
    </row>
    <row r="20" spans="1:4">
      <c r="A20" s="4" t="s">
        <v>528</v>
      </c>
      <c r="B20" s="5" t="n">
        <v>2107000</v>
      </c>
      <c r="C20" s="7" t="n">
        <v>10890000</v>
      </c>
    </row>
    <row r="21" spans="1:4">
      <c r="A21" s="4" t="s">
        <v>378</v>
      </c>
    </row>
    <row r="22" spans="1:4">
      <c r="A22" s="3" t="s">
        <v>522</v>
      </c>
    </row>
    <row r="23" spans="1:4">
      <c r="A23" s="4" t="s">
        <v>523</v>
      </c>
      <c r="C23" s="5" t="n">
        <v>12</v>
      </c>
      <c r="D23" s="5" t="n">
        <v>14</v>
      </c>
    </row>
    <row r="24" spans="1:4">
      <c r="A24" s="4" t="s">
        <v>524</v>
      </c>
      <c r="B24" s="5" t="n">
        <v>1183000</v>
      </c>
      <c r="C24" s="7" t="n">
        <v>1183000</v>
      </c>
      <c r="D24" s="7" t="n">
        <v>2053000</v>
      </c>
    </row>
    <row r="25" spans="1:4">
      <c r="A25" s="4" t="s">
        <v>525</v>
      </c>
      <c r="B25" s="7" t="n">
        <v>298000</v>
      </c>
      <c r="C25" s="7" t="n">
        <v>298000</v>
      </c>
      <c r="D25" s="7" t="n">
        <v>117000</v>
      </c>
    </row>
    <row r="26" spans="1:4">
      <c r="A26" s="3" t="s">
        <v>526</v>
      </c>
    </row>
    <row r="27" spans="1:4">
      <c r="A27" s="4" t="s">
        <v>523</v>
      </c>
      <c r="B27" s="5" t="n">
        <v>1</v>
      </c>
      <c r="C27" s="5" t="n">
        <v>1</v>
      </c>
    </row>
    <row r="28" spans="1:4">
      <c r="A28" s="4" t="s">
        <v>527</v>
      </c>
      <c r="B28" s="7" t="n">
        <v>95000</v>
      </c>
      <c r="C28" s="7" t="n">
        <v>95000</v>
      </c>
    </row>
    <row r="29" spans="1:4">
      <c r="A29" s="4" t="s">
        <v>528</v>
      </c>
      <c r="B29" s="5" t="n">
        <v>95000</v>
      </c>
      <c r="C29" s="7" t="n">
        <v>95000</v>
      </c>
    </row>
    <row r="30" spans="1:4">
      <c r="A30" s="4" t="s">
        <v>358</v>
      </c>
    </row>
    <row r="31" spans="1:4">
      <c r="A31" s="3" t="s">
        <v>522</v>
      </c>
    </row>
    <row r="32" spans="1:4">
      <c r="A32" s="4" t="s">
        <v>523</v>
      </c>
      <c r="C32" s="5" t="n">
        <v>0</v>
      </c>
      <c r="D32" s="5" t="n">
        <v>3</v>
      </c>
    </row>
    <row r="33" spans="1:4">
      <c r="A33" s="4" t="s">
        <v>524</v>
      </c>
      <c r="B33" s="5" t="n">
        <v>0</v>
      </c>
      <c r="C33" s="7" t="n">
        <v>0</v>
      </c>
      <c r="D33" s="7" t="n">
        <v>265000</v>
      </c>
    </row>
    <row r="34" spans="1:4">
      <c r="A34" s="4" t="s">
        <v>525</v>
      </c>
      <c r="B34" s="7" t="n">
        <v>215000</v>
      </c>
      <c r="C34" s="7" t="n">
        <v>215000</v>
      </c>
      <c r="D34" s="7" t="n">
        <v>1225000</v>
      </c>
    </row>
    <row r="35" spans="1:4">
      <c r="A35" s="3" t="s">
        <v>526</v>
      </c>
    </row>
    <row r="36" spans="1:4">
      <c r="A36" s="4" t="s">
        <v>523</v>
      </c>
      <c r="B36" s="5" t="n">
        <v>0</v>
      </c>
      <c r="C36" s="5" t="n">
        <v>0</v>
      </c>
    </row>
    <row r="37" spans="1:4">
      <c r="A37" s="4" t="s">
        <v>527</v>
      </c>
      <c r="B37" s="7" t="n">
        <v>0</v>
      </c>
      <c r="C37" s="7" t="n">
        <v>0</v>
      </c>
    </row>
    <row r="38" spans="1:4">
      <c r="A38" s="4" t="s">
        <v>528</v>
      </c>
      <c r="B38" s="5" t="n">
        <v>0</v>
      </c>
      <c r="C38" s="7" t="n">
        <v>0</v>
      </c>
    </row>
    <row r="39" spans="1:4">
      <c r="A39" s="4" t="s">
        <v>359</v>
      </c>
    </row>
    <row r="40" spans="1:4">
      <c r="A40" s="3" t="s">
        <v>522</v>
      </c>
    </row>
    <row r="41" spans="1:4">
      <c r="A41" s="4" t="s">
        <v>523</v>
      </c>
      <c r="C41" s="5" t="n">
        <v>3</v>
      </c>
      <c r="D41" s="5" t="n">
        <v>1</v>
      </c>
    </row>
    <row r="42" spans="1:4">
      <c r="A42" s="4" t="s">
        <v>524</v>
      </c>
      <c r="B42" s="5" t="n">
        <v>402000</v>
      </c>
      <c r="C42" s="7" t="n">
        <v>402000</v>
      </c>
      <c r="D42" s="7" t="n">
        <v>118000</v>
      </c>
    </row>
    <row r="43" spans="1:4">
      <c r="A43" s="4" t="s">
        <v>525</v>
      </c>
      <c r="B43" s="7" t="n">
        <v>849000</v>
      </c>
      <c r="C43" s="7" t="n">
        <v>849000</v>
      </c>
      <c r="D43" s="7" t="n">
        <v>107000</v>
      </c>
    </row>
    <row r="44" spans="1:4">
      <c r="A44" s="3" t="s">
        <v>526</v>
      </c>
    </row>
    <row r="45" spans="1:4">
      <c r="A45" s="4" t="s">
        <v>523</v>
      </c>
      <c r="B45" s="5" t="n">
        <v>1</v>
      </c>
      <c r="C45" s="5" t="n">
        <v>2</v>
      </c>
    </row>
    <row r="46" spans="1:4">
      <c r="A46" s="4" t="s">
        <v>527</v>
      </c>
      <c r="B46" s="7" t="n">
        <v>60000</v>
      </c>
      <c r="C46" s="7" t="n">
        <v>291000</v>
      </c>
    </row>
    <row r="47" spans="1:4">
      <c r="A47" s="4" t="s">
        <v>528</v>
      </c>
      <c r="B47" s="5" t="n">
        <v>60000</v>
      </c>
      <c r="C47" s="7" t="n">
        <v>291000</v>
      </c>
    </row>
    <row r="48" spans="1:4">
      <c r="A48" s="4" t="s">
        <v>360</v>
      </c>
    </row>
    <row r="49" spans="1:4">
      <c r="A49" s="3" t="s">
        <v>522</v>
      </c>
    </row>
    <row r="50" spans="1:4">
      <c r="A50" s="4" t="s">
        <v>523</v>
      </c>
      <c r="C50" s="5" t="n">
        <v>7</v>
      </c>
      <c r="D50" s="5" t="n">
        <v>7</v>
      </c>
    </row>
    <row r="51" spans="1:4">
      <c r="A51" s="4" t="s">
        <v>524</v>
      </c>
      <c r="B51" s="5" t="n">
        <v>2844000</v>
      </c>
      <c r="C51" s="7" t="n">
        <v>2844000</v>
      </c>
      <c r="D51" s="7" t="n">
        <v>2594000</v>
      </c>
    </row>
    <row r="52" spans="1:4">
      <c r="A52" s="4" t="s">
        <v>525</v>
      </c>
      <c r="B52" s="7" t="n">
        <v>0</v>
      </c>
      <c r="C52" s="7" t="n">
        <v>0</v>
      </c>
      <c r="D52" s="7" t="n">
        <v>0</v>
      </c>
    </row>
    <row r="53" spans="1:4">
      <c r="A53" s="3" t="s">
        <v>526</v>
      </c>
    </row>
    <row r="54" spans="1:4">
      <c r="A54" s="4" t="s">
        <v>523</v>
      </c>
      <c r="B54" s="5" t="n">
        <v>0</v>
      </c>
      <c r="C54" s="5" t="n">
        <v>2</v>
      </c>
    </row>
    <row r="55" spans="1:4">
      <c r="A55" s="4" t="s">
        <v>527</v>
      </c>
      <c r="B55" s="7" t="n">
        <v>0</v>
      </c>
      <c r="C55" s="7" t="n">
        <v>598000</v>
      </c>
    </row>
    <row r="56" spans="1:4">
      <c r="A56" s="4" t="s">
        <v>528</v>
      </c>
      <c r="B56" s="5" t="n">
        <v>0</v>
      </c>
      <c r="C56" s="7" t="n">
        <v>598000</v>
      </c>
    </row>
    <row r="57" spans="1:4">
      <c r="A57" s="4" t="s">
        <v>361</v>
      </c>
    </row>
    <row r="58" spans="1:4">
      <c r="A58" s="3" t="s">
        <v>522</v>
      </c>
    </row>
    <row r="59" spans="1:4">
      <c r="A59" s="4" t="s">
        <v>523</v>
      </c>
      <c r="C59" s="5" t="n">
        <v>12</v>
      </c>
      <c r="D59" s="5" t="n">
        <v>12</v>
      </c>
    </row>
    <row r="60" spans="1:4">
      <c r="A60" s="4" t="s">
        <v>524</v>
      </c>
      <c r="B60" s="5" t="n">
        <v>1398000</v>
      </c>
      <c r="C60" s="7" t="n">
        <v>1398000</v>
      </c>
      <c r="D60" s="7" t="n">
        <v>1471000</v>
      </c>
    </row>
    <row r="61" spans="1:4">
      <c r="A61" s="4" t="s">
        <v>525</v>
      </c>
      <c r="B61" s="7" t="n">
        <v>0</v>
      </c>
      <c r="C61" s="7" t="n">
        <v>0</v>
      </c>
      <c r="D61" s="7" t="n">
        <v>0</v>
      </c>
    </row>
    <row r="62" spans="1:4">
      <c r="A62" s="3" t="s">
        <v>526</v>
      </c>
    </row>
    <row r="63" spans="1:4">
      <c r="A63" s="4" t="s">
        <v>523</v>
      </c>
      <c r="B63" s="5" t="n">
        <v>0</v>
      </c>
      <c r="C63" s="5" t="n">
        <v>0</v>
      </c>
    </row>
    <row r="64" spans="1:4">
      <c r="A64" s="4" t="s">
        <v>527</v>
      </c>
      <c r="B64" s="7" t="n">
        <v>0</v>
      </c>
      <c r="C64" s="7" t="n">
        <v>0</v>
      </c>
    </row>
    <row r="65" spans="1:4">
      <c r="A65" s="4" t="s">
        <v>528</v>
      </c>
      <c r="B65" s="5" t="n">
        <v>0</v>
      </c>
      <c r="C65" s="7" t="n">
        <v>0</v>
      </c>
    </row>
    <row r="66" spans="1:4">
      <c r="A66" s="4" t="s">
        <v>362</v>
      </c>
    </row>
    <row r="67" spans="1:4">
      <c r="A67" s="3" t="s">
        <v>522</v>
      </c>
    </row>
    <row r="68" spans="1:4">
      <c r="A68" s="4" t="s">
        <v>523</v>
      </c>
      <c r="C68" s="5" t="n">
        <v>1</v>
      </c>
      <c r="D68" s="5" t="n">
        <v>1</v>
      </c>
    </row>
    <row r="69" spans="1:4">
      <c r="A69" s="4" t="s">
        <v>524</v>
      </c>
      <c r="B69" s="5" t="n">
        <v>26000</v>
      </c>
      <c r="C69" s="7" t="n">
        <v>26000</v>
      </c>
      <c r="D69" s="7" t="n">
        <v>26000</v>
      </c>
    </row>
    <row r="70" spans="1:4">
      <c r="A70" s="4" t="s">
        <v>525</v>
      </c>
      <c r="B70" s="7" t="n">
        <v>36000</v>
      </c>
      <c r="C70" s="7" t="n">
        <v>36000</v>
      </c>
      <c r="D70" s="7" t="n">
        <v>65000</v>
      </c>
    </row>
    <row r="71" spans="1:4">
      <c r="A71" s="3" t="s">
        <v>526</v>
      </c>
    </row>
    <row r="72" spans="1:4">
      <c r="A72" s="4" t="s">
        <v>523</v>
      </c>
      <c r="B72" s="5" t="n">
        <v>0</v>
      </c>
      <c r="C72" s="5" t="n">
        <v>0</v>
      </c>
    </row>
    <row r="73" spans="1:4">
      <c r="A73" s="4" t="s">
        <v>527</v>
      </c>
      <c r="B73" s="7" t="n">
        <v>0</v>
      </c>
      <c r="C73" s="7" t="n">
        <v>0</v>
      </c>
    </row>
    <row r="74" spans="1:4">
      <c r="A74" s="4" t="s">
        <v>528</v>
      </c>
      <c r="B74" s="5" t="n">
        <v>0</v>
      </c>
      <c r="C74" s="7" t="n">
        <v>0</v>
      </c>
    </row>
    <row r="75" spans="1:4">
      <c r="A75" s="4" t="s">
        <v>363</v>
      </c>
    </row>
    <row r="76" spans="1:4">
      <c r="A76" s="3" t="s">
        <v>522</v>
      </c>
    </row>
    <row r="77" spans="1:4">
      <c r="A77" s="4" t="s">
        <v>523</v>
      </c>
      <c r="C77" s="5" t="n">
        <v>0</v>
      </c>
      <c r="D77" s="5" t="n">
        <v>0</v>
      </c>
    </row>
    <row r="78" spans="1:4">
      <c r="A78" s="4" t="s">
        <v>524</v>
      </c>
      <c r="B78" s="5" t="n">
        <v>0</v>
      </c>
      <c r="C78" s="7" t="n">
        <v>0</v>
      </c>
      <c r="D78" s="7" t="n">
        <v>0</v>
      </c>
    </row>
    <row r="79" spans="1:4">
      <c r="A79" s="4" t="s">
        <v>525</v>
      </c>
      <c r="B79" s="7" t="n">
        <v>0</v>
      </c>
      <c r="C79" s="7" t="n">
        <v>0</v>
      </c>
      <c r="D79" s="7" t="n">
        <v>0</v>
      </c>
    </row>
    <row r="80" spans="1:4">
      <c r="A80" s="3" t="s">
        <v>526</v>
      </c>
    </row>
    <row r="81" spans="1:4">
      <c r="A81" s="4" t="s">
        <v>523</v>
      </c>
      <c r="B81" s="5" t="n">
        <v>1</v>
      </c>
      <c r="C81" s="5" t="n">
        <v>1</v>
      </c>
    </row>
    <row r="82" spans="1:4">
      <c r="A82" s="4" t="s">
        <v>527</v>
      </c>
      <c r="B82" s="7" t="n">
        <v>249000</v>
      </c>
      <c r="C82" s="7" t="n">
        <v>249000</v>
      </c>
    </row>
    <row r="83" spans="1:4">
      <c r="A83" s="4" t="s">
        <v>528</v>
      </c>
      <c r="B83" s="5" t="n">
        <v>249000</v>
      </c>
      <c r="C83" s="7" t="n">
        <v>249000</v>
      </c>
    </row>
    <row r="84" spans="1:4">
      <c r="A84" s="4" t="s">
        <v>364</v>
      </c>
    </row>
    <row r="85" spans="1:4">
      <c r="A85" s="3" t="s">
        <v>522</v>
      </c>
    </row>
    <row r="86" spans="1:4">
      <c r="A86" s="4" t="s">
        <v>523</v>
      </c>
      <c r="C86" s="5" t="n">
        <v>8</v>
      </c>
      <c r="D86" s="5" t="n">
        <v>10</v>
      </c>
    </row>
    <row r="87" spans="1:4">
      <c r="A87" s="4" t="s">
        <v>524</v>
      </c>
      <c r="B87" s="5" t="n">
        <v>1471000</v>
      </c>
      <c r="C87" s="7" t="n">
        <v>1471000</v>
      </c>
      <c r="D87" s="7" t="n">
        <v>1650000</v>
      </c>
    </row>
    <row r="88" spans="1:4">
      <c r="A88" s="4" t="s">
        <v>525</v>
      </c>
      <c r="B88" s="7" t="n">
        <v>0</v>
      </c>
      <c r="C88" s="7" t="n">
        <v>0</v>
      </c>
      <c r="D88" s="7" t="n">
        <v>0</v>
      </c>
    </row>
    <row r="89" spans="1:4">
      <c r="A89" s="3" t="s">
        <v>526</v>
      </c>
    </row>
    <row r="90" spans="1:4">
      <c r="A90" s="4" t="s">
        <v>523</v>
      </c>
      <c r="B90" s="5" t="n">
        <v>0</v>
      </c>
      <c r="C90" s="5" t="n">
        <v>0</v>
      </c>
    </row>
    <row r="91" spans="1:4">
      <c r="A91" s="4" t="s">
        <v>527</v>
      </c>
      <c r="B91" s="7" t="n">
        <v>0</v>
      </c>
      <c r="C91" s="7" t="n">
        <v>0</v>
      </c>
    </row>
    <row r="92" spans="1:4">
      <c r="A92" s="4" t="s">
        <v>528</v>
      </c>
      <c r="B92" s="5" t="n">
        <v>0</v>
      </c>
      <c r="C92" s="7" t="n">
        <v>0</v>
      </c>
    </row>
    <row r="93" spans="1:4">
      <c r="A93" s="4" t="s">
        <v>365</v>
      </c>
    </row>
    <row r="94" spans="1:4">
      <c r="A94" s="3" t="s">
        <v>522</v>
      </c>
    </row>
    <row r="95" spans="1:4">
      <c r="A95" s="4" t="s">
        <v>523</v>
      </c>
      <c r="C95" s="5" t="n">
        <v>0</v>
      </c>
      <c r="D95" s="5" t="n">
        <v>0</v>
      </c>
    </row>
    <row r="96" spans="1:4">
      <c r="A96" s="4" t="s">
        <v>524</v>
      </c>
      <c r="B96" s="5" t="n">
        <v>0</v>
      </c>
      <c r="C96" s="7" t="n">
        <v>0</v>
      </c>
      <c r="D96" s="7" t="n">
        <v>0</v>
      </c>
    </row>
    <row r="97" spans="1:4">
      <c r="A97" s="4" t="s">
        <v>525</v>
      </c>
      <c r="B97" s="7" t="n">
        <v>0</v>
      </c>
      <c r="C97" s="7" t="n">
        <v>0</v>
      </c>
      <c r="D9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0</v>
      </c>
      <c r="B1" s="2" t="s">
        <v>71</v>
      </c>
      <c r="C1" s="2" t="s">
        <v>1</v>
      </c>
    </row>
    <row r="2" spans="1:4">
      <c r="B2" s="2" t="s">
        <v>2</v>
      </c>
      <c r="C2" s="2" t="s">
        <v>2</v>
      </c>
      <c r="D2" s="2" t="s">
        <v>28</v>
      </c>
    </row>
    <row r="3" spans="1:4">
      <c r="A3" s="3" t="s">
        <v>531</v>
      </c>
    </row>
    <row r="4" spans="1:4">
      <c r="A4" s="4" t="s">
        <v>532</v>
      </c>
      <c r="B4" s="7" t="n">
        <v>12624</v>
      </c>
      <c r="C4" s="7" t="n">
        <v>12624</v>
      </c>
      <c r="D4" s="7" t="n">
        <v>12563</v>
      </c>
    </row>
    <row r="5" spans="1:4">
      <c r="A5" s="4" t="s">
        <v>533</v>
      </c>
      <c r="B5" s="5" t="n">
        <v>17582</v>
      </c>
      <c r="C5" s="5" t="n">
        <v>17582</v>
      </c>
      <c r="D5" s="5" t="n">
        <v>21101</v>
      </c>
    </row>
    <row r="6" spans="1:4">
      <c r="A6" s="4" t="s">
        <v>534</v>
      </c>
      <c r="B6" s="5" t="n">
        <v>30206</v>
      </c>
      <c r="C6" s="5" t="n">
        <v>30206</v>
      </c>
      <c r="D6" s="5" t="n">
        <v>33664</v>
      </c>
    </row>
    <row r="7" spans="1:4">
      <c r="A7" s="3" t="s">
        <v>535</v>
      </c>
    </row>
    <row r="8" spans="1:4">
      <c r="A8" s="4" t="s">
        <v>532</v>
      </c>
      <c r="B8" s="5" t="n">
        <v>16495</v>
      </c>
      <c r="C8" s="5" t="n">
        <v>16495</v>
      </c>
      <c r="D8" s="5" t="n">
        <v>16365</v>
      </c>
    </row>
    <row r="9" spans="1:4">
      <c r="A9" s="4" t="s">
        <v>533</v>
      </c>
      <c r="B9" s="5" t="n">
        <v>17771</v>
      </c>
      <c r="C9" s="5" t="n">
        <v>17771</v>
      </c>
      <c r="D9" s="5" t="n">
        <v>21377</v>
      </c>
    </row>
    <row r="10" spans="1:4">
      <c r="A10" s="4" t="s">
        <v>123</v>
      </c>
      <c r="B10" s="5" t="n">
        <v>34266</v>
      </c>
      <c r="C10" s="5" t="n">
        <v>34266</v>
      </c>
      <c r="D10" s="5" t="n">
        <v>37742</v>
      </c>
    </row>
    <row r="11" spans="1:4">
      <c r="A11" s="3" t="s">
        <v>536</v>
      </c>
    </row>
    <row r="12" spans="1:4">
      <c r="A12" s="4" t="s">
        <v>532</v>
      </c>
      <c r="B12" s="5" t="n">
        <v>0</v>
      </c>
      <c r="C12" s="5" t="n">
        <v>0</v>
      </c>
      <c r="D12" s="5" t="n">
        <v>0</v>
      </c>
    </row>
    <row r="13" spans="1:4">
      <c r="A13" s="4" t="s">
        <v>533</v>
      </c>
      <c r="B13" s="5" t="n">
        <v>3242</v>
      </c>
      <c r="C13" s="5" t="n">
        <v>3242</v>
      </c>
      <c r="D13" s="5" t="n">
        <v>2343</v>
      </c>
    </row>
    <row r="14" spans="1:4">
      <c r="A14" s="4" t="s">
        <v>123</v>
      </c>
      <c r="B14" s="5" t="n">
        <v>3242</v>
      </c>
      <c r="C14" s="5" t="n">
        <v>3242</v>
      </c>
      <c r="D14" s="7" t="n">
        <v>2343</v>
      </c>
    </row>
    <row r="15" spans="1:4">
      <c r="A15" s="3" t="s">
        <v>537</v>
      </c>
    </row>
    <row r="16" spans="1:4">
      <c r="A16" s="4" t="s">
        <v>532</v>
      </c>
      <c r="B16" s="5" t="n">
        <v>12993</v>
      </c>
      <c r="C16" s="5" t="n">
        <v>12973</v>
      </c>
    </row>
    <row r="17" spans="1:4">
      <c r="A17" s="4" t="s">
        <v>533</v>
      </c>
      <c r="B17" s="5" t="n">
        <v>17960</v>
      </c>
      <c r="C17" s="5" t="n">
        <v>18046</v>
      </c>
    </row>
    <row r="18" spans="1:4">
      <c r="A18" s="4" t="s">
        <v>123</v>
      </c>
      <c r="B18" s="5" t="n">
        <v>30953</v>
      </c>
      <c r="C18" s="5" t="n">
        <v>31019</v>
      </c>
    </row>
    <row r="19" spans="1:4">
      <c r="A19" s="3" t="s">
        <v>538</v>
      </c>
    </row>
    <row r="20" spans="1:4">
      <c r="A20" s="4" t="s">
        <v>532</v>
      </c>
      <c r="B20" s="5" t="n">
        <v>49</v>
      </c>
      <c r="C20" s="5" t="n">
        <v>98</v>
      </c>
    </row>
    <row r="21" spans="1:4">
      <c r="A21" s="4" t="s">
        <v>533</v>
      </c>
      <c r="B21" s="5" t="n">
        <v>197</v>
      </c>
      <c r="C21" s="5" t="n">
        <v>395</v>
      </c>
    </row>
    <row r="22" spans="1:4">
      <c r="A22" s="4" t="s">
        <v>123</v>
      </c>
      <c r="B22" s="7" t="n">
        <v>246</v>
      </c>
      <c r="C22" s="5" t="n">
        <v>493</v>
      </c>
    </row>
    <row r="23" spans="1:4">
      <c r="A23" s="4" t="s">
        <v>539</v>
      </c>
      <c r="C23" s="7" t="n">
        <v>3460</v>
      </c>
    </row>
    <row r="24" spans="1:4">
      <c r="A24" s="4" t="s">
        <v>540</v>
      </c>
      <c r="B24" s="4" t="s">
        <v>541</v>
      </c>
      <c r="C24" s="4" t="s">
        <v>541</v>
      </c>
      <c r="D24" s="4" t="s">
        <v>542</v>
      </c>
    </row>
    <row r="25" spans="1:4">
      <c r="A25" s="4" t="s">
        <v>543</v>
      </c>
      <c r="C25" s="7" t="n">
        <v>860</v>
      </c>
    </row>
    <row r="26" spans="1:4">
      <c r="A26" s="4" t="s">
        <v>544</v>
      </c>
      <c r="C26" s="7" t="n">
        <v>1760</v>
      </c>
    </row>
    <row r="27" spans="1:4">
      <c r="A27" s="4" t="s">
        <v>545</v>
      </c>
      <c r="C27" s="4" t="s">
        <v>546</v>
      </c>
    </row>
    <row r="28" spans="1:4">
      <c r="A28" s="4" t="s">
        <v>547</v>
      </c>
      <c r="C28" s="4" t="s">
        <v>548</v>
      </c>
    </row>
    <row r="29" spans="1:4">
      <c r="A29" s="4" t="s">
        <v>549</v>
      </c>
    </row>
    <row r="30" spans="1:4">
      <c r="A30" s="3" t="s">
        <v>538</v>
      </c>
    </row>
    <row r="31" spans="1:4">
      <c r="A31" s="4" t="s">
        <v>539</v>
      </c>
      <c r="C31" s="7" t="n">
        <v>4240</v>
      </c>
    </row>
    <row r="32" spans="1:4">
      <c r="A32" s="4" t="s">
        <v>356</v>
      </c>
    </row>
    <row r="33" spans="1:4">
      <c r="A33" s="3" t="s">
        <v>531</v>
      </c>
    </row>
    <row r="34" spans="1:4">
      <c r="A34" s="4" t="s">
        <v>532</v>
      </c>
      <c r="B34" s="7" t="n">
        <v>1902</v>
      </c>
      <c r="C34" s="5" t="n">
        <v>1902</v>
      </c>
      <c r="D34" s="7" t="n">
        <v>800</v>
      </c>
    </row>
    <row r="35" spans="1:4">
      <c r="A35" s="4" t="s">
        <v>533</v>
      </c>
      <c r="B35" s="5" t="n">
        <v>3150</v>
      </c>
      <c r="C35" s="5" t="n">
        <v>3150</v>
      </c>
      <c r="D35" s="5" t="n">
        <v>10920</v>
      </c>
    </row>
    <row r="36" spans="1:4">
      <c r="A36" s="4" t="s">
        <v>534</v>
      </c>
      <c r="B36" s="5" t="n">
        <v>5052</v>
      </c>
      <c r="C36" s="5" t="n">
        <v>5052</v>
      </c>
      <c r="D36" s="5" t="n">
        <v>11720</v>
      </c>
    </row>
    <row r="37" spans="1:4">
      <c r="A37" s="3" t="s">
        <v>535</v>
      </c>
    </row>
    <row r="38" spans="1:4">
      <c r="A38" s="4" t="s">
        <v>532</v>
      </c>
      <c r="B38" s="5" t="n">
        <v>2201</v>
      </c>
      <c r="C38" s="5" t="n">
        <v>2201</v>
      </c>
      <c r="D38" s="5" t="n">
        <v>971</v>
      </c>
    </row>
    <row r="39" spans="1:4">
      <c r="A39" s="4" t="s">
        <v>533</v>
      </c>
      <c r="B39" s="5" t="n">
        <v>3150</v>
      </c>
      <c r="C39" s="5" t="n">
        <v>3150</v>
      </c>
      <c r="D39" s="5" t="n">
        <v>10978</v>
      </c>
    </row>
    <row r="40" spans="1:4">
      <c r="A40" s="4" t="s">
        <v>123</v>
      </c>
      <c r="B40" s="5" t="n">
        <v>5351</v>
      </c>
      <c r="C40" s="5" t="n">
        <v>5351</v>
      </c>
      <c r="D40" s="5" t="n">
        <v>11949</v>
      </c>
    </row>
    <row r="41" spans="1:4">
      <c r="A41" s="3" t="s">
        <v>536</v>
      </c>
    </row>
    <row r="42" spans="1:4">
      <c r="A42" s="4" t="s">
        <v>532</v>
      </c>
      <c r="B42" s="5" t="n">
        <v>0</v>
      </c>
      <c r="C42" s="5" t="n">
        <v>0</v>
      </c>
      <c r="D42" s="5" t="n">
        <v>0</v>
      </c>
    </row>
    <row r="43" spans="1:4">
      <c r="A43" s="4" t="s">
        <v>533</v>
      </c>
      <c r="B43" s="5" t="n">
        <v>447</v>
      </c>
      <c r="C43" s="5" t="n">
        <v>447</v>
      </c>
      <c r="D43" s="5" t="n">
        <v>856</v>
      </c>
    </row>
    <row r="44" spans="1:4">
      <c r="A44" s="4" t="s">
        <v>123</v>
      </c>
      <c r="B44" s="5" t="n">
        <v>447</v>
      </c>
      <c r="C44" s="5" t="n">
        <v>447</v>
      </c>
      <c r="D44" s="5" t="n">
        <v>856</v>
      </c>
    </row>
    <row r="45" spans="1:4">
      <c r="A45" s="3" t="s">
        <v>537</v>
      </c>
    </row>
    <row r="46" spans="1:4">
      <c r="A46" s="4" t="s">
        <v>532</v>
      </c>
      <c r="B46" s="5" t="n">
        <v>1981</v>
      </c>
      <c r="C46" s="5" t="n">
        <v>1981</v>
      </c>
    </row>
    <row r="47" spans="1:4">
      <c r="A47" s="4" t="s">
        <v>533</v>
      </c>
      <c r="B47" s="5" t="n">
        <v>3419</v>
      </c>
      <c r="C47" s="5" t="n">
        <v>3526</v>
      </c>
    </row>
    <row r="48" spans="1:4">
      <c r="A48" s="4" t="s">
        <v>123</v>
      </c>
      <c r="B48" s="5" t="n">
        <v>5400</v>
      </c>
      <c r="C48" s="5" t="n">
        <v>5507</v>
      </c>
    </row>
    <row r="49" spans="1:4">
      <c r="A49" s="3" t="s">
        <v>538</v>
      </c>
    </row>
    <row r="50" spans="1:4">
      <c r="A50" s="4" t="s">
        <v>532</v>
      </c>
      <c r="B50" s="5" t="n">
        <v>6</v>
      </c>
      <c r="C50" s="5" t="n">
        <v>12</v>
      </c>
    </row>
    <row r="51" spans="1:4">
      <c r="A51" s="4" t="s">
        <v>533</v>
      </c>
      <c r="B51" s="5" t="n">
        <v>40</v>
      </c>
      <c r="C51" s="5" t="n">
        <v>82</v>
      </c>
    </row>
    <row r="52" spans="1:4">
      <c r="A52" s="4" t="s">
        <v>123</v>
      </c>
      <c r="B52" s="5" t="n">
        <v>46</v>
      </c>
      <c r="C52" s="5" t="n">
        <v>94</v>
      </c>
    </row>
    <row r="53" spans="1:4">
      <c r="A53" s="4" t="s">
        <v>378</v>
      </c>
    </row>
    <row r="54" spans="1:4">
      <c r="A54" s="3" t="s">
        <v>531</v>
      </c>
    </row>
    <row r="55" spans="1:4">
      <c r="A55" s="4" t="s">
        <v>532</v>
      </c>
      <c r="B55" s="5" t="n">
        <v>1218</v>
      </c>
      <c r="C55" s="5" t="n">
        <v>1218</v>
      </c>
      <c r="D55" s="5" t="n">
        <v>1540</v>
      </c>
    </row>
    <row r="56" spans="1:4">
      <c r="A56" s="4" t="s">
        <v>533</v>
      </c>
      <c r="B56" s="5" t="n">
        <v>1187</v>
      </c>
      <c r="C56" s="5" t="n">
        <v>1187</v>
      </c>
      <c r="D56" s="5" t="n">
        <v>937</v>
      </c>
    </row>
    <row r="57" spans="1:4">
      <c r="A57" s="4" t="s">
        <v>534</v>
      </c>
      <c r="B57" s="5" t="n">
        <v>2405</v>
      </c>
      <c r="C57" s="5" t="n">
        <v>2405</v>
      </c>
      <c r="D57" s="5" t="n">
        <v>2477</v>
      </c>
    </row>
    <row r="58" spans="1:4">
      <c r="A58" s="3" t="s">
        <v>535</v>
      </c>
    </row>
    <row r="59" spans="1:4">
      <c r="A59" s="4" t="s">
        <v>532</v>
      </c>
      <c r="B59" s="5" t="n">
        <v>1910</v>
      </c>
      <c r="C59" s="5" t="n">
        <v>1910</v>
      </c>
      <c r="D59" s="5" t="n">
        <v>2175</v>
      </c>
    </row>
    <row r="60" spans="1:4">
      <c r="A60" s="4" t="s">
        <v>533</v>
      </c>
      <c r="B60" s="5" t="n">
        <v>1252</v>
      </c>
      <c r="C60" s="5" t="n">
        <v>1252</v>
      </c>
      <c r="D60" s="5" t="n">
        <v>955</v>
      </c>
    </row>
    <row r="61" spans="1:4">
      <c r="A61" s="4" t="s">
        <v>123</v>
      </c>
      <c r="B61" s="5" t="n">
        <v>3162</v>
      </c>
      <c r="C61" s="5" t="n">
        <v>3162</v>
      </c>
      <c r="D61" s="5" t="n">
        <v>3130</v>
      </c>
    </row>
    <row r="62" spans="1:4">
      <c r="A62" s="3" t="s">
        <v>536</v>
      </c>
    </row>
    <row r="63" spans="1:4">
      <c r="A63" s="4" t="s">
        <v>532</v>
      </c>
      <c r="B63" s="5" t="n">
        <v>0</v>
      </c>
      <c r="C63" s="5" t="n">
        <v>0</v>
      </c>
      <c r="D63" s="5" t="n">
        <v>0</v>
      </c>
    </row>
    <row r="64" spans="1:4">
      <c r="A64" s="4" t="s">
        <v>533</v>
      </c>
      <c r="B64" s="5" t="n">
        <v>908</v>
      </c>
      <c r="C64" s="5" t="n">
        <v>908</v>
      </c>
      <c r="D64" s="5" t="n">
        <v>718</v>
      </c>
    </row>
    <row r="65" spans="1:4">
      <c r="A65" s="4" t="s">
        <v>123</v>
      </c>
      <c r="B65" s="5" t="n">
        <v>908</v>
      </c>
      <c r="C65" s="5" t="n">
        <v>908</v>
      </c>
      <c r="D65" s="5" t="n">
        <v>718</v>
      </c>
    </row>
    <row r="66" spans="1:4">
      <c r="A66" s="3" t="s">
        <v>537</v>
      </c>
    </row>
    <row r="67" spans="1:4">
      <c r="A67" s="4" t="s">
        <v>532</v>
      </c>
      <c r="B67" s="5" t="n">
        <v>1396</v>
      </c>
      <c r="C67" s="5" t="n">
        <v>1420</v>
      </c>
    </row>
    <row r="68" spans="1:4">
      <c r="A68" s="4" t="s">
        <v>533</v>
      </c>
      <c r="B68" s="5" t="n">
        <v>1198</v>
      </c>
      <c r="C68" s="5" t="n">
        <v>1154</v>
      </c>
    </row>
    <row r="69" spans="1:4">
      <c r="A69" s="4" t="s">
        <v>123</v>
      </c>
      <c r="B69" s="5" t="n">
        <v>2594</v>
      </c>
      <c r="C69" s="5" t="n">
        <v>2574</v>
      </c>
    </row>
    <row r="70" spans="1:4">
      <c r="A70" s="3" t="s">
        <v>538</v>
      </c>
    </row>
    <row r="71" spans="1:4">
      <c r="A71" s="4" t="s">
        <v>532</v>
      </c>
      <c r="B71" s="5" t="n">
        <v>4</v>
      </c>
      <c r="C71" s="5" t="n">
        <v>8</v>
      </c>
    </row>
    <row r="72" spans="1:4">
      <c r="A72" s="4" t="s">
        <v>533</v>
      </c>
      <c r="B72" s="5" t="n">
        <v>13</v>
      </c>
      <c r="C72" s="5" t="n">
        <v>25</v>
      </c>
    </row>
    <row r="73" spans="1:4">
      <c r="A73" s="4" t="s">
        <v>123</v>
      </c>
      <c r="B73" s="5" t="n">
        <v>17</v>
      </c>
      <c r="C73" s="5" t="n">
        <v>33</v>
      </c>
    </row>
    <row r="74" spans="1:4">
      <c r="A74" s="4" t="s">
        <v>358</v>
      </c>
    </row>
    <row r="75" spans="1:4">
      <c r="A75" s="3" t="s">
        <v>531</v>
      </c>
    </row>
    <row r="76" spans="1:4">
      <c r="A76" s="4" t="s">
        <v>532</v>
      </c>
      <c r="B76" s="5" t="n">
        <v>116</v>
      </c>
      <c r="C76" s="5" t="n">
        <v>116</v>
      </c>
      <c r="D76" s="5" t="n">
        <v>117</v>
      </c>
    </row>
    <row r="77" spans="1:4">
      <c r="A77" s="4" t="s">
        <v>533</v>
      </c>
      <c r="B77" s="5" t="n">
        <v>172</v>
      </c>
      <c r="C77" s="5" t="n">
        <v>172</v>
      </c>
      <c r="D77" s="5" t="n">
        <v>815</v>
      </c>
    </row>
    <row r="78" spans="1:4">
      <c r="A78" s="4" t="s">
        <v>534</v>
      </c>
      <c r="B78" s="5" t="n">
        <v>288</v>
      </c>
      <c r="C78" s="5" t="n">
        <v>288</v>
      </c>
      <c r="D78" s="5" t="n">
        <v>932</v>
      </c>
    </row>
    <row r="79" spans="1:4">
      <c r="A79" s="3" t="s">
        <v>535</v>
      </c>
    </row>
    <row r="80" spans="1:4">
      <c r="A80" s="4" t="s">
        <v>532</v>
      </c>
      <c r="B80" s="5" t="n">
        <v>151</v>
      </c>
      <c r="C80" s="5" t="n">
        <v>151</v>
      </c>
      <c r="D80" s="5" t="n">
        <v>151</v>
      </c>
    </row>
    <row r="81" spans="1:4">
      <c r="A81" s="4" t="s">
        <v>533</v>
      </c>
      <c r="B81" s="5" t="n">
        <v>172</v>
      </c>
      <c r="C81" s="5" t="n">
        <v>172</v>
      </c>
      <c r="D81" s="5" t="n">
        <v>815</v>
      </c>
    </row>
    <row r="82" spans="1:4">
      <c r="A82" s="4" t="s">
        <v>123</v>
      </c>
      <c r="B82" s="5" t="n">
        <v>323</v>
      </c>
      <c r="C82" s="5" t="n">
        <v>323</v>
      </c>
      <c r="D82" s="5" t="n">
        <v>966</v>
      </c>
    </row>
    <row r="83" spans="1:4">
      <c r="A83" s="3" t="s">
        <v>536</v>
      </c>
    </row>
    <row r="84" spans="1:4">
      <c r="A84" s="4" t="s">
        <v>532</v>
      </c>
      <c r="B84" s="5" t="n">
        <v>0</v>
      </c>
      <c r="C84" s="5" t="n">
        <v>0</v>
      </c>
      <c r="D84" s="5" t="n">
        <v>0</v>
      </c>
    </row>
    <row r="85" spans="1:4">
      <c r="A85" s="4" t="s">
        <v>533</v>
      </c>
      <c r="B85" s="5" t="n">
        <v>3</v>
      </c>
      <c r="C85" s="5" t="n">
        <v>3</v>
      </c>
      <c r="D85" s="5" t="n">
        <v>105</v>
      </c>
    </row>
    <row r="86" spans="1:4">
      <c r="A86" s="4" t="s">
        <v>123</v>
      </c>
      <c r="B86" s="5" t="n">
        <v>3</v>
      </c>
      <c r="C86" s="5" t="n">
        <v>3</v>
      </c>
      <c r="D86" s="5" t="n">
        <v>105</v>
      </c>
    </row>
    <row r="87" spans="1:4">
      <c r="A87" s="3" t="s">
        <v>537</v>
      </c>
    </row>
    <row r="88" spans="1:4">
      <c r="A88" s="4" t="s">
        <v>532</v>
      </c>
      <c r="B88" s="5" t="n">
        <v>117</v>
      </c>
      <c r="C88" s="5" t="n">
        <v>117</v>
      </c>
    </row>
    <row r="89" spans="1:4">
      <c r="A89" s="4" t="s">
        <v>533</v>
      </c>
      <c r="B89" s="5" t="n">
        <v>172</v>
      </c>
      <c r="C89" s="5" t="n">
        <v>169</v>
      </c>
    </row>
    <row r="90" spans="1:4">
      <c r="A90" s="4" t="s">
        <v>123</v>
      </c>
      <c r="B90" s="5" t="n">
        <v>289</v>
      </c>
      <c r="C90" s="5" t="n">
        <v>286</v>
      </c>
    </row>
    <row r="91" spans="1:4">
      <c r="A91" s="3" t="s">
        <v>538</v>
      </c>
    </row>
    <row r="92" spans="1:4">
      <c r="A92" s="4" t="s">
        <v>532</v>
      </c>
      <c r="B92" s="5" t="n">
        <v>1</v>
      </c>
      <c r="C92" s="5" t="n">
        <v>3</v>
      </c>
    </row>
    <row r="93" spans="1:4">
      <c r="A93" s="4" t="s">
        <v>533</v>
      </c>
      <c r="B93" s="5" t="n">
        <v>1</v>
      </c>
      <c r="C93" s="5" t="n">
        <v>3</v>
      </c>
    </row>
    <row r="94" spans="1:4">
      <c r="A94" s="4" t="s">
        <v>123</v>
      </c>
      <c r="B94" s="5" t="n">
        <v>2</v>
      </c>
      <c r="C94" s="5" t="n">
        <v>6</v>
      </c>
    </row>
    <row r="95" spans="1:4">
      <c r="A95" s="4" t="s">
        <v>359</v>
      </c>
    </row>
    <row r="96" spans="1:4">
      <c r="A96" s="3" t="s">
        <v>531</v>
      </c>
    </row>
    <row r="97" spans="1:4">
      <c r="A97" s="4" t="s">
        <v>532</v>
      </c>
      <c r="B97" s="5" t="n">
        <v>175</v>
      </c>
      <c r="C97" s="5" t="n">
        <v>175</v>
      </c>
      <c r="D97" s="5" t="n">
        <v>204</v>
      </c>
    </row>
    <row r="98" spans="1:4">
      <c r="A98" s="4" t="s">
        <v>533</v>
      </c>
      <c r="B98" s="5" t="n">
        <v>227</v>
      </c>
      <c r="C98" s="5" t="n">
        <v>227</v>
      </c>
      <c r="D98" s="5" t="n">
        <v>0</v>
      </c>
    </row>
    <row r="99" spans="1:4">
      <c r="A99" s="4" t="s">
        <v>534</v>
      </c>
      <c r="B99" s="5" t="n">
        <v>402</v>
      </c>
      <c r="C99" s="5" t="n">
        <v>402</v>
      </c>
      <c r="D99" s="5" t="n">
        <v>204</v>
      </c>
    </row>
    <row r="100" spans="1:4">
      <c r="A100" s="3" t="s">
        <v>535</v>
      </c>
    </row>
    <row r="101" spans="1:4">
      <c r="A101" s="4" t="s">
        <v>532</v>
      </c>
      <c r="B101" s="5" t="n">
        <v>209</v>
      </c>
      <c r="C101" s="5" t="n">
        <v>209</v>
      </c>
      <c r="D101" s="5" t="n">
        <v>290</v>
      </c>
    </row>
    <row r="102" spans="1:4">
      <c r="A102" s="4" t="s">
        <v>533</v>
      </c>
      <c r="B102" s="5" t="n">
        <v>227</v>
      </c>
      <c r="C102" s="5" t="n">
        <v>227</v>
      </c>
      <c r="D102" s="5" t="n">
        <v>0</v>
      </c>
    </row>
    <row r="103" spans="1:4">
      <c r="A103" s="4" t="s">
        <v>123</v>
      </c>
      <c r="B103" s="5" t="n">
        <v>436</v>
      </c>
      <c r="C103" s="5" t="n">
        <v>436</v>
      </c>
      <c r="D103" s="5" t="n">
        <v>290</v>
      </c>
    </row>
    <row r="104" spans="1:4">
      <c r="A104" s="3" t="s">
        <v>536</v>
      </c>
    </row>
    <row r="105" spans="1:4">
      <c r="A105" s="4" t="s">
        <v>532</v>
      </c>
      <c r="B105" s="5" t="n">
        <v>0</v>
      </c>
      <c r="C105" s="5" t="n">
        <v>0</v>
      </c>
      <c r="D105" s="5" t="n">
        <v>0</v>
      </c>
    </row>
    <row r="106" spans="1:4">
      <c r="A106" s="4" t="s">
        <v>533</v>
      </c>
      <c r="B106" s="5" t="n">
        <v>30</v>
      </c>
      <c r="C106" s="5" t="n">
        <v>30</v>
      </c>
      <c r="D106" s="5" t="n">
        <v>0</v>
      </c>
    </row>
    <row r="107" spans="1:4">
      <c r="A107" s="4" t="s">
        <v>123</v>
      </c>
      <c r="B107" s="5" t="n">
        <v>30</v>
      </c>
      <c r="C107" s="5" t="n">
        <v>30</v>
      </c>
      <c r="D107" s="5" t="n">
        <v>0</v>
      </c>
    </row>
    <row r="108" spans="1:4">
      <c r="A108" s="3" t="s">
        <v>537</v>
      </c>
    </row>
    <row r="109" spans="1:4">
      <c r="A109" s="4" t="s">
        <v>532</v>
      </c>
      <c r="B109" s="5" t="n">
        <v>176</v>
      </c>
      <c r="C109" s="5" t="n">
        <v>177</v>
      </c>
    </row>
    <row r="110" spans="1:4">
      <c r="A110" s="4" t="s">
        <v>533</v>
      </c>
      <c r="B110" s="5" t="n">
        <v>228</v>
      </c>
      <c r="C110" s="5" t="n">
        <v>229</v>
      </c>
    </row>
    <row r="111" spans="1:4">
      <c r="A111" s="4" t="s">
        <v>123</v>
      </c>
      <c r="B111" s="5" t="n">
        <v>404</v>
      </c>
      <c r="C111" s="5" t="n">
        <v>406</v>
      </c>
    </row>
    <row r="112" spans="1:4">
      <c r="A112" s="3" t="s">
        <v>538</v>
      </c>
    </row>
    <row r="113" spans="1:4">
      <c r="A113" s="4" t="s">
        <v>532</v>
      </c>
      <c r="B113" s="5" t="n">
        <v>1</v>
      </c>
      <c r="C113" s="5" t="n">
        <v>3</v>
      </c>
    </row>
    <row r="114" spans="1:4">
      <c r="A114" s="4" t="s">
        <v>533</v>
      </c>
      <c r="B114" s="5" t="n">
        <v>2</v>
      </c>
      <c r="C114" s="5" t="n">
        <v>4</v>
      </c>
    </row>
    <row r="115" spans="1:4">
      <c r="A115" s="4" t="s">
        <v>123</v>
      </c>
      <c r="B115" s="5" t="n">
        <v>3</v>
      </c>
      <c r="C115" s="5" t="n">
        <v>7</v>
      </c>
    </row>
    <row r="116" spans="1:4">
      <c r="A116" s="4" t="s">
        <v>360</v>
      </c>
    </row>
    <row r="117" spans="1:4">
      <c r="A117" s="3" t="s">
        <v>531</v>
      </c>
    </row>
    <row r="118" spans="1:4">
      <c r="A118" s="4" t="s">
        <v>532</v>
      </c>
      <c r="B118" s="5" t="n">
        <v>2525</v>
      </c>
      <c r="C118" s="5" t="n">
        <v>2525</v>
      </c>
      <c r="D118" s="5" t="n">
        <v>2594</v>
      </c>
    </row>
    <row r="119" spans="1:4">
      <c r="A119" s="4" t="s">
        <v>533</v>
      </c>
      <c r="B119" s="5" t="n">
        <v>5586</v>
      </c>
      <c r="C119" s="5" t="n">
        <v>5586</v>
      </c>
      <c r="D119" s="5" t="n">
        <v>5434</v>
      </c>
    </row>
    <row r="120" spans="1:4">
      <c r="A120" s="4" t="s">
        <v>534</v>
      </c>
      <c r="B120" s="5" t="n">
        <v>8111</v>
      </c>
      <c r="C120" s="5" t="n">
        <v>8111</v>
      </c>
      <c r="D120" s="5" t="n">
        <v>8028</v>
      </c>
    </row>
    <row r="121" spans="1:4">
      <c r="A121" s="3" t="s">
        <v>535</v>
      </c>
    </row>
    <row r="122" spans="1:4">
      <c r="A122" s="4" t="s">
        <v>532</v>
      </c>
      <c r="B122" s="5" t="n">
        <v>2853</v>
      </c>
      <c r="C122" s="5" t="n">
        <v>2853</v>
      </c>
      <c r="D122" s="5" t="n">
        <v>2887</v>
      </c>
    </row>
    <row r="123" spans="1:4">
      <c r="A123" s="4" t="s">
        <v>533</v>
      </c>
      <c r="B123" s="5" t="n">
        <v>5586</v>
      </c>
      <c r="C123" s="5" t="n">
        <v>5586</v>
      </c>
      <c r="D123" s="5" t="n">
        <v>5434</v>
      </c>
    </row>
    <row r="124" spans="1:4">
      <c r="A124" s="4" t="s">
        <v>123</v>
      </c>
      <c r="B124" s="5" t="n">
        <v>8439</v>
      </c>
      <c r="C124" s="5" t="n">
        <v>8439</v>
      </c>
      <c r="D124" s="5" t="n">
        <v>8321</v>
      </c>
    </row>
    <row r="125" spans="1:4">
      <c r="A125" s="3" t="s">
        <v>536</v>
      </c>
    </row>
    <row r="126" spans="1:4">
      <c r="A126" s="4" t="s">
        <v>532</v>
      </c>
      <c r="B126" s="5" t="n">
        <v>0</v>
      </c>
      <c r="C126" s="5" t="n">
        <v>0</v>
      </c>
      <c r="D126" s="5" t="n">
        <v>0</v>
      </c>
    </row>
    <row r="127" spans="1:4">
      <c r="A127" s="4" t="s">
        <v>533</v>
      </c>
      <c r="B127" s="5" t="n">
        <v>814</v>
      </c>
      <c r="C127" s="5" t="n">
        <v>814</v>
      </c>
      <c r="D127" s="5" t="n">
        <v>390</v>
      </c>
    </row>
    <row r="128" spans="1:4">
      <c r="A128" s="4" t="s">
        <v>123</v>
      </c>
      <c r="B128" s="5" t="n">
        <v>814</v>
      </c>
      <c r="C128" s="5" t="n">
        <v>814</v>
      </c>
      <c r="D128" s="5" t="n">
        <v>390</v>
      </c>
    </row>
    <row r="129" spans="1:4">
      <c r="A129" s="3" t="s">
        <v>537</v>
      </c>
    </row>
    <row r="130" spans="1:4">
      <c r="A130" s="4" t="s">
        <v>532</v>
      </c>
      <c r="B130" s="5" t="n">
        <v>2550</v>
      </c>
      <c r="C130" s="5" t="n">
        <v>2433</v>
      </c>
    </row>
    <row r="131" spans="1:4">
      <c r="A131" s="4" t="s">
        <v>533</v>
      </c>
      <c r="B131" s="5" t="n">
        <v>5667</v>
      </c>
      <c r="C131" s="5" t="n">
        <v>5670</v>
      </c>
    </row>
    <row r="132" spans="1:4">
      <c r="A132" s="4" t="s">
        <v>123</v>
      </c>
      <c r="B132" s="5" t="n">
        <v>8217</v>
      </c>
      <c r="C132" s="5" t="n">
        <v>8103</v>
      </c>
    </row>
    <row r="133" spans="1:4">
      <c r="A133" s="3" t="s">
        <v>538</v>
      </c>
    </row>
    <row r="134" spans="1:4">
      <c r="A134" s="4" t="s">
        <v>532</v>
      </c>
      <c r="B134" s="5" t="n">
        <v>14</v>
      </c>
      <c r="C134" s="5" t="n">
        <v>28</v>
      </c>
    </row>
    <row r="135" spans="1:4">
      <c r="A135" s="4" t="s">
        <v>533</v>
      </c>
      <c r="B135" s="5" t="n">
        <v>61</v>
      </c>
      <c r="C135" s="5" t="n">
        <v>122</v>
      </c>
    </row>
    <row r="136" spans="1:4">
      <c r="A136" s="4" t="s">
        <v>123</v>
      </c>
      <c r="B136" s="5" t="n">
        <v>75</v>
      </c>
      <c r="C136" s="5" t="n">
        <v>150</v>
      </c>
    </row>
    <row r="137" spans="1:4">
      <c r="A137" s="4" t="s">
        <v>361</v>
      </c>
    </row>
    <row r="138" spans="1:4">
      <c r="A138" s="3" t="s">
        <v>531</v>
      </c>
    </row>
    <row r="139" spans="1:4">
      <c r="A139" s="4" t="s">
        <v>532</v>
      </c>
      <c r="B139" s="5" t="n">
        <v>4628</v>
      </c>
      <c r="C139" s="5" t="n">
        <v>4628</v>
      </c>
      <c r="D139" s="5" t="n">
        <v>5011</v>
      </c>
    </row>
    <row r="140" spans="1:4">
      <c r="A140" s="4" t="s">
        <v>533</v>
      </c>
      <c r="B140" s="5" t="n">
        <v>785</v>
      </c>
      <c r="C140" s="5" t="n">
        <v>785</v>
      </c>
      <c r="D140" s="5" t="n">
        <v>1266</v>
      </c>
    </row>
    <row r="141" spans="1:4">
      <c r="A141" s="4" t="s">
        <v>534</v>
      </c>
      <c r="B141" s="5" t="n">
        <v>5413</v>
      </c>
      <c r="C141" s="5" t="n">
        <v>5413</v>
      </c>
      <c r="D141" s="5" t="n">
        <v>6277</v>
      </c>
    </row>
    <row r="142" spans="1:4">
      <c r="A142" s="3" t="s">
        <v>535</v>
      </c>
    </row>
    <row r="143" spans="1:4">
      <c r="A143" s="4" t="s">
        <v>532</v>
      </c>
      <c r="B143" s="5" t="n">
        <v>5882</v>
      </c>
      <c r="C143" s="5" t="n">
        <v>5882</v>
      </c>
      <c r="D143" s="5" t="n">
        <v>6137</v>
      </c>
    </row>
    <row r="144" spans="1:4">
      <c r="A144" s="4" t="s">
        <v>533</v>
      </c>
      <c r="B144" s="5" t="n">
        <v>892</v>
      </c>
      <c r="C144" s="5" t="n">
        <v>892</v>
      </c>
      <c r="D144" s="5" t="n">
        <v>1374</v>
      </c>
    </row>
    <row r="145" spans="1:4">
      <c r="A145" s="4" t="s">
        <v>123</v>
      </c>
      <c r="B145" s="5" t="n">
        <v>6774</v>
      </c>
      <c r="C145" s="5" t="n">
        <v>6774</v>
      </c>
      <c r="D145" s="5" t="n">
        <v>7511</v>
      </c>
    </row>
    <row r="146" spans="1:4">
      <c r="A146" s="3" t="s">
        <v>536</v>
      </c>
    </row>
    <row r="147" spans="1:4">
      <c r="A147" s="4" t="s">
        <v>532</v>
      </c>
      <c r="B147" s="5" t="n">
        <v>0</v>
      </c>
      <c r="C147" s="5" t="n">
        <v>0</v>
      </c>
      <c r="D147" s="5" t="n">
        <v>0</v>
      </c>
    </row>
    <row r="148" spans="1:4">
      <c r="A148" s="4" t="s">
        <v>533</v>
      </c>
      <c r="B148" s="5" t="n">
        <v>53</v>
      </c>
      <c r="C148" s="5" t="n">
        <v>53</v>
      </c>
      <c r="D148" s="5" t="n">
        <v>79</v>
      </c>
    </row>
    <row r="149" spans="1:4">
      <c r="A149" s="4" t="s">
        <v>123</v>
      </c>
      <c r="B149" s="5" t="n">
        <v>53</v>
      </c>
      <c r="C149" s="5" t="n">
        <v>53</v>
      </c>
      <c r="D149" s="5" t="n">
        <v>79</v>
      </c>
    </row>
    <row r="150" spans="1:4">
      <c r="A150" s="3" t="s">
        <v>537</v>
      </c>
    </row>
    <row r="151" spans="1:4">
      <c r="A151" s="4" t="s">
        <v>532</v>
      </c>
      <c r="B151" s="5" t="n">
        <v>4674</v>
      </c>
      <c r="C151" s="5" t="n">
        <v>4718</v>
      </c>
    </row>
    <row r="152" spans="1:4">
      <c r="A152" s="4" t="s">
        <v>533</v>
      </c>
      <c r="B152" s="5" t="n">
        <v>789</v>
      </c>
      <c r="C152" s="5" t="n">
        <v>792</v>
      </c>
    </row>
    <row r="153" spans="1:4">
      <c r="A153" s="4" t="s">
        <v>123</v>
      </c>
      <c r="B153" s="5" t="n">
        <v>5463</v>
      </c>
      <c r="C153" s="5" t="n">
        <v>5510</v>
      </c>
    </row>
    <row r="154" spans="1:4">
      <c r="A154" s="3" t="s">
        <v>538</v>
      </c>
    </row>
    <row r="155" spans="1:4">
      <c r="A155" s="4" t="s">
        <v>532</v>
      </c>
      <c r="B155" s="5" t="n">
        <v>12</v>
      </c>
      <c r="C155" s="5" t="n">
        <v>21</v>
      </c>
    </row>
    <row r="156" spans="1:4">
      <c r="A156" s="4" t="s">
        <v>533</v>
      </c>
      <c r="B156" s="5" t="n">
        <v>6</v>
      </c>
      <c r="C156" s="5" t="n">
        <v>11</v>
      </c>
    </row>
    <row r="157" spans="1:4">
      <c r="A157" s="4" t="s">
        <v>123</v>
      </c>
      <c r="B157" s="5" t="n">
        <v>18</v>
      </c>
      <c r="C157" s="5" t="n">
        <v>32</v>
      </c>
    </row>
    <row r="158" spans="1:4">
      <c r="A158" s="4" t="s">
        <v>362</v>
      </c>
    </row>
    <row r="159" spans="1:4">
      <c r="A159" s="3" t="s">
        <v>531</v>
      </c>
    </row>
    <row r="160" spans="1:4">
      <c r="A160" s="4" t="s">
        <v>532</v>
      </c>
      <c r="B160" s="5" t="n">
        <v>97</v>
      </c>
      <c r="C160" s="5" t="n">
        <v>97</v>
      </c>
      <c r="D160" s="5" t="n">
        <v>153</v>
      </c>
    </row>
    <row r="161" spans="1:4">
      <c r="A161" s="4" t="s">
        <v>533</v>
      </c>
      <c r="B161" s="5" t="n">
        <v>30</v>
      </c>
      <c r="C161" s="5" t="n">
        <v>30</v>
      </c>
      <c r="D161" s="5" t="n">
        <v>612</v>
      </c>
    </row>
    <row r="162" spans="1:4">
      <c r="A162" s="4" t="s">
        <v>534</v>
      </c>
      <c r="B162" s="5" t="n">
        <v>127</v>
      </c>
      <c r="C162" s="5" t="n">
        <v>127</v>
      </c>
      <c r="D162" s="5" t="n">
        <v>765</v>
      </c>
    </row>
    <row r="163" spans="1:4">
      <c r="A163" s="3" t="s">
        <v>535</v>
      </c>
    </row>
    <row r="164" spans="1:4">
      <c r="A164" s="4" t="s">
        <v>532</v>
      </c>
      <c r="B164" s="5" t="n">
        <v>590</v>
      </c>
      <c r="C164" s="5" t="n">
        <v>590</v>
      </c>
      <c r="D164" s="5" t="n">
        <v>646</v>
      </c>
    </row>
    <row r="165" spans="1:4">
      <c r="A165" s="4" t="s">
        <v>533</v>
      </c>
      <c r="B165" s="5" t="n">
        <v>47</v>
      </c>
      <c r="C165" s="5" t="n">
        <v>47</v>
      </c>
      <c r="D165" s="5" t="n">
        <v>667</v>
      </c>
    </row>
    <row r="166" spans="1:4">
      <c r="A166" s="4" t="s">
        <v>123</v>
      </c>
      <c r="B166" s="5" t="n">
        <v>637</v>
      </c>
      <c r="C166" s="5" t="n">
        <v>637</v>
      </c>
      <c r="D166" s="5" t="n">
        <v>1313</v>
      </c>
    </row>
    <row r="167" spans="1:4">
      <c r="A167" s="3" t="s">
        <v>536</v>
      </c>
    </row>
    <row r="168" spans="1:4">
      <c r="A168" s="4" t="s">
        <v>532</v>
      </c>
      <c r="B168" s="5" t="n">
        <v>0</v>
      </c>
      <c r="C168" s="5" t="n">
        <v>0</v>
      </c>
      <c r="D168" s="5" t="n">
        <v>0</v>
      </c>
    </row>
    <row r="169" spans="1:4">
      <c r="A169" s="4" t="s">
        <v>533</v>
      </c>
      <c r="B169" s="5" t="n">
        <v>3</v>
      </c>
      <c r="C169" s="5" t="n">
        <v>3</v>
      </c>
      <c r="D169" s="5" t="n">
        <v>11</v>
      </c>
    </row>
    <row r="170" spans="1:4">
      <c r="A170" s="4" t="s">
        <v>123</v>
      </c>
      <c r="B170" s="5" t="n">
        <v>3</v>
      </c>
      <c r="C170" s="5" t="n">
        <v>3</v>
      </c>
      <c r="D170" s="5" t="n">
        <v>11</v>
      </c>
    </row>
    <row r="171" spans="1:4">
      <c r="A171" s="3" t="s">
        <v>537</v>
      </c>
    </row>
    <row r="172" spans="1:4">
      <c r="A172" s="4" t="s">
        <v>532</v>
      </c>
      <c r="B172" s="5" t="n">
        <v>98</v>
      </c>
      <c r="C172" s="5" t="n">
        <v>100</v>
      </c>
    </row>
    <row r="173" spans="1:4">
      <c r="A173" s="4" t="s">
        <v>533</v>
      </c>
      <c r="B173" s="5" t="n">
        <v>31</v>
      </c>
      <c r="C173" s="5" t="n">
        <v>39</v>
      </c>
    </row>
    <row r="174" spans="1:4">
      <c r="A174" s="4" t="s">
        <v>123</v>
      </c>
      <c r="B174" s="5" t="n">
        <v>129</v>
      </c>
      <c r="C174" s="5" t="n">
        <v>139</v>
      </c>
    </row>
    <row r="175" spans="1:4">
      <c r="A175" s="3" t="s">
        <v>538</v>
      </c>
    </row>
    <row r="176" spans="1:4">
      <c r="A176" s="4" t="s">
        <v>532</v>
      </c>
      <c r="B176" s="5" t="n">
        <v>0</v>
      </c>
      <c r="C176" s="5" t="n">
        <v>0</v>
      </c>
    </row>
    <row r="177" spans="1:4">
      <c r="A177" s="4" t="s">
        <v>533</v>
      </c>
      <c r="B177" s="5" t="n">
        <v>0</v>
      </c>
      <c r="C177" s="5" t="n">
        <v>1</v>
      </c>
    </row>
    <row r="178" spans="1:4">
      <c r="A178" s="4" t="s">
        <v>123</v>
      </c>
      <c r="B178" s="5" t="n">
        <v>0</v>
      </c>
      <c r="C178" s="5" t="n">
        <v>1</v>
      </c>
    </row>
    <row r="179" spans="1:4">
      <c r="A179" s="4" t="s">
        <v>363</v>
      </c>
    </row>
    <row r="180" spans="1:4">
      <c r="A180" s="3" t="s">
        <v>531</v>
      </c>
    </row>
    <row r="181" spans="1:4">
      <c r="A181" s="4" t="s">
        <v>532</v>
      </c>
      <c r="B181" s="5" t="n">
        <v>230</v>
      </c>
      <c r="C181" s="5" t="n">
        <v>230</v>
      </c>
      <c r="D181" s="5" t="n">
        <v>243</v>
      </c>
    </row>
    <row r="182" spans="1:4">
      <c r="A182" s="4" t="s">
        <v>533</v>
      </c>
      <c r="B182" s="5" t="n">
        <v>6269</v>
      </c>
      <c r="C182" s="5" t="n">
        <v>6269</v>
      </c>
      <c r="D182" s="5" t="n">
        <v>0</v>
      </c>
    </row>
    <row r="183" spans="1:4">
      <c r="A183" s="4" t="s">
        <v>534</v>
      </c>
      <c r="B183" s="5" t="n">
        <v>6499</v>
      </c>
      <c r="C183" s="5" t="n">
        <v>6499</v>
      </c>
      <c r="D183" s="5" t="n">
        <v>243</v>
      </c>
    </row>
    <row r="184" spans="1:4">
      <c r="A184" s="3" t="s">
        <v>535</v>
      </c>
    </row>
    <row r="185" spans="1:4">
      <c r="A185" s="4" t="s">
        <v>532</v>
      </c>
      <c r="B185" s="5" t="n">
        <v>359</v>
      </c>
      <c r="C185" s="5" t="n">
        <v>359</v>
      </c>
      <c r="D185" s="5" t="n">
        <v>362</v>
      </c>
    </row>
    <row r="186" spans="1:4">
      <c r="A186" s="4" t="s">
        <v>533</v>
      </c>
      <c r="B186" s="5" t="n">
        <v>6269</v>
      </c>
      <c r="C186" s="5" t="n">
        <v>6269</v>
      </c>
      <c r="D186" s="5" t="n">
        <v>0</v>
      </c>
    </row>
    <row r="187" spans="1:4">
      <c r="A187" s="4" t="s">
        <v>123</v>
      </c>
      <c r="B187" s="5" t="n">
        <v>6628</v>
      </c>
      <c r="C187" s="5" t="n">
        <v>6628</v>
      </c>
      <c r="D187" s="5" t="n">
        <v>362</v>
      </c>
    </row>
    <row r="188" spans="1:4">
      <c r="A188" s="3" t="s">
        <v>536</v>
      </c>
    </row>
    <row r="189" spans="1:4">
      <c r="A189" s="4" t="s">
        <v>532</v>
      </c>
      <c r="B189" s="5" t="n">
        <v>0</v>
      </c>
      <c r="C189" s="5" t="n">
        <v>0</v>
      </c>
      <c r="D189" s="5" t="n">
        <v>0</v>
      </c>
    </row>
    <row r="190" spans="1:4">
      <c r="A190" s="4" t="s">
        <v>533</v>
      </c>
      <c r="B190" s="5" t="n">
        <v>887</v>
      </c>
      <c r="C190" s="5" t="n">
        <v>887</v>
      </c>
      <c r="D190" s="5" t="n">
        <v>0</v>
      </c>
    </row>
    <row r="191" spans="1:4">
      <c r="A191" s="4" t="s">
        <v>123</v>
      </c>
      <c r="B191" s="5" t="n">
        <v>887</v>
      </c>
      <c r="C191" s="5" t="n">
        <v>887</v>
      </c>
      <c r="D191" s="5" t="n">
        <v>0</v>
      </c>
    </row>
    <row r="192" spans="1:4">
      <c r="A192" s="3" t="s">
        <v>537</v>
      </c>
    </row>
    <row r="193" spans="1:4">
      <c r="A193" s="4" t="s">
        <v>532</v>
      </c>
      <c r="B193" s="5" t="n">
        <v>234</v>
      </c>
      <c r="C193" s="5" t="n">
        <v>236</v>
      </c>
    </row>
    <row r="194" spans="1:4">
      <c r="A194" s="4" t="s">
        <v>533</v>
      </c>
      <c r="B194" s="5" t="n">
        <v>6288</v>
      </c>
      <c r="C194" s="5" t="n">
        <v>6292</v>
      </c>
    </row>
    <row r="195" spans="1:4">
      <c r="A195" s="4" t="s">
        <v>123</v>
      </c>
      <c r="B195" s="5" t="n">
        <v>6522</v>
      </c>
      <c r="C195" s="5" t="n">
        <v>6528</v>
      </c>
    </row>
    <row r="196" spans="1:4">
      <c r="A196" s="3" t="s">
        <v>538</v>
      </c>
    </row>
    <row r="197" spans="1:4">
      <c r="A197" s="4" t="s">
        <v>532</v>
      </c>
      <c r="B197" s="5" t="n">
        <v>0</v>
      </c>
      <c r="C197" s="5" t="n">
        <v>0</v>
      </c>
    </row>
    <row r="198" spans="1:4">
      <c r="A198" s="4" t="s">
        <v>533</v>
      </c>
      <c r="B198" s="5" t="n">
        <v>71</v>
      </c>
      <c r="C198" s="5" t="n">
        <v>140</v>
      </c>
    </row>
    <row r="199" spans="1:4">
      <c r="A199" s="4" t="s">
        <v>123</v>
      </c>
      <c r="B199" s="5" t="n">
        <v>71</v>
      </c>
      <c r="C199" s="5" t="n">
        <v>140</v>
      </c>
    </row>
    <row r="200" spans="1:4">
      <c r="A200" s="4" t="s">
        <v>364</v>
      </c>
    </row>
    <row r="201" spans="1:4">
      <c r="A201" s="3" t="s">
        <v>531</v>
      </c>
    </row>
    <row r="202" spans="1:4">
      <c r="A202" s="4" t="s">
        <v>532</v>
      </c>
      <c r="B202" s="5" t="n">
        <v>1733</v>
      </c>
      <c r="C202" s="5" t="n">
        <v>1733</v>
      </c>
      <c r="D202" s="5" t="n">
        <v>1901</v>
      </c>
    </row>
    <row r="203" spans="1:4">
      <c r="A203" s="4" t="s">
        <v>533</v>
      </c>
      <c r="B203" s="5" t="n">
        <v>81</v>
      </c>
      <c r="C203" s="5" t="n">
        <v>81</v>
      </c>
      <c r="D203" s="5" t="n">
        <v>967</v>
      </c>
    </row>
    <row r="204" spans="1:4">
      <c r="A204" s="4" t="s">
        <v>534</v>
      </c>
      <c r="B204" s="5" t="n">
        <v>1814</v>
      </c>
      <c r="C204" s="5" t="n">
        <v>1814</v>
      </c>
      <c r="D204" s="5" t="n">
        <v>2868</v>
      </c>
    </row>
    <row r="205" spans="1:4">
      <c r="A205" s="3" t="s">
        <v>535</v>
      </c>
    </row>
    <row r="206" spans="1:4">
      <c r="A206" s="4" t="s">
        <v>532</v>
      </c>
      <c r="B206" s="5" t="n">
        <v>2324</v>
      </c>
      <c r="C206" s="5" t="n">
        <v>2324</v>
      </c>
      <c r="D206" s="5" t="n">
        <v>2727</v>
      </c>
    </row>
    <row r="207" spans="1:4">
      <c r="A207" s="4" t="s">
        <v>533</v>
      </c>
      <c r="B207" s="5" t="n">
        <v>81</v>
      </c>
      <c r="C207" s="5" t="n">
        <v>81</v>
      </c>
      <c r="D207" s="5" t="n">
        <v>1004</v>
      </c>
    </row>
    <row r="208" spans="1:4">
      <c r="A208" s="4" t="s">
        <v>123</v>
      </c>
      <c r="B208" s="5" t="n">
        <v>2405</v>
      </c>
      <c r="C208" s="5" t="n">
        <v>2405</v>
      </c>
      <c r="D208" s="5" t="n">
        <v>3731</v>
      </c>
    </row>
    <row r="209" spans="1:4">
      <c r="A209" s="3" t="s">
        <v>536</v>
      </c>
    </row>
    <row r="210" spans="1:4">
      <c r="A210" s="4" t="s">
        <v>532</v>
      </c>
      <c r="B210" s="5" t="n">
        <v>0</v>
      </c>
      <c r="C210" s="5" t="n">
        <v>0</v>
      </c>
      <c r="D210" s="5" t="n">
        <v>0</v>
      </c>
    </row>
    <row r="211" spans="1:4">
      <c r="A211" s="4" t="s">
        <v>533</v>
      </c>
      <c r="B211" s="5" t="n">
        <v>2</v>
      </c>
      <c r="C211" s="5" t="n">
        <v>2</v>
      </c>
      <c r="D211" s="5" t="n">
        <v>34</v>
      </c>
    </row>
    <row r="212" spans="1:4">
      <c r="A212" s="4" t="s">
        <v>123</v>
      </c>
      <c r="B212" s="5" t="n">
        <v>2</v>
      </c>
      <c r="C212" s="5" t="n">
        <v>2</v>
      </c>
      <c r="D212" s="5" t="n">
        <v>34</v>
      </c>
    </row>
    <row r="213" spans="1:4">
      <c r="A213" s="3" t="s">
        <v>537</v>
      </c>
    </row>
    <row r="214" spans="1:4">
      <c r="A214" s="4" t="s">
        <v>532</v>
      </c>
      <c r="B214" s="5" t="n">
        <v>1767</v>
      </c>
      <c r="C214" s="5" t="n">
        <v>1791</v>
      </c>
    </row>
    <row r="215" spans="1:4">
      <c r="A215" s="4" t="s">
        <v>533</v>
      </c>
      <c r="B215" s="5" t="n">
        <v>81</v>
      </c>
      <c r="C215" s="5" t="n">
        <v>82</v>
      </c>
    </row>
    <row r="216" spans="1:4">
      <c r="A216" s="4" t="s">
        <v>123</v>
      </c>
      <c r="B216" s="5" t="n">
        <v>1848</v>
      </c>
      <c r="C216" s="5" t="n">
        <v>1873</v>
      </c>
    </row>
    <row r="217" spans="1:4">
      <c r="A217" s="3" t="s">
        <v>538</v>
      </c>
    </row>
    <row r="218" spans="1:4">
      <c r="A218" s="4" t="s">
        <v>532</v>
      </c>
      <c r="B218" s="5" t="n">
        <v>11</v>
      </c>
      <c r="C218" s="5" t="n">
        <v>23</v>
      </c>
    </row>
    <row r="219" spans="1:4">
      <c r="A219" s="4" t="s">
        <v>533</v>
      </c>
      <c r="B219" s="5" t="n">
        <v>1</v>
      </c>
      <c r="C219" s="5" t="n">
        <v>2</v>
      </c>
    </row>
    <row r="220" spans="1:4">
      <c r="A220" s="4" t="s">
        <v>123</v>
      </c>
      <c r="B220" s="5" t="n">
        <v>12</v>
      </c>
      <c r="C220" s="5" t="n">
        <v>25</v>
      </c>
    </row>
    <row r="221" spans="1:4">
      <c r="A221" s="4" t="s">
        <v>365</v>
      </c>
    </row>
    <row r="222" spans="1:4">
      <c r="A222" s="3" t="s">
        <v>531</v>
      </c>
    </row>
    <row r="223" spans="1:4">
      <c r="A223" s="4" t="s">
        <v>532</v>
      </c>
      <c r="B223" s="5" t="n">
        <v>0</v>
      </c>
      <c r="C223" s="5" t="n">
        <v>0</v>
      </c>
      <c r="D223" s="5" t="n">
        <v>0</v>
      </c>
    </row>
    <row r="224" spans="1:4">
      <c r="A224" s="4" t="s">
        <v>533</v>
      </c>
      <c r="B224" s="5" t="n">
        <v>95</v>
      </c>
      <c r="C224" s="5" t="n">
        <v>95</v>
      </c>
      <c r="D224" s="5" t="n">
        <v>150</v>
      </c>
    </row>
    <row r="225" spans="1:4">
      <c r="A225" s="4" t="s">
        <v>534</v>
      </c>
      <c r="B225" s="5" t="n">
        <v>95</v>
      </c>
      <c r="C225" s="5" t="n">
        <v>95</v>
      </c>
      <c r="D225" s="5" t="n">
        <v>150</v>
      </c>
    </row>
    <row r="226" spans="1:4">
      <c r="A226" s="3" t="s">
        <v>535</v>
      </c>
    </row>
    <row r="227" spans="1:4">
      <c r="A227" s="4" t="s">
        <v>532</v>
      </c>
      <c r="B227" s="5" t="n">
        <v>16</v>
      </c>
      <c r="C227" s="5" t="n">
        <v>16</v>
      </c>
      <c r="D227" s="5" t="n">
        <v>19</v>
      </c>
    </row>
    <row r="228" spans="1:4">
      <c r="A228" s="4" t="s">
        <v>533</v>
      </c>
      <c r="B228" s="5" t="n">
        <v>95</v>
      </c>
      <c r="C228" s="5" t="n">
        <v>95</v>
      </c>
      <c r="D228" s="5" t="n">
        <v>150</v>
      </c>
    </row>
    <row r="229" spans="1:4">
      <c r="A229" s="4" t="s">
        <v>123</v>
      </c>
      <c r="B229" s="5" t="n">
        <v>111</v>
      </c>
      <c r="C229" s="5" t="n">
        <v>111</v>
      </c>
      <c r="D229" s="5" t="n">
        <v>169</v>
      </c>
    </row>
    <row r="230" spans="1:4">
      <c r="A230" s="3" t="s">
        <v>536</v>
      </c>
    </row>
    <row r="231" spans="1:4">
      <c r="A231" s="4" t="s">
        <v>532</v>
      </c>
      <c r="B231" s="5" t="n">
        <v>0</v>
      </c>
      <c r="C231" s="5" t="n">
        <v>0</v>
      </c>
      <c r="D231" s="5" t="n">
        <v>0</v>
      </c>
    </row>
    <row r="232" spans="1:4">
      <c r="A232" s="4" t="s">
        <v>533</v>
      </c>
      <c r="B232" s="5" t="n">
        <v>95</v>
      </c>
      <c r="C232" s="5" t="n">
        <v>95</v>
      </c>
      <c r="D232" s="5" t="n">
        <v>150</v>
      </c>
    </row>
    <row r="233" spans="1:4">
      <c r="A233" s="4" t="s">
        <v>123</v>
      </c>
      <c r="B233" s="5" t="n">
        <v>95</v>
      </c>
      <c r="C233" s="5" t="n">
        <v>95</v>
      </c>
      <c r="D233" s="7" t="n">
        <v>150</v>
      </c>
    </row>
    <row r="234" spans="1:4">
      <c r="A234" s="3" t="s">
        <v>537</v>
      </c>
    </row>
    <row r="235" spans="1:4">
      <c r="A235" s="4" t="s">
        <v>532</v>
      </c>
      <c r="B235" s="5" t="n">
        <v>0</v>
      </c>
      <c r="C235" s="5" t="n">
        <v>0</v>
      </c>
    </row>
    <row r="236" spans="1:4">
      <c r="A236" s="4" t="s">
        <v>533</v>
      </c>
      <c r="B236" s="5" t="n">
        <v>87</v>
      </c>
      <c r="C236" s="5" t="n">
        <v>93</v>
      </c>
    </row>
    <row r="237" spans="1:4">
      <c r="A237" s="4" t="s">
        <v>123</v>
      </c>
      <c r="B237" s="5" t="n">
        <v>87</v>
      </c>
      <c r="C237" s="5" t="n">
        <v>93</v>
      </c>
    </row>
    <row r="238" spans="1:4">
      <c r="A238" s="3" t="s">
        <v>538</v>
      </c>
    </row>
    <row r="239" spans="1:4">
      <c r="A239" s="4" t="s">
        <v>532</v>
      </c>
      <c r="B239" s="5" t="n">
        <v>0</v>
      </c>
      <c r="C239" s="5" t="n">
        <v>0</v>
      </c>
    </row>
    <row r="240" spans="1:4">
      <c r="A240" s="4" t="s">
        <v>533</v>
      </c>
      <c r="B240" s="5" t="n">
        <v>2</v>
      </c>
      <c r="C240" s="5" t="n">
        <v>5</v>
      </c>
    </row>
    <row r="241" spans="1:4">
      <c r="A241" s="4" t="s">
        <v>123</v>
      </c>
      <c r="B241" s="7" t="n">
        <v>2</v>
      </c>
      <c r="C241" s="7"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0</v>
      </c>
      <c r="B1" s="2" t="s">
        <v>2</v>
      </c>
      <c r="C1" s="2" t="s">
        <v>28</v>
      </c>
    </row>
    <row r="2" spans="1:3">
      <c r="A2" s="4" t="s">
        <v>551</v>
      </c>
    </row>
    <row r="3" spans="1:3">
      <c r="A3" s="3" t="s">
        <v>552</v>
      </c>
    </row>
    <row r="4" spans="1:3">
      <c r="A4" s="4" t="s">
        <v>30</v>
      </c>
      <c r="B4" s="7" t="n">
        <v>37262</v>
      </c>
      <c r="C4" s="7" t="n">
        <v>38197</v>
      </c>
    </row>
    <row r="5" spans="1:3">
      <c r="A5" s="4" t="s">
        <v>553</v>
      </c>
      <c r="B5" s="5" t="n">
        <v>0</v>
      </c>
      <c r="C5" s="5" t="n">
        <v>0</v>
      </c>
    </row>
    <row r="6" spans="1:3">
      <c r="A6" s="4" t="s">
        <v>33</v>
      </c>
      <c r="B6" s="5" t="n">
        <v>0</v>
      </c>
      <c r="C6" s="5" t="n">
        <v>0</v>
      </c>
    </row>
    <row r="7" spans="1:3">
      <c r="A7" s="3" t="s">
        <v>212</v>
      </c>
    </row>
    <row r="8" spans="1:3">
      <c r="A8" s="4" t="s">
        <v>554</v>
      </c>
      <c r="B8" s="5" t="n">
        <v>0</v>
      </c>
      <c r="C8" s="5" t="n">
        <v>0</v>
      </c>
    </row>
    <row r="9" spans="1:3">
      <c r="A9" s="4" t="s">
        <v>555</v>
      </c>
      <c r="B9" s="5" t="n">
        <v>0</v>
      </c>
      <c r="C9" s="5" t="n">
        <v>0</v>
      </c>
    </row>
    <row r="10" spans="1:3">
      <c r="A10" s="3" t="s">
        <v>556</v>
      </c>
    </row>
    <row r="11" spans="1:3">
      <c r="A11" s="4" t="s">
        <v>557</v>
      </c>
      <c r="B11" s="5" t="n">
        <v>0</v>
      </c>
      <c r="C11" s="5" t="n">
        <v>0</v>
      </c>
    </row>
    <row r="12" spans="1:3">
      <c r="A12" s="4" t="s">
        <v>558</v>
      </c>
      <c r="B12" s="5" t="n">
        <v>0</v>
      </c>
      <c r="C12" s="5" t="n">
        <v>0</v>
      </c>
    </row>
    <row r="13" spans="1:3">
      <c r="A13" s="4" t="s">
        <v>559</v>
      </c>
      <c r="B13" s="5" t="n">
        <v>0</v>
      </c>
      <c r="C13" s="5" t="n">
        <v>0</v>
      </c>
    </row>
    <row r="14" spans="1:3">
      <c r="A14" s="4" t="s">
        <v>560</v>
      </c>
      <c r="B14" s="5" t="n">
        <v>0</v>
      </c>
      <c r="C14" s="5" t="n">
        <v>0</v>
      </c>
    </row>
    <row r="15" spans="1:3">
      <c r="A15" s="4" t="s">
        <v>561</v>
      </c>
      <c r="B15" s="5" t="n">
        <v>0</v>
      </c>
      <c r="C15" s="5" t="n">
        <v>0</v>
      </c>
    </row>
    <row r="16" spans="1:3">
      <c r="A16" s="4" t="s">
        <v>562</v>
      </c>
      <c r="B16" s="5" t="n">
        <v>0</v>
      </c>
      <c r="C16" s="5" t="n">
        <v>0</v>
      </c>
    </row>
    <row r="17" spans="1:3">
      <c r="A17" s="4" t="s">
        <v>563</v>
      </c>
      <c r="B17" s="5" t="n">
        <v>0</v>
      </c>
      <c r="C17" s="5" t="n">
        <v>0</v>
      </c>
    </row>
    <row r="18" spans="1:3">
      <c r="A18" s="4" t="s">
        <v>564</v>
      </c>
      <c r="B18" s="5" t="n">
        <v>0</v>
      </c>
      <c r="C18" s="5" t="n">
        <v>0</v>
      </c>
    </row>
    <row r="19" spans="1:3">
      <c r="A19" s="4" t="s">
        <v>565</v>
      </c>
      <c r="B19" s="5" t="n">
        <v>0</v>
      </c>
      <c r="C19" s="5" t="n">
        <v>0</v>
      </c>
    </row>
    <row r="20" spans="1:3">
      <c r="A20" s="4" t="s">
        <v>37</v>
      </c>
      <c r="B20" s="5" t="n">
        <v>0</v>
      </c>
      <c r="C20" s="5" t="n">
        <v>0</v>
      </c>
    </row>
    <row r="21" spans="1:3">
      <c r="A21" s="4" t="s">
        <v>566</v>
      </c>
      <c r="B21" s="5" t="n">
        <v>37262</v>
      </c>
      <c r="C21" s="5" t="n">
        <v>38197</v>
      </c>
    </row>
    <row r="22" spans="1:3">
      <c r="A22" s="3" t="s">
        <v>81</v>
      </c>
    </row>
    <row r="23" spans="1:3">
      <c r="A23" s="4" t="s">
        <v>44</v>
      </c>
      <c r="B23" s="5" t="n">
        <v>0</v>
      </c>
      <c r="C23" s="5" t="n">
        <v>0</v>
      </c>
    </row>
    <row r="24" spans="1:3">
      <c r="A24" s="4" t="s">
        <v>45</v>
      </c>
      <c r="B24" s="5" t="n">
        <v>0</v>
      </c>
      <c r="C24" s="5" t="n">
        <v>0</v>
      </c>
    </row>
    <row r="25" spans="1:3">
      <c r="A25" s="4" t="s">
        <v>47</v>
      </c>
      <c r="B25" s="5" t="n">
        <v>0</v>
      </c>
      <c r="C25" s="5" t="n">
        <v>0</v>
      </c>
    </row>
    <row r="26" spans="1:3">
      <c r="A26" s="4" t="s">
        <v>48</v>
      </c>
      <c r="B26" s="5" t="n">
        <v>0</v>
      </c>
      <c r="C26" s="5" t="n">
        <v>0</v>
      </c>
    </row>
    <row r="27" spans="1:3">
      <c r="A27" s="4" t="s">
        <v>567</v>
      </c>
      <c r="B27" s="5" t="n">
        <v>0</v>
      </c>
    </row>
    <row r="28" spans="1:3">
      <c r="A28" s="4" t="s">
        <v>49</v>
      </c>
      <c r="B28" s="5" t="n">
        <v>0</v>
      </c>
      <c r="C28" s="5" t="n">
        <v>0</v>
      </c>
    </row>
    <row r="29" spans="1:3">
      <c r="A29" s="4" t="s">
        <v>568</v>
      </c>
      <c r="B29" s="5" t="n">
        <v>0</v>
      </c>
      <c r="C29" s="5" t="n">
        <v>0</v>
      </c>
    </row>
    <row r="30" spans="1:3">
      <c r="A30" s="3" t="s">
        <v>569</v>
      </c>
    </row>
    <row r="31" spans="1:3">
      <c r="A31" s="4" t="s">
        <v>570</v>
      </c>
      <c r="B31" s="5" t="n">
        <v>0</v>
      </c>
      <c r="C31" s="5" t="n">
        <v>0</v>
      </c>
    </row>
    <row r="32" spans="1:3">
      <c r="A32" s="4" t="s">
        <v>571</v>
      </c>
      <c r="B32" s="5" t="n">
        <v>0</v>
      </c>
      <c r="C32" s="5" t="n">
        <v>0</v>
      </c>
    </row>
    <row r="33" spans="1:3">
      <c r="A33" s="4" t="s">
        <v>572</v>
      </c>
      <c r="B33" s="5" t="n">
        <v>0</v>
      </c>
      <c r="C33" s="5" t="n">
        <v>0</v>
      </c>
    </row>
    <row r="34" spans="1:3">
      <c r="A34" s="4" t="s">
        <v>573</v>
      </c>
    </row>
    <row r="35" spans="1:3">
      <c r="A35" s="3" t="s">
        <v>552</v>
      </c>
    </row>
    <row r="36" spans="1:3">
      <c r="A36" s="4" t="s">
        <v>30</v>
      </c>
      <c r="B36" s="5" t="n">
        <v>0</v>
      </c>
      <c r="C36" s="5" t="n">
        <v>0</v>
      </c>
    </row>
    <row r="37" spans="1:3">
      <c r="A37" s="4" t="s">
        <v>553</v>
      </c>
      <c r="B37" s="5" t="n">
        <v>265792</v>
      </c>
      <c r="C37" s="5" t="n">
        <v>279950</v>
      </c>
    </row>
    <row r="38" spans="1:3">
      <c r="A38" s="4" t="s">
        <v>33</v>
      </c>
      <c r="B38" s="5" t="n">
        <v>6906</v>
      </c>
      <c r="C38" s="5" t="n">
        <v>9806</v>
      </c>
    </row>
    <row r="39" spans="1:3">
      <c r="A39" s="3" t="s">
        <v>212</v>
      </c>
    </row>
    <row r="40" spans="1:3">
      <c r="A40" s="4" t="s">
        <v>554</v>
      </c>
      <c r="B40" s="5" t="n">
        <v>0</v>
      </c>
      <c r="C40" s="5" t="n">
        <v>0</v>
      </c>
    </row>
    <row r="41" spans="1:3">
      <c r="A41" s="4" t="s">
        <v>555</v>
      </c>
      <c r="B41" s="5" t="n">
        <v>0</v>
      </c>
      <c r="C41" s="5" t="n">
        <v>0</v>
      </c>
    </row>
    <row r="42" spans="1:3">
      <c r="A42" s="3" t="s">
        <v>556</v>
      </c>
    </row>
    <row r="43" spans="1:3">
      <c r="A43" s="4" t="s">
        <v>557</v>
      </c>
      <c r="B43" s="5" t="n">
        <v>0</v>
      </c>
      <c r="C43" s="5" t="n">
        <v>0</v>
      </c>
    </row>
    <row r="44" spans="1:3">
      <c r="A44" s="4" t="s">
        <v>558</v>
      </c>
      <c r="B44" s="5" t="n">
        <v>0</v>
      </c>
      <c r="C44" s="5" t="n">
        <v>0</v>
      </c>
    </row>
    <row r="45" spans="1:3">
      <c r="A45" s="4" t="s">
        <v>559</v>
      </c>
      <c r="B45" s="5" t="n">
        <v>0</v>
      </c>
      <c r="C45" s="5" t="n">
        <v>0</v>
      </c>
    </row>
    <row r="46" spans="1:3">
      <c r="A46" s="4" t="s">
        <v>560</v>
      </c>
      <c r="B46" s="5" t="n">
        <v>0</v>
      </c>
      <c r="C46" s="5" t="n">
        <v>0</v>
      </c>
    </row>
    <row r="47" spans="1:3">
      <c r="A47" s="4" t="s">
        <v>561</v>
      </c>
      <c r="B47" s="5" t="n">
        <v>0</v>
      </c>
      <c r="C47" s="5" t="n">
        <v>0</v>
      </c>
    </row>
    <row r="48" spans="1:3">
      <c r="A48" s="4" t="s">
        <v>562</v>
      </c>
      <c r="B48" s="5" t="n">
        <v>0</v>
      </c>
      <c r="C48" s="5" t="n">
        <v>0</v>
      </c>
    </row>
    <row r="49" spans="1:3">
      <c r="A49" s="4" t="s">
        <v>563</v>
      </c>
      <c r="B49" s="5" t="n">
        <v>0</v>
      </c>
      <c r="C49" s="5" t="n">
        <v>0</v>
      </c>
    </row>
    <row r="50" spans="1:3">
      <c r="A50" s="4" t="s">
        <v>564</v>
      </c>
      <c r="B50" s="5" t="n">
        <v>0</v>
      </c>
      <c r="C50" s="5" t="n">
        <v>0</v>
      </c>
    </row>
    <row r="51" spans="1:3">
      <c r="A51" s="4" t="s">
        <v>565</v>
      </c>
      <c r="B51" s="5" t="n">
        <v>0</v>
      </c>
      <c r="C51" s="5" t="n">
        <v>0</v>
      </c>
    </row>
    <row r="52" spans="1:3">
      <c r="A52" s="4" t="s">
        <v>37</v>
      </c>
      <c r="B52" s="5" t="n">
        <v>9847</v>
      </c>
      <c r="C52" s="5" t="n">
        <v>9121</v>
      </c>
    </row>
    <row r="53" spans="1:3">
      <c r="A53" s="4" t="s">
        <v>566</v>
      </c>
      <c r="B53" s="5" t="n">
        <v>282545</v>
      </c>
      <c r="C53" s="5" t="n">
        <v>298877</v>
      </c>
    </row>
    <row r="54" spans="1:3">
      <c r="A54" s="3" t="s">
        <v>81</v>
      </c>
    </row>
    <row r="55" spans="1:3">
      <c r="A55" s="4" t="s">
        <v>44</v>
      </c>
      <c r="B55" s="5" t="n">
        <v>356571</v>
      </c>
      <c r="C55" s="5" t="n">
        <v>348505</v>
      </c>
    </row>
    <row r="56" spans="1:3">
      <c r="A56" s="4" t="s">
        <v>45</v>
      </c>
      <c r="B56" s="5" t="n">
        <v>1733189</v>
      </c>
      <c r="C56" s="5" t="n">
        <v>1691679</v>
      </c>
    </row>
    <row r="57" spans="1:3">
      <c r="A57" s="4" t="s">
        <v>47</v>
      </c>
      <c r="B57" s="5" t="n">
        <v>12276</v>
      </c>
      <c r="C57" s="5" t="n">
        <v>33489</v>
      </c>
    </row>
    <row r="58" spans="1:3">
      <c r="A58" s="4" t="s">
        <v>48</v>
      </c>
      <c r="B58" s="5" t="n">
        <v>256474</v>
      </c>
      <c r="C58" s="5" t="n">
        <v>231232</v>
      </c>
    </row>
    <row r="59" spans="1:3">
      <c r="A59" s="4" t="s">
        <v>567</v>
      </c>
      <c r="B59" s="5" t="n">
        <v>3723</v>
      </c>
      <c r="C59" s="5" t="n">
        <v>3938</v>
      </c>
    </row>
    <row r="60" spans="1:3">
      <c r="A60" s="4" t="s">
        <v>49</v>
      </c>
      <c r="B60" s="5" t="n">
        <v>975</v>
      </c>
      <c r="C60" s="5" t="n">
        <v>984</v>
      </c>
    </row>
    <row r="61" spans="1:3">
      <c r="A61" s="4" t="s">
        <v>568</v>
      </c>
      <c r="B61" s="5" t="n">
        <v>2363208</v>
      </c>
      <c r="C61" s="5" t="n">
        <v>2309827</v>
      </c>
    </row>
    <row r="62" spans="1:3">
      <c r="A62" s="3" t="s">
        <v>569</v>
      </c>
    </row>
    <row r="63" spans="1:3">
      <c r="A63" s="4" t="s">
        <v>570</v>
      </c>
      <c r="B63" s="5" t="n">
        <v>0</v>
      </c>
      <c r="C63" s="5" t="n">
        <v>0</v>
      </c>
    </row>
    <row r="64" spans="1:3">
      <c r="A64" s="4" t="s">
        <v>571</v>
      </c>
      <c r="B64" s="5" t="n">
        <v>0</v>
      </c>
      <c r="C64" s="5" t="n">
        <v>0</v>
      </c>
    </row>
    <row r="65" spans="1:3">
      <c r="A65" s="4" t="s">
        <v>572</v>
      </c>
      <c r="B65" s="5" t="n">
        <v>0</v>
      </c>
      <c r="C65" s="5" t="n">
        <v>0</v>
      </c>
    </row>
    <row r="66" spans="1:3">
      <c r="A66" s="4" t="s">
        <v>574</v>
      </c>
    </row>
    <row r="67" spans="1:3">
      <c r="A67" s="3" t="s">
        <v>552</v>
      </c>
    </row>
    <row r="68" spans="1:3">
      <c r="A68" s="4" t="s">
        <v>30</v>
      </c>
      <c r="B68" s="5" t="n">
        <v>0</v>
      </c>
      <c r="C68" s="5" t="n">
        <v>0</v>
      </c>
    </row>
    <row r="69" spans="1:3">
      <c r="A69" s="4" t="s">
        <v>553</v>
      </c>
      <c r="B69" s="5" t="n">
        <v>0</v>
      </c>
      <c r="C69" s="5" t="n">
        <v>0</v>
      </c>
    </row>
    <row r="70" spans="1:3">
      <c r="A70" s="4" t="s">
        <v>33</v>
      </c>
      <c r="B70" s="5" t="n">
        <v>0</v>
      </c>
      <c r="C70" s="5" t="n">
        <v>0</v>
      </c>
    </row>
    <row r="71" spans="1:3">
      <c r="A71" s="3" t="s">
        <v>212</v>
      </c>
    </row>
    <row r="72" spans="1:3">
      <c r="A72" s="4" t="s">
        <v>554</v>
      </c>
      <c r="B72" s="5" t="n">
        <v>77994</v>
      </c>
      <c r="C72" s="5" t="n">
        <v>89862</v>
      </c>
    </row>
    <row r="73" spans="1:3">
      <c r="A73" s="4" t="s">
        <v>555</v>
      </c>
      <c r="B73" s="5" t="n">
        <v>198539</v>
      </c>
      <c r="C73" s="5" t="n">
        <v>188292</v>
      </c>
    </row>
    <row r="74" spans="1:3">
      <c r="A74" s="3" t="s">
        <v>556</v>
      </c>
    </row>
    <row r="75" spans="1:3">
      <c r="A75" s="4" t="s">
        <v>557</v>
      </c>
      <c r="B75" s="5" t="n">
        <v>68074</v>
      </c>
      <c r="C75" s="5" t="n">
        <v>56715</v>
      </c>
    </row>
    <row r="76" spans="1:3">
      <c r="A76" s="4" t="s">
        <v>558</v>
      </c>
      <c r="B76" s="5" t="n">
        <v>125605</v>
      </c>
      <c r="C76" s="5" t="n">
        <v>119716</v>
      </c>
    </row>
    <row r="77" spans="1:3">
      <c r="A77" s="4" t="s">
        <v>559</v>
      </c>
      <c r="B77" s="5" t="n">
        <v>203787</v>
      </c>
      <c r="C77" s="5" t="n">
        <v>199043</v>
      </c>
    </row>
    <row r="78" spans="1:3">
      <c r="A78" s="4" t="s">
        <v>560</v>
      </c>
      <c r="B78" s="5" t="n">
        <v>793370</v>
      </c>
      <c r="C78" s="5" t="n">
        <v>764174</v>
      </c>
    </row>
    <row r="79" spans="1:3">
      <c r="A79" s="4" t="s">
        <v>561</v>
      </c>
      <c r="B79" s="5" t="n">
        <v>134840</v>
      </c>
      <c r="C79" s="5" t="n">
        <v>129339</v>
      </c>
    </row>
    <row r="80" spans="1:3">
      <c r="A80" s="4" t="s">
        <v>562</v>
      </c>
      <c r="B80" s="5" t="n">
        <v>310972</v>
      </c>
      <c r="C80" s="5" t="n">
        <v>297646</v>
      </c>
    </row>
    <row r="81" spans="1:3">
      <c r="A81" s="4" t="s">
        <v>563</v>
      </c>
      <c r="B81" s="5" t="n">
        <v>347376</v>
      </c>
      <c r="C81" s="5" t="n">
        <v>328948</v>
      </c>
    </row>
    <row r="82" spans="1:3">
      <c r="A82" s="4" t="s">
        <v>564</v>
      </c>
      <c r="B82" s="5" t="n">
        <v>24490</v>
      </c>
      <c r="C82" s="5" t="n">
        <v>24499</v>
      </c>
    </row>
    <row r="83" spans="1:3">
      <c r="A83" s="4" t="s">
        <v>565</v>
      </c>
      <c r="B83" s="5" t="n">
        <v>54738</v>
      </c>
      <c r="C83" s="5" t="n">
        <v>52860</v>
      </c>
    </row>
    <row r="84" spans="1:3">
      <c r="A84" s="4" t="s">
        <v>37</v>
      </c>
      <c r="B84" s="5" t="n">
        <v>0</v>
      </c>
      <c r="C84" s="5" t="n">
        <v>0</v>
      </c>
    </row>
    <row r="85" spans="1:3">
      <c r="A85" s="4" t="s">
        <v>566</v>
      </c>
      <c r="B85" s="5" t="n">
        <v>2339785</v>
      </c>
      <c r="C85" s="5" t="n">
        <v>2251094</v>
      </c>
    </row>
    <row r="86" spans="1:3">
      <c r="A86" s="3" t="s">
        <v>81</v>
      </c>
    </row>
    <row r="87" spans="1:3">
      <c r="A87" s="4" t="s">
        <v>44</v>
      </c>
      <c r="B87" s="5" t="n">
        <v>0</v>
      </c>
      <c r="C87" s="5" t="n">
        <v>0</v>
      </c>
    </row>
    <row r="88" spans="1:3">
      <c r="A88" s="4" t="s">
        <v>45</v>
      </c>
      <c r="B88" s="5" t="n">
        <v>0</v>
      </c>
      <c r="C88" s="5" t="n">
        <v>0</v>
      </c>
    </row>
    <row r="89" spans="1:3">
      <c r="A89" s="4" t="s">
        <v>47</v>
      </c>
      <c r="B89" s="5" t="n">
        <v>0</v>
      </c>
      <c r="C89" s="5" t="n">
        <v>0</v>
      </c>
    </row>
    <row r="90" spans="1:3">
      <c r="A90" s="4" t="s">
        <v>48</v>
      </c>
      <c r="B90" s="5" t="n">
        <v>0</v>
      </c>
      <c r="C90" s="5" t="n">
        <v>0</v>
      </c>
    </row>
    <row r="91" spans="1:3">
      <c r="A91" s="4" t="s">
        <v>567</v>
      </c>
      <c r="B91" s="5" t="n">
        <v>0</v>
      </c>
    </row>
    <row r="92" spans="1:3">
      <c r="A92" s="4" t="s">
        <v>49</v>
      </c>
      <c r="B92" s="5" t="n">
        <v>0</v>
      </c>
      <c r="C92" s="5" t="n">
        <v>0</v>
      </c>
    </row>
    <row r="93" spans="1:3">
      <c r="A93" s="4" t="s">
        <v>568</v>
      </c>
      <c r="B93" s="5" t="n">
        <v>0</v>
      </c>
      <c r="C93" s="5" t="n">
        <v>0</v>
      </c>
    </row>
    <row r="94" spans="1:3">
      <c r="A94" s="3" t="s">
        <v>569</v>
      </c>
    </row>
    <row r="95" spans="1:3">
      <c r="A95" s="4" t="s">
        <v>570</v>
      </c>
      <c r="B95" s="5" t="n">
        <v>0</v>
      </c>
      <c r="C95" s="5" t="n">
        <v>0</v>
      </c>
    </row>
    <row r="96" spans="1:3">
      <c r="A96" s="4" t="s">
        <v>571</v>
      </c>
      <c r="B96" s="5" t="n">
        <v>0</v>
      </c>
      <c r="C96" s="5" t="n">
        <v>0</v>
      </c>
    </row>
    <row r="97" spans="1:3">
      <c r="A97" s="4" t="s">
        <v>572</v>
      </c>
      <c r="B97" s="5" t="n">
        <v>0</v>
      </c>
      <c r="C97" s="5" t="n">
        <v>0</v>
      </c>
    </row>
    <row r="98" spans="1:3">
      <c r="A98" s="4" t="s">
        <v>575</v>
      </c>
    </row>
    <row r="99" spans="1:3">
      <c r="A99" s="3" t="s">
        <v>552</v>
      </c>
    </row>
    <row r="100" spans="1:3">
      <c r="A100" s="4" t="s">
        <v>30</v>
      </c>
      <c r="B100" s="5" t="n">
        <v>37262</v>
      </c>
      <c r="C100" s="5" t="n">
        <v>38197</v>
      </c>
    </row>
    <row r="101" spans="1:3">
      <c r="A101" s="4" t="s">
        <v>553</v>
      </c>
      <c r="B101" s="5" t="n">
        <v>265792</v>
      </c>
      <c r="C101" s="5" t="n">
        <v>279950</v>
      </c>
    </row>
    <row r="102" spans="1:3">
      <c r="A102" s="4" t="s">
        <v>33</v>
      </c>
      <c r="B102" s="5" t="n">
        <v>6906</v>
      </c>
      <c r="C102" s="5" t="n">
        <v>9806</v>
      </c>
    </row>
    <row r="103" spans="1:3">
      <c r="A103" s="3" t="s">
        <v>212</v>
      </c>
    </row>
    <row r="104" spans="1:3">
      <c r="A104" s="4" t="s">
        <v>554</v>
      </c>
      <c r="B104" s="5" t="n">
        <v>78093</v>
      </c>
      <c r="C104" s="5" t="n">
        <v>89924</v>
      </c>
    </row>
    <row r="105" spans="1:3">
      <c r="A105" s="4" t="s">
        <v>555</v>
      </c>
      <c r="B105" s="5" t="n">
        <v>198564</v>
      </c>
      <c r="C105" s="5" t="n">
        <v>188464</v>
      </c>
    </row>
    <row r="106" spans="1:3">
      <c r="A106" s="3" t="s">
        <v>556</v>
      </c>
    </row>
    <row r="107" spans="1:3">
      <c r="A107" s="4" t="s">
        <v>557</v>
      </c>
      <c r="B107" s="5" t="n">
        <v>68066</v>
      </c>
      <c r="C107" s="5" t="n">
        <v>56841</v>
      </c>
    </row>
    <row r="108" spans="1:3">
      <c r="A108" s="4" t="s">
        <v>558</v>
      </c>
      <c r="B108" s="5" t="n">
        <v>125694</v>
      </c>
      <c r="C108" s="5" t="n">
        <v>119694</v>
      </c>
    </row>
    <row r="109" spans="1:3">
      <c r="A109" s="4" t="s">
        <v>559</v>
      </c>
      <c r="B109" s="5" t="n">
        <v>203403</v>
      </c>
      <c r="C109" s="5" t="n">
        <v>198923</v>
      </c>
    </row>
    <row r="110" spans="1:3">
      <c r="A110" s="4" t="s">
        <v>560</v>
      </c>
      <c r="B110" s="5" t="n">
        <v>794188</v>
      </c>
      <c r="C110" s="5" t="n">
        <v>760909</v>
      </c>
    </row>
    <row r="111" spans="1:3">
      <c r="A111" s="4" t="s">
        <v>561</v>
      </c>
      <c r="B111" s="5" t="n">
        <v>130913</v>
      </c>
      <c r="C111" s="5" t="n">
        <v>124283</v>
      </c>
    </row>
    <row r="112" spans="1:3">
      <c r="A112" s="4" t="s">
        <v>562</v>
      </c>
      <c r="B112" s="5" t="n">
        <v>313710</v>
      </c>
      <c r="C112" s="5" t="n">
        <v>301162</v>
      </c>
    </row>
    <row r="113" spans="1:3">
      <c r="A113" s="4" t="s">
        <v>563</v>
      </c>
      <c r="B113" s="5" t="n">
        <v>349110</v>
      </c>
      <c r="C113" s="5" t="n">
        <v>331822</v>
      </c>
    </row>
    <row r="114" spans="1:3">
      <c r="A114" s="4" t="s">
        <v>564</v>
      </c>
      <c r="B114" s="5" t="n">
        <v>24502</v>
      </c>
      <c r="C114" s="5" t="n">
        <v>24515</v>
      </c>
    </row>
    <row r="115" spans="1:3">
      <c r="A115" s="4" t="s">
        <v>565</v>
      </c>
      <c r="B115" s="5" t="n">
        <v>55506</v>
      </c>
      <c r="C115" s="5" t="n">
        <v>54081</v>
      </c>
    </row>
    <row r="116" spans="1:3">
      <c r="A116" s="4" t="s">
        <v>37</v>
      </c>
      <c r="B116" s="5" t="n">
        <v>9847</v>
      </c>
      <c r="C116" s="5" t="n">
        <v>9121</v>
      </c>
    </row>
    <row r="117" spans="1:3">
      <c r="A117" s="4" t="s">
        <v>566</v>
      </c>
      <c r="B117" s="5" t="n">
        <v>2661556</v>
      </c>
      <c r="C117" s="5" t="n">
        <v>2587692</v>
      </c>
    </row>
    <row r="118" spans="1:3">
      <c r="A118" s="3" t="s">
        <v>81</v>
      </c>
    </row>
    <row r="119" spans="1:3">
      <c r="A119" s="4" t="s">
        <v>44</v>
      </c>
      <c r="B119" s="5" t="n">
        <v>356571</v>
      </c>
      <c r="C119" s="5" t="n">
        <v>348505</v>
      </c>
    </row>
    <row r="120" spans="1:3">
      <c r="A120" s="4" t="s">
        <v>45</v>
      </c>
      <c r="B120" s="5" t="n">
        <v>1729419</v>
      </c>
      <c r="C120" s="5" t="n">
        <v>1687807</v>
      </c>
    </row>
    <row r="121" spans="1:3">
      <c r="A121" s="4" t="s">
        <v>47</v>
      </c>
      <c r="B121" s="5" t="n">
        <v>12276</v>
      </c>
      <c r="C121" s="5" t="n">
        <v>33489</v>
      </c>
    </row>
    <row r="122" spans="1:3">
      <c r="A122" s="4" t="s">
        <v>48</v>
      </c>
      <c r="B122" s="5" t="n">
        <v>265000</v>
      </c>
      <c r="C122" s="5" t="n">
        <v>235000</v>
      </c>
    </row>
    <row r="123" spans="1:3">
      <c r="A123" s="4" t="s">
        <v>567</v>
      </c>
      <c r="B123" s="5" t="n">
        <v>3723</v>
      </c>
      <c r="C123" s="5" t="n">
        <v>3938</v>
      </c>
    </row>
    <row r="124" spans="1:3">
      <c r="A124" s="4" t="s">
        <v>49</v>
      </c>
      <c r="B124" s="5" t="n">
        <v>975</v>
      </c>
      <c r="C124" s="5" t="n">
        <v>984</v>
      </c>
    </row>
    <row r="125" spans="1:3">
      <c r="A125" s="4" t="s">
        <v>568</v>
      </c>
      <c r="B125" s="5" t="n">
        <v>2367964</v>
      </c>
      <c r="C125" s="5" t="n">
        <v>2309723</v>
      </c>
    </row>
    <row r="126" spans="1:3">
      <c r="A126" s="3" t="s">
        <v>569</v>
      </c>
    </row>
    <row r="127" spans="1:3">
      <c r="A127" s="4" t="s">
        <v>570</v>
      </c>
      <c r="B127" s="5" t="n">
        <v>434129</v>
      </c>
      <c r="C127" s="5" t="n">
        <v>388666</v>
      </c>
    </row>
    <row r="128" spans="1:3">
      <c r="A128" s="4" t="s">
        <v>571</v>
      </c>
      <c r="B128" s="5" t="n">
        <v>11771</v>
      </c>
      <c r="C128" s="5" t="n">
        <v>9024</v>
      </c>
    </row>
    <row r="129" spans="1:3">
      <c r="A129" s="4" t="s">
        <v>572</v>
      </c>
      <c r="B129" s="5" t="n">
        <v>445900</v>
      </c>
      <c r="C129" s="5" t="n">
        <v>397690</v>
      </c>
    </row>
    <row r="130" spans="1:3">
      <c r="A130" s="4" t="s">
        <v>576</v>
      </c>
    </row>
    <row r="131" spans="1:3">
      <c r="A131" s="3" t="s">
        <v>552</v>
      </c>
    </row>
    <row r="132" spans="1:3">
      <c r="A132" s="4" t="s">
        <v>30</v>
      </c>
      <c r="B132" s="5" t="n">
        <v>37262</v>
      </c>
      <c r="C132" s="5" t="n">
        <v>38197</v>
      </c>
    </row>
    <row r="133" spans="1:3">
      <c r="A133" s="4" t="s">
        <v>553</v>
      </c>
      <c r="B133" s="5" t="n">
        <v>265792</v>
      </c>
      <c r="C133" s="5" t="n">
        <v>279950</v>
      </c>
    </row>
    <row r="134" spans="1:3">
      <c r="A134" s="4" t="s">
        <v>33</v>
      </c>
      <c r="B134" s="5" t="n">
        <v>6906</v>
      </c>
      <c r="C134" s="5" t="n">
        <v>9806</v>
      </c>
    </row>
    <row r="135" spans="1:3">
      <c r="A135" s="3" t="s">
        <v>212</v>
      </c>
    </row>
    <row r="136" spans="1:3">
      <c r="A136" s="4" t="s">
        <v>554</v>
      </c>
      <c r="B136" s="5" t="n">
        <v>77994</v>
      </c>
      <c r="C136" s="5" t="n">
        <v>89862</v>
      </c>
    </row>
    <row r="137" spans="1:3">
      <c r="A137" s="4" t="s">
        <v>555</v>
      </c>
      <c r="B137" s="5" t="n">
        <v>198539</v>
      </c>
      <c r="C137" s="5" t="n">
        <v>188292</v>
      </c>
    </row>
    <row r="138" spans="1:3">
      <c r="A138" s="3" t="s">
        <v>556</v>
      </c>
    </row>
    <row r="139" spans="1:3">
      <c r="A139" s="4" t="s">
        <v>557</v>
      </c>
      <c r="B139" s="5" t="n">
        <v>68074</v>
      </c>
      <c r="C139" s="5" t="n">
        <v>56715</v>
      </c>
    </row>
    <row r="140" spans="1:3">
      <c r="A140" s="4" t="s">
        <v>558</v>
      </c>
      <c r="B140" s="5" t="n">
        <v>125605</v>
      </c>
      <c r="C140" s="5" t="n">
        <v>119716</v>
      </c>
    </row>
    <row r="141" spans="1:3">
      <c r="A141" s="4" t="s">
        <v>559</v>
      </c>
      <c r="B141" s="5" t="n">
        <v>203787</v>
      </c>
      <c r="C141" s="5" t="n">
        <v>199043</v>
      </c>
    </row>
    <row r="142" spans="1:3">
      <c r="A142" s="4" t="s">
        <v>560</v>
      </c>
      <c r="B142" s="5" t="n">
        <v>793370</v>
      </c>
      <c r="C142" s="5" t="n">
        <v>764174</v>
      </c>
    </row>
    <row r="143" spans="1:3">
      <c r="A143" s="4" t="s">
        <v>561</v>
      </c>
      <c r="B143" s="5" t="n">
        <v>134840</v>
      </c>
      <c r="C143" s="5" t="n">
        <v>129339</v>
      </c>
    </row>
    <row r="144" spans="1:3">
      <c r="A144" s="4" t="s">
        <v>562</v>
      </c>
      <c r="B144" s="5" t="n">
        <v>310972</v>
      </c>
      <c r="C144" s="5" t="n">
        <v>297646</v>
      </c>
    </row>
    <row r="145" spans="1:3">
      <c r="A145" s="4" t="s">
        <v>563</v>
      </c>
      <c r="B145" s="5" t="n">
        <v>347376</v>
      </c>
      <c r="C145" s="5" t="n">
        <v>328948</v>
      </c>
    </row>
    <row r="146" spans="1:3">
      <c r="A146" s="4" t="s">
        <v>564</v>
      </c>
      <c r="B146" s="5" t="n">
        <v>24490</v>
      </c>
      <c r="C146" s="5" t="n">
        <v>24499</v>
      </c>
    </row>
    <row r="147" spans="1:3">
      <c r="A147" s="4" t="s">
        <v>565</v>
      </c>
      <c r="B147" s="5" t="n">
        <v>54738</v>
      </c>
      <c r="C147" s="5" t="n">
        <v>52860</v>
      </c>
    </row>
    <row r="148" spans="1:3">
      <c r="A148" s="4" t="s">
        <v>37</v>
      </c>
      <c r="B148" s="5" t="n">
        <v>9847</v>
      </c>
      <c r="C148" s="5" t="n">
        <v>9121</v>
      </c>
    </row>
    <row r="149" spans="1:3">
      <c r="A149" s="4" t="s">
        <v>566</v>
      </c>
      <c r="B149" s="5" t="n">
        <v>2659592</v>
      </c>
      <c r="C149" s="5" t="n">
        <v>2588168</v>
      </c>
    </row>
    <row r="150" spans="1:3">
      <c r="A150" s="3" t="s">
        <v>81</v>
      </c>
    </row>
    <row r="151" spans="1:3">
      <c r="A151" s="4" t="s">
        <v>44</v>
      </c>
      <c r="B151" s="5" t="n">
        <v>356571</v>
      </c>
      <c r="C151" s="5" t="n">
        <v>348505</v>
      </c>
    </row>
    <row r="152" spans="1:3">
      <c r="A152" s="4" t="s">
        <v>45</v>
      </c>
      <c r="B152" s="5" t="n">
        <v>1733189</v>
      </c>
      <c r="C152" s="5" t="n">
        <v>1691679</v>
      </c>
    </row>
    <row r="153" spans="1:3">
      <c r="A153" s="4" t="s">
        <v>47</v>
      </c>
      <c r="B153" s="5" t="n">
        <v>12276</v>
      </c>
      <c r="C153" s="5" t="n">
        <v>33489</v>
      </c>
    </row>
    <row r="154" spans="1:3">
      <c r="A154" s="4" t="s">
        <v>48</v>
      </c>
      <c r="B154" s="5" t="n">
        <v>256474</v>
      </c>
      <c r="C154" s="5" t="n">
        <v>231232</v>
      </c>
    </row>
    <row r="155" spans="1:3">
      <c r="A155" s="4" t="s">
        <v>567</v>
      </c>
      <c r="B155" s="5" t="n">
        <v>3723</v>
      </c>
      <c r="C155" s="5" t="n">
        <v>3938</v>
      </c>
    </row>
    <row r="156" spans="1:3">
      <c r="A156" s="4" t="s">
        <v>49</v>
      </c>
      <c r="B156" s="5" t="n">
        <v>975</v>
      </c>
      <c r="C156" s="5" t="n">
        <v>984</v>
      </c>
    </row>
    <row r="157" spans="1:3">
      <c r="A157" s="4" t="s">
        <v>568</v>
      </c>
      <c r="B157" s="5" t="n">
        <v>2363208</v>
      </c>
      <c r="C157" s="5" t="n">
        <v>2309827</v>
      </c>
    </row>
    <row r="158" spans="1:3">
      <c r="A158" s="3" t="s">
        <v>569</v>
      </c>
    </row>
    <row r="159" spans="1:3">
      <c r="A159" s="4" t="s">
        <v>570</v>
      </c>
      <c r="B159" s="5" t="n">
        <v>0</v>
      </c>
      <c r="C159" s="5" t="n">
        <v>0</v>
      </c>
    </row>
    <row r="160" spans="1:3">
      <c r="A160" s="4" t="s">
        <v>571</v>
      </c>
      <c r="B160" s="5" t="n">
        <v>0</v>
      </c>
      <c r="C160" s="5" t="n">
        <v>0</v>
      </c>
    </row>
    <row r="161" spans="1:3">
      <c r="A161" s="4" t="s">
        <v>572</v>
      </c>
      <c r="B161" s="7" t="n">
        <v>0</v>
      </c>
      <c r="C16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8</v>
      </c>
    </row>
    <row r="2" spans="1:3">
      <c r="A2" s="3" t="s">
        <v>578</v>
      </c>
    </row>
    <row r="3" spans="1:3">
      <c r="A3" s="4" t="s">
        <v>305</v>
      </c>
      <c r="B3" s="7" t="n">
        <v>251985</v>
      </c>
      <c r="C3" s="7" t="n">
        <v>267537</v>
      </c>
    </row>
    <row r="4" spans="1:3">
      <c r="A4" s="4" t="s">
        <v>330</v>
      </c>
    </row>
    <row r="5" spans="1:3">
      <c r="A5" s="3" t="s">
        <v>578</v>
      </c>
    </row>
    <row r="6" spans="1:3">
      <c r="A6" s="4" t="s">
        <v>305</v>
      </c>
      <c r="B6" s="5" t="n">
        <v>34951</v>
      </c>
      <c r="C6" s="5" t="n">
        <v>27482</v>
      </c>
    </row>
    <row r="7" spans="1:3">
      <c r="A7" s="4" t="s">
        <v>342</v>
      </c>
    </row>
    <row r="8" spans="1:3">
      <c r="A8" s="3" t="s">
        <v>578</v>
      </c>
    </row>
    <row r="9" spans="1:3">
      <c r="A9" s="4" t="s">
        <v>305</v>
      </c>
      <c r="B9" s="5" t="n">
        <v>161253</v>
      </c>
      <c r="C9" s="5" t="n">
        <v>178395</v>
      </c>
    </row>
    <row r="10" spans="1:3">
      <c r="A10" s="4" t="s">
        <v>551</v>
      </c>
    </row>
    <row r="11" spans="1:3">
      <c r="A11" s="3" t="s">
        <v>578</v>
      </c>
    </row>
    <row r="12" spans="1:3">
      <c r="A12" s="4" t="s">
        <v>226</v>
      </c>
      <c r="B12" s="5" t="n">
        <v>0</v>
      </c>
    </row>
    <row r="13" spans="1:3">
      <c r="A13" s="4" t="s">
        <v>123</v>
      </c>
      <c r="B13" s="5" t="n">
        <v>37262</v>
      </c>
      <c r="C13" s="5" t="n">
        <v>38197</v>
      </c>
    </row>
    <row r="14" spans="1:3">
      <c r="A14" s="4" t="s">
        <v>573</v>
      </c>
    </row>
    <row r="15" spans="1:3">
      <c r="A15" s="3" t="s">
        <v>578</v>
      </c>
    </row>
    <row r="16" spans="1:3">
      <c r="A16" s="4" t="s">
        <v>226</v>
      </c>
      <c r="B16" s="5" t="n">
        <v>-3723</v>
      </c>
      <c r="C16" s="5" t="n">
        <v>-3938</v>
      </c>
    </row>
    <row r="17" spans="1:3">
      <c r="A17" s="4" t="s">
        <v>123</v>
      </c>
      <c r="B17" s="5" t="n">
        <v>282545</v>
      </c>
      <c r="C17" s="5" t="n">
        <v>298877</v>
      </c>
    </row>
    <row r="18" spans="1:3">
      <c r="A18" s="4" t="s">
        <v>574</v>
      </c>
    </row>
    <row r="19" spans="1:3">
      <c r="A19" s="3" t="s">
        <v>578</v>
      </c>
    </row>
    <row r="20" spans="1:3">
      <c r="A20" s="4" t="s">
        <v>226</v>
      </c>
      <c r="B20" s="5" t="n">
        <v>0</v>
      </c>
    </row>
    <row r="21" spans="1:3">
      <c r="A21" s="4" t="s">
        <v>123</v>
      </c>
      <c r="B21" s="5" t="n">
        <v>2339785</v>
      </c>
      <c r="C21" s="5" t="n">
        <v>2251094</v>
      </c>
    </row>
    <row r="22" spans="1:3">
      <c r="A22" s="4" t="s">
        <v>579</v>
      </c>
    </row>
    <row r="23" spans="1:3">
      <c r="A23" s="3" t="s">
        <v>578</v>
      </c>
    </row>
    <row r="24" spans="1:3">
      <c r="A24" s="4" t="s">
        <v>123</v>
      </c>
      <c r="B24" s="5" t="n">
        <v>248262</v>
      </c>
      <c r="C24" s="5" t="n">
        <v>263599</v>
      </c>
    </row>
    <row r="25" spans="1:3">
      <c r="A25" s="4" t="s">
        <v>580</v>
      </c>
    </row>
    <row r="26" spans="1:3">
      <c r="A26" s="3" t="s">
        <v>578</v>
      </c>
    </row>
    <row r="27" spans="1:3">
      <c r="A27" s="4" t="s">
        <v>305</v>
      </c>
      <c r="B27" s="5" t="n">
        <v>34951</v>
      </c>
      <c r="C27" s="5" t="n">
        <v>27482</v>
      </c>
    </row>
    <row r="28" spans="1:3">
      <c r="A28" s="4" t="s">
        <v>581</v>
      </c>
    </row>
    <row r="29" spans="1:3">
      <c r="A29" s="3" t="s">
        <v>578</v>
      </c>
    </row>
    <row r="30" spans="1:3">
      <c r="A30" s="4" t="s">
        <v>305</v>
      </c>
      <c r="B30" s="5" t="n">
        <v>55781</v>
      </c>
      <c r="C30" s="5" t="n">
        <v>178395</v>
      </c>
    </row>
    <row r="31" spans="1:3">
      <c r="A31" s="4" t="s">
        <v>582</v>
      </c>
    </row>
    <row r="32" spans="1:3">
      <c r="A32" s="3" t="s">
        <v>578</v>
      </c>
    </row>
    <row r="33" spans="1:3">
      <c r="A33" s="4" t="s">
        <v>305</v>
      </c>
      <c r="B33" s="5" t="n">
        <v>161253</v>
      </c>
      <c r="C33" s="5" t="n">
        <v>61660</v>
      </c>
    </row>
    <row r="34" spans="1:3">
      <c r="A34" s="4" t="s">
        <v>583</v>
      </c>
    </row>
    <row r="35" spans="1:3">
      <c r="A35" s="3" t="s">
        <v>578</v>
      </c>
    </row>
    <row r="36" spans="1:3">
      <c r="A36" s="4" t="s">
        <v>226</v>
      </c>
      <c r="B36" s="5" t="n">
        <v>-3723</v>
      </c>
      <c r="C36" s="5" t="n">
        <v>-3938</v>
      </c>
    </row>
    <row r="37" spans="1:3">
      <c r="A37" s="4" t="s">
        <v>584</v>
      </c>
    </row>
    <row r="38" spans="1:3">
      <c r="A38" s="3" t="s">
        <v>578</v>
      </c>
    </row>
    <row r="39" spans="1:3">
      <c r="A39" s="4" t="s">
        <v>123</v>
      </c>
      <c r="B39" s="5" t="n">
        <v>0</v>
      </c>
      <c r="C39" s="5" t="n">
        <v>0</v>
      </c>
    </row>
    <row r="40" spans="1:3">
      <c r="A40" s="4" t="s">
        <v>585</v>
      </c>
    </row>
    <row r="41" spans="1:3">
      <c r="A41" s="3" t="s">
        <v>578</v>
      </c>
    </row>
    <row r="42" spans="1:3">
      <c r="A42" s="4" t="s">
        <v>305</v>
      </c>
      <c r="B42" s="5" t="n">
        <v>0</v>
      </c>
      <c r="C42" s="5" t="n">
        <v>0</v>
      </c>
    </row>
    <row r="43" spans="1:3">
      <c r="A43" s="4" t="s">
        <v>586</v>
      </c>
    </row>
    <row r="44" spans="1:3">
      <c r="A44" s="3" t="s">
        <v>578</v>
      </c>
    </row>
    <row r="45" spans="1:3">
      <c r="A45" s="4" t="s">
        <v>305</v>
      </c>
      <c r="B45" s="5" t="n">
        <v>0</v>
      </c>
      <c r="C45" s="5" t="n">
        <v>0</v>
      </c>
    </row>
    <row r="46" spans="1:3">
      <c r="A46" s="4" t="s">
        <v>587</v>
      </c>
    </row>
    <row r="47" spans="1:3">
      <c r="A47" s="3" t="s">
        <v>578</v>
      </c>
    </row>
    <row r="48" spans="1:3">
      <c r="A48" s="4" t="s">
        <v>305</v>
      </c>
      <c r="B48" s="5" t="n">
        <v>0</v>
      </c>
      <c r="C48" s="5" t="n">
        <v>0</v>
      </c>
    </row>
    <row r="49" spans="1:3">
      <c r="A49" s="4" t="s">
        <v>588</v>
      </c>
    </row>
    <row r="50" spans="1:3">
      <c r="A50" s="3" t="s">
        <v>578</v>
      </c>
    </row>
    <row r="51" spans="1:3">
      <c r="A51" s="4" t="s">
        <v>123</v>
      </c>
      <c r="B51" s="5" t="n">
        <v>248262</v>
      </c>
      <c r="C51" s="5" t="n">
        <v>263599</v>
      </c>
    </row>
    <row r="52" spans="1:3">
      <c r="A52" s="4" t="s">
        <v>589</v>
      </c>
    </row>
    <row r="53" spans="1:3">
      <c r="A53" s="3" t="s">
        <v>578</v>
      </c>
    </row>
    <row r="54" spans="1:3">
      <c r="A54" s="4" t="s">
        <v>305</v>
      </c>
      <c r="B54" s="5" t="n">
        <v>34951</v>
      </c>
      <c r="C54" s="5" t="n">
        <v>27482</v>
      </c>
    </row>
    <row r="55" spans="1:3">
      <c r="A55" s="4" t="s">
        <v>590</v>
      </c>
    </row>
    <row r="56" spans="1:3">
      <c r="A56" s="3" t="s">
        <v>578</v>
      </c>
    </row>
    <row r="57" spans="1:3">
      <c r="A57" s="4" t="s">
        <v>305</v>
      </c>
      <c r="B57" s="5" t="n">
        <v>55781</v>
      </c>
      <c r="C57" s="5" t="n">
        <v>178395</v>
      </c>
    </row>
    <row r="58" spans="1:3">
      <c r="A58" s="4" t="s">
        <v>591</v>
      </c>
    </row>
    <row r="59" spans="1:3">
      <c r="A59" s="3" t="s">
        <v>578</v>
      </c>
    </row>
    <row r="60" spans="1:3">
      <c r="A60" s="4" t="s">
        <v>305</v>
      </c>
      <c r="B60" s="5" t="n">
        <v>161253</v>
      </c>
      <c r="C60" s="5" t="n">
        <v>61660</v>
      </c>
    </row>
    <row r="61" spans="1:3">
      <c r="A61" s="4" t="s">
        <v>592</v>
      </c>
    </row>
    <row r="62" spans="1:3">
      <c r="A62" s="3" t="s">
        <v>578</v>
      </c>
    </row>
    <row r="63" spans="1:3">
      <c r="A63" s="4" t="s">
        <v>226</v>
      </c>
      <c r="B63" s="5" t="n">
        <v>-3723</v>
      </c>
      <c r="C63" s="5" t="n">
        <v>-3938</v>
      </c>
    </row>
    <row r="64" spans="1:3">
      <c r="A64" s="4" t="s">
        <v>593</v>
      </c>
    </row>
    <row r="65" spans="1:3">
      <c r="A65" s="3" t="s">
        <v>578</v>
      </c>
    </row>
    <row r="66" spans="1:3">
      <c r="A66" s="4" t="s">
        <v>123</v>
      </c>
      <c r="B66" s="5" t="n">
        <v>0</v>
      </c>
      <c r="C66" s="5" t="n">
        <v>0</v>
      </c>
    </row>
    <row r="67" spans="1:3">
      <c r="A67" s="4" t="s">
        <v>594</v>
      </c>
    </row>
    <row r="68" spans="1:3">
      <c r="A68" s="3" t="s">
        <v>578</v>
      </c>
    </row>
    <row r="69" spans="1:3">
      <c r="A69" s="4" t="s">
        <v>305</v>
      </c>
      <c r="B69" s="5" t="n">
        <v>0</v>
      </c>
      <c r="C69" s="5" t="n">
        <v>0</v>
      </c>
    </row>
    <row r="70" spans="1:3">
      <c r="A70" s="4" t="s">
        <v>595</v>
      </c>
    </row>
    <row r="71" spans="1:3">
      <c r="A71" s="3" t="s">
        <v>578</v>
      </c>
    </row>
    <row r="72" spans="1:3">
      <c r="A72" s="4" t="s">
        <v>305</v>
      </c>
      <c r="B72" s="5" t="n">
        <v>0</v>
      </c>
      <c r="C72" s="5" t="n">
        <v>0</v>
      </c>
    </row>
    <row r="73" spans="1:3">
      <c r="A73" s="4" t="s">
        <v>596</v>
      </c>
    </row>
    <row r="74" spans="1:3">
      <c r="A74" s="3" t="s">
        <v>578</v>
      </c>
    </row>
    <row r="75" spans="1:3">
      <c r="A75" s="4" t="s">
        <v>305</v>
      </c>
      <c r="B75" s="7" t="n">
        <v>0</v>
      </c>
      <c r="C7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4845</v>
      </c>
      <c r="C4" s="7" t="n">
        <v>22820</v>
      </c>
      <c r="D4" s="7" t="n">
        <v>48735</v>
      </c>
      <c r="E4" s="7" t="n">
        <v>45348</v>
      </c>
    </row>
    <row r="5" spans="1:5">
      <c r="A5" s="3" t="s">
        <v>75</v>
      </c>
    </row>
    <row r="6" spans="1:5">
      <c r="A6" s="4" t="s">
        <v>76</v>
      </c>
      <c r="B6" s="5" t="n">
        <v>407</v>
      </c>
      <c r="C6" s="5" t="n">
        <v>362</v>
      </c>
      <c r="D6" s="5" t="n">
        <v>800</v>
      </c>
      <c r="E6" s="5" t="n">
        <v>718</v>
      </c>
    </row>
    <row r="7" spans="1:5">
      <c r="A7" s="4" t="s">
        <v>77</v>
      </c>
      <c r="B7" s="5" t="n">
        <v>809</v>
      </c>
      <c r="C7" s="5" t="n">
        <v>800</v>
      </c>
      <c r="D7" s="5" t="n">
        <v>1642</v>
      </c>
      <c r="E7" s="5" t="n">
        <v>1628</v>
      </c>
    </row>
    <row r="8" spans="1:5">
      <c r="A8" s="4" t="s">
        <v>78</v>
      </c>
      <c r="B8" s="5" t="n">
        <v>72</v>
      </c>
      <c r="C8" s="5" t="n">
        <v>74</v>
      </c>
      <c r="D8" s="5" t="n">
        <v>136</v>
      </c>
      <c r="E8" s="5" t="n">
        <v>118</v>
      </c>
    </row>
    <row r="9" spans="1:5">
      <c r="A9" s="4" t="s">
        <v>79</v>
      </c>
      <c r="B9" s="5" t="n">
        <v>26133</v>
      </c>
      <c r="C9" s="5" t="n">
        <v>24056</v>
      </c>
      <c r="D9" s="5" t="n">
        <v>51313</v>
      </c>
      <c r="E9" s="5" t="n">
        <v>47812</v>
      </c>
    </row>
    <row r="10" spans="1:5">
      <c r="A10" s="3" t="s">
        <v>80</v>
      </c>
    </row>
    <row r="11" spans="1:5">
      <c r="A11" s="4" t="s">
        <v>81</v>
      </c>
      <c r="B11" s="5" t="n">
        <v>2283</v>
      </c>
      <c r="C11" s="5" t="n">
        <v>1904</v>
      </c>
      <c r="D11" s="5" t="n">
        <v>4411</v>
      </c>
      <c r="E11" s="5" t="n">
        <v>3825</v>
      </c>
    </row>
    <row r="12" spans="1:5">
      <c r="A12" s="4" t="s">
        <v>82</v>
      </c>
      <c r="B12" s="5" t="n">
        <v>27</v>
      </c>
      <c r="C12" s="5" t="n">
        <v>27</v>
      </c>
      <c r="D12" s="5" t="n">
        <v>49</v>
      </c>
      <c r="E12" s="5" t="n">
        <v>57</v>
      </c>
    </row>
    <row r="13" spans="1:5">
      <c r="A13" s="4" t="s">
        <v>83</v>
      </c>
      <c r="B13" s="5" t="n">
        <v>1872</v>
      </c>
      <c r="C13" s="5" t="n">
        <v>2157</v>
      </c>
      <c r="D13" s="5" t="n">
        <v>3705</v>
      </c>
      <c r="E13" s="5" t="n">
        <v>4289</v>
      </c>
    </row>
    <row r="14" spans="1:5">
      <c r="A14" s="4" t="s">
        <v>84</v>
      </c>
      <c r="B14" s="5" t="n">
        <v>4182</v>
      </c>
      <c r="C14" s="5" t="n">
        <v>4088</v>
      </c>
      <c r="D14" s="5" t="n">
        <v>8165</v>
      </c>
      <c r="E14" s="5" t="n">
        <v>8171</v>
      </c>
    </row>
    <row r="15" spans="1:5">
      <c r="A15" s="4" t="s">
        <v>85</v>
      </c>
      <c r="B15" s="5" t="n">
        <v>21951</v>
      </c>
      <c r="C15" s="5" t="n">
        <v>19968</v>
      </c>
      <c r="D15" s="5" t="n">
        <v>43148</v>
      </c>
      <c r="E15" s="5" t="n">
        <v>39641</v>
      </c>
    </row>
    <row r="16" spans="1:5">
      <c r="A16" s="4" t="s">
        <v>86</v>
      </c>
      <c r="B16" s="5" t="n">
        <v>2511</v>
      </c>
      <c r="C16" s="5" t="n">
        <v>-721</v>
      </c>
      <c r="D16" s="5" t="n">
        <v>1697</v>
      </c>
      <c r="E16" s="5" t="n">
        <v>-172</v>
      </c>
    </row>
    <row r="17" spans="1:5">
      <c r="A17" s="4" t="s">
        <v>87</v>
      </c>
      <c r="B17" s="5" t="n">
        <v>19440</v>
      </c>
      <c r="C17" s="5" t="n">
        <v>20689</v>
      </c>
      <c r="D17" s="5" t="n">
        <v>41451</v>
      </c>
      <c r="E17" s="5" t="n">
        <v>39813</v>
      </c>
    </row>
    <row r="18" spans="1:5">
      <c r="A18" s="3" t="s">
        <v>88</v>
      </c>
    </row>
    <row r="19" spans="1:5">
      <c r="A19" s="4" t="s">
        <v>89</v>
      </c>
      <c r="B19" s="5" t="n">
        <v>380</v>
      </c>
      <c r="C19" s="5" t="n">
        <v>546</v>
      </c>
      <c r="D19" s="5" t="n">
        <v>696</v>
      </c>
      <c r="E19" s="5" t="n">
        <v>835</v>
      </c>
    </row>
    <row r="20" spans="1:5">
      <c r="A20" s="4" t="s">
        <v>90</v>
      </c>
      <c r="B20" s="5" t="n">
        <v>2024</v>
      </c>
      <c r="C20" s="5" t="n">
        <v>1726</v>
      </c>
      <c r="D20" s="5" t="n">
        <v>3903</v>
      </c>
      <c r="E20" s="5" t="n">
        <v>3454</v>
      </c>
    </row>
    <row r="21" spans="1:5">
      <c r="A21" s="4" t="s">
        <v>91</v>
      </c>
      <c r="B21" s="5" t="n">
        <v>2228</v>
      </c>
      <c r="C21" s="5" t="n">
        <v>2218</v>
      </c>
      <c r="D21" s="5" t="n">
        <v>4360</v>
      </c>
      <c r="E21" s="5" t="n">
        <v>4273</v>
      </c>
    </row>
    <row r="22" spans="1:5">
      <c r="A22" s="4" t="s">
        <v>92</v>
      </c>
      <c r="B22" s="5" t="n">
        <v>22</v>
      </c>
      <c r="C22" s="5" t="n">
        <v>0</v>
      </c>
      <c r="D22" s="5" t="n">
        <v>56</v>
      </c>
      <c r="E22" s="5" t="n">
        <v>34</v>
      </c>
    </row>
    <row r="23" spans="1:5">
      <c r="A23" s="4" t="s">
        <v>93</v>
      </c>
      <c r="B23" s="5" t="n">
        <v>347</v>
      </c>
      <c r="C23" s="5" t="n">
        <v>378</v>
      </c>
      <c r="D23" s="5" t="n">
        <v>1227</v>
      </c>
      <c r="E23" s="5" t="n">
        <v>1145</v>
      </c>
    </row>
    <row r="24" spans="1:5">
      <c r="A24" s="4" t="s">
        <v>94</v>
      </c>
      <c r="B24" s="5" t="n">
        <v>5001</v>
      </c>
      <c r="C24" s="5" t="n">
        <v>4868</v>
      </c>
      <c r="D24" s="5" t="n">
        <v>10242</v>
      </c>
      <c r="E24" s="5" t="n">
        <v>9741</v>
      </c>
    </row>
    <row r="25" spans="1:5">
      <c r="A25" s="3" t="s">
        <v>95</v>
      </c>
    </row>
    <row r="26" spans="1:5">
      <c r="A26" s="4" t="s">
        <v>96</v>
      </c>
      <c r="B26" s="5" t="n">
        <v>8593</v>
      </c>
      <c r="C26" s="5" t="n">
        <v>7475</v>
      </c>
      <c r="D26" s="5" t="n">
        <v>16573</v>
      </c>
      <c r="E26" s="5" t="n">
        <v>14459</v>
      </c>
    </row>
    <row r="27" spans="1:5">
      <c r="A27" s="4" t="s">
        <v>97</v>
      </c>
      <c r="B27" s="5" t="n">
        <v>1019</v>
      </c>
      <c r="C27" s="5" t="n">
        <v>983</v>
      </c>
      <c r="D27" s="5" t="n">
        <v>2061</v>
      </c>
      <c r="E27" s="5" t="n">
        <v>1984</v>
      </c>
    </row>
    <row r="28" spans="1:5">
      <c r="A28" s="4" t="s">
        <v>98</v>
      </c>
      <c r="B28" s="5" t="n">
        <v>1436</v>
      </c>
      <c r="C28" s="5" t="n">
        <v>1357</v>
      </c>
      <c r="D28" s="5" t="n">
        <v>2865</v>
      </c>
      <c r="E28" s="5" t="n">
        <v>2761</v>
      </c>
    </row>
    <row r="29" spans="1:5">
      <c r="A29" s="4" t="s">
        <v>99</v>
      </c>
      <c r="B29" s="5" t="n">
        <v>510</v>
      </c>
      <c r="C29" s="5" t="n">
        <v>445</v>
      </c>
      <c r="D29" s="5" t="n">
        <v>971</v>
      </c>
      <c r="E29" s="5" t="n">
        <v>846</v>
      </c>
    </row>
    <row r="30" spans="1:5">
      <c r="A30" s="4" t="s">
        <v>100</v>
      </c>
      <c r="B30" s="5" t="n">
        <v>705</v>
      </c>
      <c r="C30" s="5" t="n">
        <v>840</v>
      </c>
      <c r="D30" s="5" t="n">
        <v>1495</v>
      </c>
      <c r="E30" s="5" t="n">
        <v>1626</v>
      </c>
    </row>
    <row r="31" spans="1:5">
      <c r="A31" s="4" t="s">
        <v>101</v>
      </c>
      <c r="B31" s="5" t="n">
        <v>1858</v>
      </c>
      <c r="C31" s="5" t="n">
        <v>1765</v>
      </c>
      <c r="D31" s="5" t="n">
        <v>3866</v>
      </c>
      <c r="E31" s="5" t="n">
        <v>3541</v>
      </c>
    </row>
    <row r="32" spans="1:5">
      <c r="A32" s="4" t="s">
        <v>102</v>
      </c>
      <c r="B32" s="5" t="n">
        <v>212</v>
      </c>
      <c r="C32" s="5" t="n">
        <v>320</v>
      </c>
      <c r="D32" s="5" t="n">
        <v>419</v>
      </c>
      <c r="E32" s="5" t="n">
        <v>623</v>
      </c>
    </row>
    <row r="33" spans="1:5">
      <c r="A33" s="4" t="s">
        <v>103</v>
      </c>
      <c r="B33" s="5" t="n">
        <v>868</v>
      </c>
      <c r="C33" s="5" t="n">
        <v>678</v>
      </c>
      <c r="D33" s="5" t="n">
        <v>1362</v>
      </c>
      <c r="E33" s="5" t="n">
        <v>1075</v>
      </c>
    </row>
    <row r="34" spans="1:5">
      <c r="A34" s="4" t="s">
        <v>104</v>
      </c>
      <c r="B34" s="5" t="n">
        <v>15201</v>
      </c>
      <c r="C34" s="5" t="n">
        <v>13863</v>
      </c>
      <c r="D34" s="5" t="n">
        <v>29612</v>
      </c>
      <c r="E34" s="5" t="n">
        <v>26915</v>
      </c>
    </row>
    <row r="35" spans="1:5">
      <c r="A35" s="4" t="s">
        <v>105</v>
      </c>
      <c r="B35" s="5" t="n">
        <v>9240</v>
      </c>
      <c r="C35" s="5" t="n">
        <v>11694</v>
      </c>
      <c r="D35" s="5" t="n">
        <v>22081</v>
      </c>
      <c r="E35" s="5" t="n">
        <v>22639</v>
      </c>
    </row>
    <row r="36" spans="1:5">
      <c r="A36" s="4" t="s">
        <v>106</v>
      </c>
      <c r="B36" s="5" t="n">
        <v>2783</v>
      </c>
      <c r="C36" s="5" t="n">
        <v>3727</v>
      </c>
      <c r="D36" s="5" t="n">
        <v>6750</v>
      </c>
      <c r="E36" s="5" t="n">
        <v>6972</v>
      </c>
    </row>
    <row r="37" spans="1:5">
      <c r="A37" s="4" t="s">
        <v>107</v>
      </c>
      <c r="B37" s="7" t="n">
        <v>6457</v>
      </c>
      <c r="C37" s="7" t="n">
        <v>7967</v>
      </c>
      <c r="D37" s="7" t="n">
        <v>15331</v>
      </c>
      <c r="E37" s="7" t="n">
        <v>15667</v>
      </c>
    </row>
    <row r="38" spans="1:5">
      <c r="A38" s="3" t="s">
        <v>108</v>
      </c>
    </row>
    <row r="39" spans="1:5">
      <c r="A39" s="4" t="s">
        <v>109</v>
      </c>
      <c r="B39" s="8" t="n">
        <v>0.6899999999999999</v>
      </c>
      <c r="C39" s="8" t="n">
        <v>0.86</v>
      </c>
      <c r="D39" s="8" t="n">
        <v>1.64</v>
      </c>
      <c r="E39" s="8" t="n">
        <v>1.69</v>
      </c>
    </row>
    <row r="40" spans="1:5">
      <c r="A40" s="4" t="s">
        <v>110</v>
      </c>
      <c r="B40" s="8" t="n">
        <v>0.6899999999999999</v>
      </c>
      <c r="C40" s="8" t="n">
        <v>0.85</v>
      </c>
      <c r="D40" s="8" t="n">
        <v>1.64</v>
      </c>
      <c r="E40" s="8" t="n">
        <v>1.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7</v>
      </c>
      <c r="B1" s="2" t="s">
        <v>71</v>
      </c>
      <c r="C1" s="2" t="s">
        <v>1</v>
      </c>
      <c r="D1" s="2" t="s">
        <v>295</v>
      </c>
    </row>
    <row r="2" spans="1:4">
      <c r="B2" s="2" t="s">
        <v>2</v>
      </c>
      <c r="C2" s="2" t="s">
        <v>2</v>
      </c>
      <c r="D2" s="2" t="s">
        <v>28</v>
      </c>
    </row>
    <row r="3" spans="1:4">
      <c r="A3" s="4" t="s">
        <v>551</v>
      </c>
    </row>
    <row r="4" spans="1:4">
      <c r="A4" s="3" t="s">
        <v>212</v>
      </c>
    </row>
    <row r="5" spans="1:4">
      <c r="A5" s="4" t="s">
        <v>554</v>
      </c>
      <c r="B5" s="7" t="n">
        <v>0</v>
      </c>
      <c r="C5" s="7" t="n">
        <v>0</v>
      </c>
      <c r="D5" s="7" t="n">
        <v>0</v>
      </c>
    </row>
    <row r="6" spans="1:4">
      <c r="A6" s="4" t="s">
        <v>555</v>
      </c>
      <c r="B6" s="5" t="n">
        <v>0</v>
      </c>
      <c r="C6" s="5" t="n">
        <v>0</v>
      </c>
      <c r="D6" s="5" t="n">
        <v>0</v>
      </c>
    </row>
    <row r="7" spans="1:4">
      <c r="A7" s="3" t="s">
        <v>598</v>
      </c>
    </row>
    <row r="8" spans="1:4">
      <c r="A8" s="4" t="s">
        <v>558</v>
      </c>
      <c r="B8" s="5" t="n">
        <v>0</v>
      </c>
      <c r="C8" s="5" t="n">
        <v>0</v>
      </c>
      <c r="D8" s="5" t="n">
        <v>0</v>
      </c>
    </row>
    <row r="9" spans="1:4">
      <c r="A9" s="4" t="s">
        <v>559</v>
      </c>
      <c r="B9" s="5" t="n">
        <v>0</v>
      </c>
      <c r="C9" s="5" t="n">
        <v>0</v>
      </c>
      <c r="D9" s="5" t="n">
        <v>0</v>
      </c>
    </row>
    <row r="10" spans="1:4">
      <c r="A10" s="4" t="s">
        <v>560</v>
      </c>
      <c r="B10" s="5" t="n">
        <v>0</v>
      </c>
      <c r="C10" s="5" t="n">
        <v>0</v>
      </c>
      <c r="D10" s="5" t="n">
        <v>0</v>
      </c>
    </row>
    <row r="11" spans="1:4">
      <c r="A11" s="4" t="s">
        <v>561</v>
      </c>
      <c r="B11" s="5" t="n">
        <v>0</v>
      </c>
      <c r="C11" s="5" t="n">
        <v>0</v>
      </c>
      <c r="D11" s="5" t="n">
        <v>0</v>
      </c>
    </row>
    <row r="12" spans="1:4">
      <c r="A12" s="4" t="s">
        <v>562</v>
      </c>
      <c r="B12" s="5" t="n">
        <v>0</v>
      </c>
      <c r="C12" s="5" t="n">
        <v>0</v>
      </c>
      <c r="D12" s="5" t="n">
        <v>0</v>
      </c>
    </row>
    <row r="13" spans="1:4">
      <c r="A13" s="4" t="s">
        <v>563</v>
      </c>
      <c r="B13" s="5" t="n">
        <v>0</v>
      </c>
      <c r="C13" s="5" t="n">
        <v>0</v>
      </c>
      <c r="D13" s="5" t="n">
        <v>0</v>
      </c>
    </row>
    <row r="14" spans="1:4">
      <c r="A14" s="4" t="s">
        <v>564</v>
      </c>
      <c r="B14" s="5" t="n">
        <v>0</v>
      </c>
      <c r="C14" s="5" t="n">
        <v>0</v>
      </c>
      <c r="D14" s="5" t="n">
        <v>0</v>
      </c>
    </row>
    <row r="15" spans="1:4">
      <c r="A15" s="4" t="s">
        <v>566</v>
      </c>
      <c r="B15" s="5" t="n">
        <v>37262</v>
      </c>
      <c r="C15" s="5" t="n">
        <v>37262</v>
      </c>
      <c r="D15" s="5" t="n">
        <v>38197</v>
      </c>
    </row>
    <row r="16" spans="1:4">
      <c r="A16" s="4" t="s">
        <v>573</v>
      </c>
    </row>
    <row r="17" spans="1:4">
      <c r="A17" s="3" t="s">
        <v>212</v>
      </c>
    </row>
    <row r="18" spans="1:4">
      <c r="A18" s="4" t="s">
        <v>554</v>
      </c>
      <c r="B18" s="5" t="n">
        <v>0</v>
      </c>
      <c r="C18" s="5" t="n">
        <v>0</v>
      </c>
      <c r="D18" s="5" t="n">
        <v>0</v>
      </c>
    </row>
    <row r="19" spans="1:4">
      <c r="A19" s="4" t="s">
        <v>555</v>
      </c>
      <c r="B19" s="5" t="n">
        <v>0</v>
      </c>
      <c r="C19" s="5" t="n">
        <v>0</v>
      </c>
      <c r="D19" s="5" t="n">
        <v>0</v>
      </c>
    </row>
    <row r="20" spans="1:4">
      <c r="A20" s="3" t="s">
        <v>598</v>
      </c>
    </row>
    <row r="21" spans="1:4">
      <c r="A21" s="4" t="s">
        <v>558</v>
      </c>
      <c r="B21" s="5" t="n">
        <v>0</v>
      </c>
      <c r="C21" s="5" t="n">
        <v>0</v>
      </c>
      <c r="D21" s="5" t="n">
        <v>0</v>
      </c>
    </row>
    <row r="22" spans="1:4">
      <c r="A22" s="4" t="s">
        <v>559</v>
      </c>
      <c r="B22" s="5" t="n">
        <v>0</v>
      </c>
      <c r="C22" s="5" t="n">
        <v>0</v>
      </c>
      <c r="D22" s="5" t="n">
        <v>0</v>
      </c>
    </row>
    <row r="23" spans="1:4">
      <c r="A23" s="4" t="s">
        <v>560</v>
      </c>
      <c r="B23" s="5" t="n">
        <v>0</v>
      </c>
      <c r="C23" s="5" t="n">
        <v>0</v>
      </c>
      <c r="D23" s="5" t="n">
        <v>0</v>
      </c>
    </row>
    <row r="24" spans="1:4">
      <c r="A24" s="4" t="s">
        <v>561</v>
      </c>
      <c r="B24" s="5" t="n">
        <v>0</v>
      </c>
      <c r="C24" s="5" t="n">
        <v>0</v>
      </c>
      <c r="D24" s="5" t="n">
        <v>0</v>
      </c>
    </row>
    <row r="25" spans="1:4">
      <c r="A25" s="4" t="s">
        <v>562</v>
      </c>
      <c r="B25" s="5" t="n">
        <v>0</v>
      </c>
      <c r="C25" s="5" t="n">
        <v>0</v>
      </c>
      <c r="D25" s="5" t="n">
        <v>0</v>
      </c>
    </row>
    <row r="26" spans="1:4">
      <c r="A26" s="4" t="s">
        <v>563</v>
      </c>
      <c r="B26" s="5" t="n">
        <v>0</v>
      </c>
      <c r="C26" s="5" t="n">
        <v>0</v>
      </c>
      <c r="D26" s="5" t="n">
        <v>0</v>
      </c>
    </row>
    <row r="27" spans="1:4">
      <c r="A27" s="4" t="s">
        <v>564</v>
      </c>
      <c r="B27" s="5" t="n">
        <v>0</v>
      </c>
      <c r="C27" s="5" t="n">
        <v>0</v>
      </c>
      <c r="D27" s="5" t="n">
        <v>0</v>
      </c>
    </row>
    <row r="28" spans="1:4">
      <c r="A28" s="4" t="s">
        <v>566</v>
      </c>
      <c r="B28" s="5" t="n">
        <v>282545</v>
      </c>
      <c r="C28" s="5" t="n">
        <v>282545</v>
      </c>
      <c r="D28" s="5" t="n">
        <v>298877</v>
      </c>
    </row>
    <row r="29" spans="1:4">
      <c r="A29" s="4" t="s">
        <v>574</v>
      </c>
    </row>
    <row r="30" spans="1:4">
      <c r="A30" s="3" t="s">
        <v>212</v>
      </c>
    </row>
    <row r="31" spans="1:4">
      <c r="A31" s="4" t="s">
        <v>554</v>
      </c>
      <c r="B31" s="5" t="n">
        <v>77994</v>
      </c>
      <c r="C31" s="5" t="n">
        <v>77994</v>
      </c>
      <c r="D31" s="5" t="n">
        <v>89862</v>
      </c>
    </row>
    <row r="32" spans="1:4">
      <c r="A32" s="4" t="s">
        <v>555</v>
      </c>
      <c r="B32" s="5" t="n">
        <v>198539</v>
      </c>
      <c r="C32" s="5" t="n">
        <v>198539</v>
      </c>
      <c r="D32" s="5" t="n">
        <v>188292</v>
      </c>
    </row>
    <row r="33" spans="1:4">
      <c r="A33" s="3" t="s">
        <v>598</v>
      </c>
    </row>
    <row r="34" spans="1:4">
      <c r="A34" s="4" t="s">
        <v>558</v>
      </c>
      <c r="B34" s="5" t="n">
        <v>125605</v>
      </c>
      <c r="C34" s="5" t="n">
        <v>125605</v>
      </c>
      <c r="D34" s="5" t="n">
        <v>119716</v>
      </c>
    </row>
    <row r="35" spans="1:4">
      <c r="A35" s="4" t="s">
        <v>559</v>
      </c>
      <c r="B35" s="5" t="n">
        <v>203787</v>
      </c>
      <c r="C35" s="5" t="n">
        <v>203787</v>
      </c>
      <c r="D35" s="5" t="n">
        <v>199043</v>
      </c>
    </row>
    <row r="36" spans="1:4">
      <c r="A36" s="4" t="s">
        <v>560</v>
      </c>
      <c r="B36" s="5" t="n">
        <v>793370</v>
      </c>
      <c r="C36" s="5" t="n">
        <v>793370</v>
      </c>
      <c r="D36" s="5" t="n">
        <v>764174</v>
      </c>
    </row>
    <row r="37" spans="1:4">
      <c r="A37" s="4" t="s">
        <v>561</v>
      </c>
      <c r="B37" s="5" t="n">
        <v>134840</v>
      </c>
      <c r="C37" s="5" t="n">
        <v>134840</v>
      </c>
      <c r="D37" s="5" t="n">
        <v>129339</v>
      </c>
    </row>
    <row r="38" spans="1:4">
      <c r="A38" s="4" t="s">
        <v>562</v>
      </c>
      <c r="B38" s="5" t="n">
        <v>310972</v>
      </c>
      <c r="C38" s="5" t="n">
        <v>310972</v>
      </c>
      <c r="D38" s="5" t="n">
        <v>297646</v>
      </c>
    </row>
    <row r="39" spans="1:4">
      <c r="A39" s="4" t="s">
        <v>563</v>
      </c>
      <c r="B39" s="5" t="n">
        <v>347376</v>
      </c>
      <c r="C39" s="5" t="n">
        <v>347376</v>
      </c>
      <c r="D39" s="5" t="n">
        <v>328948</v>
      </c>
    </row>
    <row r="40" spans="1:4">
      <c r="A40" s="4" t="s">
        <v>564</v>
      </c>
      <c r="B40" s="5" t="n">
        <v>24490</v>
      </c>
      <c r="C40" s="5" t="n">
        <v>24490</v>
      </c>
      <c r="D40" s="5" t="n">
        <v>24499</v>
      </c>
    </row>
    <row r="41" spans="1:4">
      <c r="A41" s="4" t="s">
        <v>566</v>
      </c>
      <c r="B41" s="5" t="n">
        <v>2339785</v>
      </c>
      <c r="C41" s="5" t="n">
        <v>2339785</v>
      </c>
      <c r="D41" s="5" t="n">
        <v>2251094</v>
      </c>
    </row>
    <row r="42" spans="1:4">
      <c r="A42" s="4" t="s">
        <v>599</v>
      </c>
    </row>
    <row r="43" spans="1:4">
      <c r="A43" s="3" t="s">
        <v>212</v>
      </c>
    </row>
    <row r="44" spans="1:4">
      <c r="A44" s="4" t="s">
        <v>554</v>
      </c>
      <c r="B44" s="5" t="n">
        <v>4519</v>
      </c>
      <c r="C44" s="5" t="n">
        <v>4519</v>
      </c>
      <c r="D44" s="5" t="n">
        <v>10773</v>
      </c>
    </row>
    <row r="45" spans="1:4">
      <c r="A45" s="4" t="s">
        <v>555</v>
      </c>
      <c r="B45" s="5" t="n">
        <v>1255</v>
      </c>
      <c r="C45" s="5" t="n">
        <v>1255</v>
      </c>
      <c r="D45" s="5" t="n">
        <v>1397</v>
      </c>
    </row>
    <row r="46" spans="1:4">
      <c r="A46" s="3" t="s">
        <v>598</v>
      </c>
    </row>
    <row r="47" spans="1:4">
      <c r="A47" s="4" t="s">
        <v>557</v>
      </c>
      <c r="B47" s="5" t="n">
        <v>0</v>
      </c>
      <c r="C47" s="5" t="n">
        <v>0</v>
      </c>
      <c r="D47" s="5" t="n">
        <v>827</v>
      </c>
    </row>
    <row r="48" spans="1:4">
      <c r="A48" s="4" t="s">
        <v>558</v>
      </c>
      <c r="B48" s="5" t="n">
        <v>256</v>
      </c>
      <c r="C48" s="5" t="n">
        <v>256</v>
      </c>
      <c r="D48" s="5" t="n">
        <v>85</v>
      </c>
    </row>
    <row r="49" spans="1:4">
      <c r="A49" s="4" t="s">
        <v>559</v>
      </c>
      <c r="B49" s="5" t="n">
        <v>6763</v>
      </c>
      <c r="C49" s="5" t="n">
        <v>6763</v>
      </c>
      <c r="D49" s="5" t="n">
        <v>7077</v>
      </c>
    </row>
    <row r="50" spans="1:4">
      <c r="A50" s="4" t="s">
        <v>560</v>
      </c>
      <c r="B50" s="5" t="n">
        <v>4835</v>
      </c>
      <c r="C50" s="5" t="n">
        <v>4835</v>
      </c>
      <c r="D50" s="5" t="n">
        <v>5424</v>
      </c>
    </row>
    <row r="51" spans="1:4">
      <c r="A51" s="4" t="s">
        <v>561</v>
      </c>
      <c r="B51" s="5" t="n">
        <v>114</v>
      </c>
      <c r="C51" s="5" t="n">
        <v>114</v>
      </c>
      <c r="D51" s="5" t="n">
        <v>194</v>
      </c>
    </row>
    <row r="52" spans="1:4">
      <c r="A52" s="4" t="s">
        <v>562</v>
      </c>
      <c r="B52" s="5" t="n">
        <v>5611</v>
      </c>
      <c r="C52" s="5" t="n">
        <v>5611</v>
      </c>
      <c r="D52" s="5" t="n">
        <v>244</v>
      </c>
    </row>
    <row r="53" spans="1:4">
      <c r="A53" s="4" t="s">
        <v>563</v>
      </c>
      <c r="B53" s="5" t="n">
        <v>1221</v>
      </c>
      <c r="C53" s="5" t="n">
        <v>1221</v>
      </c>
      <c r="D53" s="5" t="n">
        <v>1541</v>
      </c>
    </row>
    <row r="54" spans="1:4">
      <c r="A54" s="4" t="s">
        <v>564</v>
      </c>
      <c r="B54" s="5" t="n">
        <v>0</v>
      </c>
      <c r="C54" s="5" t="n">
        <v>0</v>
      </c>
      <c r="D54" s="5" t="n">
        <v>0</v>
      </c>
    </row>
    <row r="55" spans="1:4">
      <c r="A55" s="4" t="s">
        <v>600</v>
      </c>
      <c r="B55" s="5" t="n">
        <v>0</v>
      </c>
      <c r="C55" s="5" t="n">
        <v>0</v>
      </c>
      <c r="D55" s="5" t="n">
        <v>75</v>
      </c>
    </row>
    <row r="56" spans="1:4">
      <c r="A56" s="4" t="s">
        <v>566</v>
      </c>
      <c r="B56" s="5" t="n">
        <v>24574</v>
      </c>
      <c r="C56" s="5" t="n">
        <v>24574</v>
      </c>
      <c r="D56" s="5" t="n">
        <v>27637</v>
      </c>
    </row>
    <row r="57" spans="1:4">
      <c r="A57" s="4" t="s">
        <v>601</v>
      </c>
      <c r="B57" s="5" t="n">
        <v>262</v>
      </c>
      <c r="C57" s="5" t="n">
        <v>321</v>
      </c>
      <c r="D57" s="5" t="n">
        <v>984</v>
      </c>
    </row>
    <row r="58" spans="1:4">
      <c r="A58" s="4" t="s">
        <v>602</v>
      </c>
    </row>
    <row r="59" spans="1:4">
      <c r="A59" s="3" t="s">
        <v>598</v>
      </c>
    </row>
    <row r="60" spans="1:4">
      <c r="A60" s="4" t="s">
        <v>601</v>
      </c>
      <c r="B60" s="5" t="n">
        <v>23</v>
      </c>
      <c r="C60" s="5" t="n">
        <v>23</v>
      </c>
      <c r="D60" s="5" t="n">
        <v>0</v>
      </c>
    </row>
    <row r="61" spans="1:4">
      <c r="A61" s="4" t="s">
        <v>603</v>
      </c>
    </row>
    <row r="62" spans="1:4">
      <c r="A62" s="3" t="s">
        <v>598</v>
      </c>
    </row>
    <row r="63" spans="1:4">
      <c r="A63" s="4" t="s">
        <v>601</v>
      </c>
      <c r="B63" s="5" t="n">
        <v>127</v>
      </c>
      <c r="C63" s="5" t="n">
        <v>127</v>
      </c>
      <c r="D63" s="5" t="n">
        <v>143</v>
      </c>
    </row>
    <row r="64" spans="1:4">
      <c r="A64" s="4" t="s">
        <v>604</v>
      </c>
    </row>
    <row r="65" spans="1:4">
      <c r="A65" s="3" t="s">
        <v>598</v>
      </c>
    </row>
    <row r="66" spans="1:4">
      <c r="A66" s="4" t="s">
        <v>601</v>
      </c>
      <c r="B66" s="5" t="n">
        <v>0</v>
      </c>
      <c r="C66" s="5" t="n">
        <v>0</v>
      </c>
      <c r="D66" s="5" t="n">
        <v>0</v>
      </c>
    </row>
    <row r="67" spans="1:4">
      <c r="A67" s="4" t="s">
        <v>605</v>
      </c>
    </row>
    <row r="68" spans="1:4">
      <c r="A68" s="3" t="s">
        <v>598</v>
      </c>
    </row>
    <row r="69" spans="1:4">
      <c r="A69" s="4" t="s">
        <v>601</v>
      </c>
      <c r="B69" s="5" t="n">
        <v>0</v>
      </c>
      <c r="C69" s="5" t="n">
        <v>0</v>
      </c>
      <c r="D69" s="5" t="n">
        <v>0</v>
      </c>
    </row>
    <row r="70" spans="1:4">
      <c r="A70" s="4" t="s">
        <v>606</v>
      </c>
    </row>
    <row r="71" spans="1:4">
      <c r="A71" s="3" t="s">
        <v>598</v>
      </c>
    </row>
    <row r="72" spans="1:4">
      <c r="A72" s="4" t="s">
        <v>601</v>
      </c>
      <c r="B72" s="5" t="n">
        <v>0</v>
      </c>
      <c r="C72" s="5" t="n">
        <v>0</v>
      </c>
      <c r="D72" s="5" t="n">
        <v>0</v>
      </c>
    </row>
    <row r="73" spans="1:4">
      <c r="A73" s="4" t="s">
        <v>607</v>
      </c>
    </row>
    <row r="74" spans="1:4">
      <c r="A74" s="3" t="s">
        <v>598</v>
      </c>
    </row>
    <row r="75" spans="1:4">
      <c r="A75" s="4" t="s">
        <v>601</v>
      </c>
      <c r="B75" s="5" t="n">
        <v>77</v>
      </c>
      <c r="C75" s="5" t="n">
        <v>119</v>
      </c>
      <c r="D75" s="5" t="n">
        <v>756</v>
      </c>
    </row>
    <row r="76" spans="1:4">
      <c r="A76" s="4" t="s">
        <v>608</v>
      </c>
    </row>
    <row r="77" spans="1:4">
      <c r="A77" s="3" t="s">
        <v>598</v>
      </c>
    </row>
    <row r="78" spans="1:4">
      <c r="A78" s="4" t="s">
        <v>601</v>
      </c>
      <c r="B78" s="5" t="n">
        <v>0</v>
      </c>
      <c r="C78" s="5" t="n">
        <v>17</v>
      </c>
      <c r="D78" s="5" t="n">
        <v>0</v>
      </c>
    </row>
    <row r="79" spans="1:4">
      <c r="A79" s="4" t="s">
        <v>609</v>
      </c>
    </row>
    <row r="80" spans="1:4">
      <c r="A80" s="3" t="s">
        <v>598</v>
      </c>
    </row>
    <row r="81" spans="1:4">
      <c r="A81" s="4" t="s">
        <v>601</v>
      </c>
      <c r="B81" s="5" t="n">
        <v>0</v>
      </c>
      <c r="C81" s="5" t="n">
        <v>0</v>
      </c>
      <c r="D81" s="5" t="n">
        <v>0</v>
      </c>
    </row>
    <row r="82" spans="1:4">
      <c r="A82" s="4" t="s">
        <v>610</v>
      </c>
    </row>
    <row r="83" spans="1:4">
      <c r="A83" s="3" t="s">
        <v>598</v>
      </c>
    </row>
    <row r="84" spans="1:4">
      <c r="A84" s="4" t="s">
        <v>601</v>
      </c>
      <c r="B84" s="5" t="n">
        <v>25</v>
      </c>
      <c r="C84" s="5" t="n">
        <v>25</v>
      </c>
      <c r="D84" s="5" t="n">
        <v>65</v>
      </c>
    </row>
    <row r="85" spans="1:4">
      <c r="A85" s="4" t="s">
        <v>611</v>
      </c>
    </row>
    <row r="86" spans="1:4">
      <c r="A86" s="3" t="s">
        <v>598</v>
      </c>
    </row>
    <row r="87" spans="1:4">
      <c r="A87" s="4" t="s">
        <v>601</v>
      </c>
      <c r="B87" s="5" t="n">
        <v>10</v>
      </c>
      <c r="C87" s="5" t="n">
        <v>10</v>
      </c>
      <c r="D87" s="5" t="n">
        <v>0</v>
      </c>
    </row>
    <row r="88" spans="1:4">
      <c r="A88" s="4" t="s">
        <v>612</v>
      </c>
    </row>
    <row r="89" spans="1:4">
      <c r="A89" s="3" t="s">
        <v>598</v>
      </c>
    </row>
    <row r="90" spans="1:4">
      <c r="A90" s="4" t="s">
        <v>601</v>
      </c>
      <c r="B90" s="5" t="n">
        <v>0</v>
      </c>
      <c r="C90" s="5" t="n">
        <v>0</v>
      </c>
      <c r="D90" s="5" t="n">
        <v>20</v>
      </c>
    </row>
    <row r="91" spans="1:4">
      <c r="A91" s="4" t="s">
        <v>613</v>
      </c>
    </row>
    <row r="92" spans="1:4">
      <c r="A92" s="3" t="s">
        <v>212</v>
      </c>
    </row>
    <row r="93" spans="1:4">
      <c r="A93" s="4" t="s">
        <v>554</v>
      </c>
      <c r="B93" s="5" t="n">
        <v>0</v>
      </c>
      <c r="C93" s="5" t="n">
        <v>0</v>
      </c>
      <c r="D93" s="5" t="n">
        <v>0</v>
      </c>
    </row>
    <row r="94" spans="1:4">
      <c r="A94" s="4" t="s">
        <v>555</v>
      </c>
      <c r="B94" s="5" t="n">
        <v>0</v>
      </c>
      <c r="C94" s="5" t="n">
        <v>0</v>
      </c>
      <c r="D94" s="5" t="n">
        <v>0</v>
      </c>
    </row>
    <row r="95" spans="1:4">
      <c r="A95" s="3" t="s">
        <v>598</v>
      </c>
    </row>
    <row r="96" spans="1:4">
      <c r="A96" s="4" t="s">
        <v>557</v>
      </c>
      <c r="B96" s="5" t="n">
        <v>0</v>
      </c>
      <c r="C96" s="5" t="n">
        <v>0</v>
      </c>
      <c r="D96" s="5" t="n">
        <v>0</v>
      </c>
    </row>
    <row r="97" spans="1:4">
      <c r="A97" s="4" t="s">
        <v>558</v>
      </c>
      <c r="B97" s="5" t="n">
        <v>0</v>
      </c>
      <c r="C97" s="5" t="n">
        <v>0</v>
      </c>
      <c r="D97" s="5" t="n">
        <v>0</v>
      </c>
    </row>
    <row r="98" spans="1:4">
      <c r="A98" s="4" t="s">
        <v>559</v>
      </c>
      <c r="B98" s="5" t="n">
        <v>0</v>
      </c>
      <c r="C98" s="5" t="n">
        <v>0</v>
      </c>
      <c r="D98" s="5" t="n">
        <v>0</v>
      </c>
    </row>
    <row r="99" spans="1:4">
      <c r="A99" s="4" t="s">
        <v>560</v>
      </c>
      <c r="B99" s="5" t="n">
        <v>0</v>
      </c>
      <c r="C99" s="5" t="n">
        <v>0</v>
      </c>
      <c r="D99" s="5" t="n">
        <v>0</v>
      </c>
    </row>
    <row r="100" spans="1:4">
      <c r="A100" s="4" t="s">
        <v>561</v>
      </c>
      <c r="B100" s="5" t="n">
        <v>0</v>
      </c>
      <c r="C100" s="5" t="n">
        <v>0</v>
      </c>
      <c r="D100" s="5" t="n">
        <v>0</v>
      </c>
    </row>
    <row r="101" spans="1:4">
      <c r="A101" s="4" t="s">
        <v>562</v>
      </c>
      <c r="B101" s="5" t="n">
        <v>0</v>
      </c>
      <c r="C101" s="5" t="n">
        <v>0</v>
      </c>
      <c r="D101" s="5" t="n">
        <v>0</v>
      </c>
    </row>
    <row r="102" spans="1:4">
      <c r="A102" s="4" t="s">
        <v>563</v>
      </c>
      <c r="B102" s="5" t="n">
        <v>0</v>
      </c>
      <c r="C102" s="5" t="n">
        <v>0</v>
      </c>
      <c r="D102" s="5" t="n">
        <v>0</v>
      </c>
    </row>
    <row r="103" spans="1:4">
      <c r="A103" s="4" t="s">
        <v>564</v>
      </c>
      <c r="B103" s="5" t="n">
        <v>0</v>
      </c>
      <c r="C103" s="5" t="n">
        <v>0</v>
      </c>
      <c r="D103" s="5" t="n">
        <v>0</v>
      </c>
    </row>
    <row r="104" spans="1:4">
      <c r="A104" s="4" t="s">
        <v>600</v>
      </c>
      <c r="B104" s="5" t="n">
        <v>0</v>
      </c>
      <c r="C104" s="5" t="n">
        <v>0</v>
      </c>
      <c r="D104" s="5" t="n">
        <v>0</v>
      </c>
    </row>
    <row r="105" spans="1:4">
      <c r="A105" s="4" t="s">
        <v>566</v>
      </c>
      <c r="B105" s="5" t="n">
        <v>0</v>
      </c>
      <c r="C105" s="5" t="n">
        <v>0</v>
      </c>
      <c r="D105" s="5" t="n">
        <v>0</v>
      </c>
    </row>
    <row r="106" spans="1:4">
      <c r="A106" s="4" t="s">
        <v>614</v>
      </c>
    </row>
    <row r="107" spans="1:4">
      <c r="A107" s="3" t="s">
        <v>212</v>
      </c>
    </row>
    <row r="108" spans="1:4">
      <c r="A108" s="4" t="s">
        <v>554</v>
      </c>
      <c r="B108" s="5" t="n">
        <v>0</v>
      </c>
      <c r="C108" s="5" t="n">
        <v>0</v>
      </c>
      <c r="D108" s="5" t="n">
        <v>0</v>
      </c>
    </row>
    <row r="109" spans="1:4">
      <c r="A109" s="4" t="s">
        <v>555</v>
      </c>
      <c r="B109" s="5" t="n">
        <v>0</v>
      </c>
      <c r="C109" s="5" t="n">
        <v>0</v>
      </c>
      <c r="D109" s="5" t="n">
        <v>0</v>
      </c>
    </row>
    <row r="110" spans="1:4">
      <c r="A110" s="3" t="s">
        <v>598</v>
      </c>
    </row>
    <row r="111" spans="1:4">
      <c r="A111" s="4" t="s">
        <v>557</v>
      </c>
      <c r="B111" s="5" t="n">
        <v>0</v>
      </c>
      <c r="C111" s="5" t="n">
        <v>0</v>
      </c>
      <c r="D111" s="5" t="n">
        <v>0</v>
      </c>
    </row>
    <row r="112" spans="1:4">
      <c r="A112" s="4" t="s">
        <v>558</v>
      </c>
      <c r="B112" s="5" t="n">
        <v>0</v>
      </c>
      <c r="C112" s="5" t="n">
        <v>0</v>
      </c>
      <c r="D112" s="5" t="n">
        <v>0</v>
      </c>
    </row>
    <row r="113" spans="1:4">
      <c r="A113" s="4" t="s">
        <v>559</v>
      </c>
      <c r="B113" s="5" t="n">
        <v>0</v>
      </c>
      <c r="C113" s="5" t="n">
        <v>0</v>
      </c>
      <c r="D113" s="5" t="n">
        <v>0</v>
      </c>
    </row>
    <row r="114" spans="1:4">
      <c r="A114" s="4" t="s">
        <v>560</v>
      </c>
      <c r="B114" s="5" t="n">
        <v>0</v>
      </c>
      <c r="C114" s="5" t="n">
        <v>0</v>
      </c>
      <c r="D114" s="5" t="n">
        <v>0</v>
      </c>
    </row>
    <row r="115" spans="1:4">
      <c r="A115" s="4" t="s">
        <v>561</v>
      </c>
      <c r="B115" s="5" t="n">
        <v>0</v>
      </c>
      <c r="C115" s="5" t="n">
        <v>0</v>
      </c>
      <c r="D115" s="5" t="n">
        <v>0</v>
      </c>
    </row>
    <row r="116" spans="1:4">
      <c r="A116" s="4" t="s">
        <v>562</v>
      </c>
      <c r="B116" s="5" t="n">
        <v>0</v>
      </c>
      <c r="C116" s="5" t="n">
        <v>0</v>
      </c>
      <c r="D116" s="5" t="n">
        <v>0</v>
      </c>
    </row>
    <row r="117" spans="1:4">
      <c r="A117" s="4" t="s">
        <v>563</v>
      </c>
      <c r="B117" s="5" t="n">
        <v>0</v>
      </c>
      <c r="C117" s="5" t="n">
        <v>0</v>
      </c>
      <c r="D117" s="5" t="n">
        <v>0</v>
      </c>
    </row>
    <row r="118" spans="1:4">
      <c r="A118" s="4" t="s">
        <v>564</v>
      </c>
      <c r="B118" s="5" t="n">
        <v>0</v>
      </c>
      <c r="C118" s="5" t="n">
        <v>0</v>
      </c>
      <c r="D118" s="5" t="n">
        <v>0</v>
      </c>
    </row>
    <row r="119" spans="1:4">
      <c r="A119" s="4" t="s">
        <v>600</v>
      </c>
      <c r="B119" s="5" t="n">
        <v>0</v>
      </c>
      <c r="C119" s="5" t="n">
        <v>0</v>
      </c>
      <c r="D119" s="5" t="n">
        <v>0</v>
      </c>
    </row>
    <row r="120" spans="1:4">
      <c r="A120" s="4" t="s">
        <v>566</v>
      </c>
      <c r="B120" s="5" t="n">
        <v>0</v>
      </c>
      <c r="C120" s="5" t="n">
        <v>0</v>
      </c>
      <c r="D120" s="5" t="n">
        <v>0</v>
      </c>
    </row>
    <row r="121" spans="1:4">
      <c r="A121" s="4" t="s">
        <v>615</v>
      </c>
    </row>
    <row r="122" spans="1:4">
      <c r="A122" s="3" t="s">
        <v>212</v>
      </c>
    </row>
    <row r="123" spans="1:4">
      <c r="A123" s="4" t="s">
        <v>554</v>
      </c>
      <c r="B123" s="5" t="n">
        <v>4519</v>
      </c>
      <c r="C123" s="5" t="n">
        <v>4519</v>
      </c>
      <c r="D123" s="5" t="n">
        <v>10773</v>
      </c>
    </row>
    <row r="124" spans="1:4">
      <c r="A124" s="4" t="s">
        <v>555</v>
      </c>
      <c r="B124" s="5" t="n">
        <v>1255</v>
      </c>
      <c r="C124" s="5" t="n">
        <v>1255</v>
      </c>
      <c r="D124" s="5" t="n">
        <v>1397</v>
      </c>
    </row>
    <row r="125" spans="1:4">
      <c r="A125" s="3" t="s">
        <v>598</v>
      </c>
    </row>
    <row r="126" spans="1:4">
      <c r="A126" s="4" t="s">
        <v>557</v>
      </c>
      <c r="B126" s="5" t="n">
        <v>0</v>
      </c>
      <c r="C126" s="5" t="n">
        <v>0</v>
      </c>
      <c r="D126" s="5" t="n">
        <v>827</v>
      </c>
    </row>
    <row r="127" spans="1:4">
      <c r="A127" s="4" t="s">
        <v>558</v>
      </c>
      <c r="B127" s="5" t="n">
        <v>256</v>
      </c>
      <c r="C127" s="5" t="n">
        <v>256</v>
      </c>
      <c r="D127" s="5" t="n">
        <v>85</v>
      </c>
    </row>
    <row r="128" spans="1:4">
      <c r="A128" s="4" t="s">
        <v>559</v>
      </c>
      <c r="B128" s="5" t="n">
        <v>6763</v>
      </c>
      <c r="C128" s="5" t="n">
        <v>6763</v>
      </c>
      <c r="D128" s="5" t="n">
        <v>7077</v>
      </c>
    </row>
    <row r="129" spans="1:4">
      <c r="A129" s="4" t="s">
        <v>560</v>
      </c>
      <c r="B129" s="5" t="n">
        <v>4835</v>
      </c>
      <c r="C129" s="5" t="n">
        <v>4835</v>
      </c>
      <c r="D129" s="5" t="n">
        <v>5424</v>
      </c>
    </row>
    <row r="130" spans="1:4">
      <c r="A130" s="4" t="s">
        <v>561</v>
      </c>
      <c r="B130" s="5" t="n">
        <v>114</v>
      </c>
      <c r="C130" s="5" t="n">
        <v>114</v>
      </c>
      <c r="D130" s="5" t="n">
        <v>194</v>
      </c>
    </row>
    <row r="131" spans="1:4">
      <c r="A131" s="4" t="s">
        <v>562</v>
      </c>
      <c r="B131" s="5" t="n">
        <v>5611</v>
      </c>
      <c r="C131" s="5" t="n">
        <v>5611</v>
      </c>
      <c r="D131" s="5" t="n">
        <v>244</v>
      </c>
    </row>
    <row r="132" spans="1:4">
      <c r="A132" s="4" t="s">
        <v>563</v>
      </c>
      <c r="B132" s="5" t="n">
        <v>1221</v>
      </c>
      <c r="C132" s="5" t="n">
        <v>1221</v>
      </c>
      <c r="D132" s="5" t="n">
        <v>1541</v>
      </c>
    </row>
    <row r="133" spans="1:4">
      <c r="A133" s="4" t="s">
        <v>564</v>
      </c>
      <c r="B133" s="5" t="n">
        <v>0</v>
      </c>
      <c r="C133" s="5" t="n">
        <v>0</v>
      </c>
      <c r="D133" s="5" t="n">
        <v>0</v>
      </c>
    </row>
    <row r="134" spans="1:4">
      <c r="A134" s="4" t="s">
        <v>600</v>
      </c>
      <c r="B134" s="5" t="n">
        <v>0</v>
      </c>
      <c r="C134" s="5" t="n">
        <v>0</v>
      </c>
      <c r="D134" s="5" t="n">
        <v>75</v>
      </c>
    </row>
    <row r="135" spans="1:4">
      <c r="A135" s="4" t="s">
        <v>566</v>
      </c>
      <c r="B135" s="7" t="n">
        <v>24574</v>
      </c>
      <c r="C135" s="7" t="n">
        <v>24574</v>
      </c>
      <c r="D135" s="7" t="n">
        <v>276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7"/>
    <col customWidth="1" max="6" min="6" width="14"/>
  </cols>
  <sheetData>
    <row r="1" spans="1:6">
      <c r="A1" s="1" t="s">
        <v>616</v>
      </c>
      <c r="B1" s="2" t="s">
        <v>71</v>
      </c>
      <c r="C1" s="2" t="s">
        <v>1</v>
      </c>
      <c r="E1" s="2" t="s">
        <v>617</v>
      </c>
    </row>
    <row r="2" spans="1:6">
      <c r="B2" s="2" t="s">
        <v>2</v>
      </c>
      <c r="C2" s="2" t="s">
        <v>2</v>
      </c>
      <c r="D2" s="2" t="s">
        <v>72</v>
      </c>
      <c r="E2" s="2" t="s">
        <v>2</v>
      </c>
      <c r="F2" s="2" t="s">
        <v>618</v>
      </c>
    </row>
    <row r="3" spans="1:6">
      <c r="A3" s="3" t="s">
        <v>207</v>
      </c>
    </row>
    <row r="4" spans="1:6">
      <c r="A4" s="4" t="s">
        <v>619</v>
      </c>
      <c r="F4" s="5" t="n">
        <v>1500000</v>
      </c>
    </row>
    <row r="5" spans="1:6">
      <c r="A5" s="4" t="s">
        <v>620</v>
      </c>
      <c r="B5" s="5" t="n">
        <v>16381</v>
      </c>
      <c r="C5" s="5" t="n">
        <v>25727</v>
      </c>
      <c r="D5" s="5" t="n">
        <v>48679</v>
      </c>
      <c r="E5" s="5" t="n">
        <v>988511</v>
      </c>
    </row>
    <row r="6" spans="1:6">
      <c r="A6" s="4" t="s">
        <v>621</v>
      </c>
      <c r="B6" s="8" t="n">
        <v>51.4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8</v>
      </c>
    </row>
    <row r="2" spans="1:3">
      <c r="A2" s="4" t="s">
        <v>342</v>
      </c>
    </row>
    <row r="3" spans="1:3">
      <c r="A3" s="3" t="s">
        <v>623</v>
      </c>
    </row>
    <row r="4" spans="1:3">
      <c r="A4" s="4" t="s">
        <v>624</v>
      </c>
      <c r="B4" s="7" t="n">
        <v>67880</v>
      </c>
    </row>
    <row r="5" spans="1:3">
      <c r="A5" s="4" t="s">
        <v>625</v>
      </c>
    </row>
    <row r="6" spans="1:3">
      <c r="A6" s="3" t="s">
        <v>626</v>
      </c>
    </row>
    <row r="7" spans="1:3">
      <c r="A7" s="4" t="s">
        <v>572</v>
      </c>
      <c r="B7" s="5" t="n">
        <v>52872</v>
      </c>
      <c r="C7" s="7" t="n">
        <v>48785</v>
      </c>
    </row>
    <row r="8" spans="1:3">
      <c r="A8" s="4" t="s">
        <v>627</v>
      </c>
    </row>
    <row r="9" spans="1:3">
      <c r="A9" s="3" t="s">
        <v>626</v>
      </c>
    </row>
    <row r="10" spans="1:3">
      <c r="A10" s="4" t="s">
        <v>572</v>
      </c>
      <c r="B10" s="5" t="n">
        <v>47934</v>
      </c>
      <c r="C10" s="5" t="n">
        <v>45738</v>
      </c>
    </row>
    <row r="11" spans="1:3">
      <c r="A11" s="4" t="s">
        <v>628</v>
      </c>
    </row>
    <row r="12" spans="1:3">
      <c r="A12" s="3" t="s">
        <v>626</v>
      </c>
    </row>
    <row r="13" spans="1:3">
      <c r="A13" s="4" t="s">
        <v>572</v>
      </c>
      <c r="B13" s="5" t="n">
        <v>144273</v>
      </c>
      <c r="C13" s="5" t="n">
        <v>113251</v>
      </c>
    </row>
    <row r="14" spans="1:3">
      <c r="A14" s="4" t="s">
        <v>629</v>
      </c>
    </row>
    <row r="15" spans="1:3">
      <c r="A15" s="3" t="s">
        <v>626</v>
      </c>
    </row>
    <row r="16" spans="1:3">
      <c r="A16" s="4" t="s">
        <v>572</v>
      </c>
      <c r="B16" s="5" t="n">
        <v>189050</v>
      </c>
      <c r="C16" s="5" t="n">
        <v>180892</v>
      </c>
    </row>
    <row r="17" spans="1:3">
      <c r="A17" s="4" t="s">
        <v>630</v>
      </c>
    </row>
    <row r="18" spans="1:3">
      <c r="A18" s="3" t="s">
        <v>626</v>
      </c>
    </row>
    <row r="19" spans="1:3">
      <c r="A19" s="4" t="s">
        <v>572</v>
      </c>
      <c r="B19" s="7" t="n">
        <v>11771</v>
      </c>
      <c r="C19" s="7" t="n">
        <v>90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34"/>
    <col customWidth="1" max="3" min="3" width="14"/>
  </cols>
  <sheetData>
    <row r="1" spans="1:3">
      <c r="A1" s="1" t="s">
        <v>631</v>
      </c>
      <c r="B1" s="2" t="s">
        <v>1</v>
      </c>
    </row>
    <row r="2" spans="1:3">
      <c r="B2" s="2" t="s">
        <v>2</v>
      </c>
      <c r="C2" s="2" t="s">
        <v>72</v>
      </c>
    </row>
    <row r="3" spans="1:3">
      <c r="A3" s="3" t="s">
        <v>632</v>
      </c>
    </row>
    <row r="4" spans="1:3">
      <c r="A4" s="4" t="s">
        <v>633</v>
      </c>
      <c r="B4" s="4" t="s">
        <v>634</v>
      </c>
      <c r="C4" s="4" t="s">
        <v>635</v>
      </c>
    </row>
    <row r="5" spans="1:3">
      <c r="A5" s="4" t="s">
        <v>636</v>
      </c>
    </row>
    <row r="6" spans="1:3">
      <c r="A6" s="3" t="s">
        <v>632</v>
      </c>
    </row>
    <row r="7" spans="1:3">
      <c r="A7" s="4" t="s">
        <v>637</v>
      </c>
      <c r="B7" s="4" t="s">
        <v>638</v>
      </c>
    </row>
    <row r="8" spans="1:3">
      <c r="A8" s="4" t="s">
        <v>639</v>
      </c>
    </row>
    <row r="9" spans="1:3">
      <c r="A9" s="3" t="s">
        <v>632</v>
      </c>
    </row>
    <row r="10" spans="1:3">
      <c r="A10" s="4" t="s">
        <v>637</v>
      </c>
      <c r="B10" s="4" t="s">
        <v>6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640</v>
      </c>
      <c r="B1" s="2" t="s">
        <v>1</v>
      </c>
      <c r="C1" s="2" t="s">
        <v>295</v>
      </c>
    </row>
    <row r="2" spans="1:4">
      <c r="B2" s="2" t="s">
        <v>458</v>
      </c>
      <c r="C2" s="2" t="s">
        <v>459</v>
      </c>
      <c r="D2" s="2" t="s">
        <v>641</v>
      </c>
    </row>
    <row r="3" spans="1:4">
      <c r="A3" s="3" t="s">
        <v>642</v>
      </c>
    </row>
    <row r="4" spans="1:4">
      <c r="A4" s="4" t="s">
        <v>643</v>
      </c>
      <c r="B4" s="7" t="n">
        <v>3720000</v>
      </c>
    </row>
    <row r="5" spans="1:4">
      <c r="A5" s="4" t="s">
        <v>644</v>
      </c>
    </row>
    <row r="6" spans="1:4">
      <c r="A6" s="3" t="s">
        <v>645</v>
      </c>
    </row>
    <row r="7" spans="1:4">
      <c r="A7" s="4" t="s">
        <v>646</v>
      </c>
      <c r="B7" s="5" t="n">
        <v>0</v>
      </c>
      <c r="C7" s="7" t="n">
        <v>0</v>
      </c>
    </row>
    <row r="8" spans="1:4">
      <c r="A8" s="4" t="s">
        <v>647</v>
      </c>
    </row>
    <row r="9" spans="1:4">
      <c r="A9" s="3" t="s">
        <v>645</v>
      </c>
    </row>
    <row r="10" spans="1:4">
      <c r="A10" s="4" t="s">
        <v>648</v>
      </c>
      <c r="B10" s="5" t="n">
        <v>0</v>
      </c>
      <c r="C10" s="5" t="n">
        <v>0</v>
      </c>
    </row>
    <row r="11" spans="1:4">
      <c r="A11" s="4" t="s">
        <v>649</v>
      </c>
    </row>
    <row r="12" spans="1:4">
      <c r="A12" s="3" t="s">
        <v>650</v>
      </c>
    </row>
    <row r="13" spans="1:4">
      <c r="A13" s="4" t="s">
        <v>651</v>
      </c>
      <c r="B13" s="5" t="n">
        <v>25000000</v>
      </c>
      <c r="C13" s="5" t="n">
        <v>25000000</v>
      </c>
      <c r="D13" s="7" t="n">
        <v>25000000</v>
      </c>
    </row>
    <row r="14" spans="1:4">
      <c r="A14" s="4" t="s">
        <v>317</v>
      </c>
      <c r="B14" s="7" t="n">
        <v>-980000</v>
      </c>
      <c r="C14" s="7" t="n">
        <v>-1097000</v>
      </c>
    </row>
    <row r="15" spans="1:4">
      <c r="A15" s="4" t="s">
        <v>652</v>
      </c>
      <c r="B15" s="4" t="s">
        <v>653</v>
      </c>
      <c r="C15" s="4" t="s">
        <v>653</v>
      </c>
    </row>
    <row r="16" spans="1:4">
      <c r="A16" s="4" t="s">
        <v>654</v>
      </c>
    </row>
    <row r="17" spans="1:4">
      <c r="A17" s="3" t="s">
        <v>645</v>
      </c>
    </row>
    <row r="18" spans="1:4">
      <c r="A18" s="4" t="s">
        <v>655</v>
      </c>
      <c r="B18" s="7" t="n">
        <v>72000</v>
      </c>
      <c r="C18" s="7" t="n">
        <v>250000</v>
      </c>
    </row>
    <row r="19" spans="1:4">
      <c r="A19" s="4" t="s">
        <v>656</v>
      </c>
    </row>
    <row r="20" spans="1:4">
      <c r="A20" s="3" t="s">
        <v>645</v>
      </c>
    </row>
    <row r="21" spans="1:4">
      <c r="A21" s="4" t="s">
        <v>646</v>
      </c>
      <c r="B21" s="5" t="n">
        <v>0</v>
      </c>
      <c r="C21" s="5" t="n">
        <v>0</v>
      </c>
    </row>
    <row r="22" spans="1:4">
      <c r="A22" s="4" t="s">
        <v>657</v>
      </c>
    </row>
    <row r="23" spans="1:4">
      <c r="A23" s="3" t="s">
        <v>645</v>
      </c>
    </row>
    <row r="24" spans="1:4">
      <c r="A24" s="4" t="s">
        <v>648</v>
      </c>
      <c r="B24" s="5" t="n">
        <v>0</v>
      </c>
      <c r="C24" s="5" t="n">
        <v>0</v>
      </c>
    </row>
    <row r="25" spans="1:4">
      <c r="A25" s="4" t="s">
        <v>658</v>
      </c>
    </row>
    <row r="26" spans="1:4">
      <c r="A26" s="3" t="s">
        <v>650</v>
      </c>
    </row>
    <row r="27" spans="1:4">
      <c r="A27" s="4" t="s">
        <v>651</v>
      </c>
      <c r="B27" s="5" t="n">
        <v>25000000</v>
      </c>
      <c r="C27" s="5" t="n">
        <v>25000000</v>
      </c>
      <c r="D27" s="7" t="n">
        <v>25000000</v>
      </c>
    </row>
    <row r="28" spans="1:4">
      <c r="A28" s="4" t="s">
        <v>317</v>
      </c>
      <c r="B28" s="7" t="n">
        <v>-2743000</v>
      </c>
      <c r="C28" s="7" t="n">
        <v>-2841000</v>
      </c>
    </row>
    <row r="29" spans="1:4">
      <c r="A29" s="4" t="s">
        <v>652</v>
      </c>
      <c r="B29" s="4" t="s">
        <v>659</v>
      </c>
      <c r="C29" s="4" t="s">
        <v>659</v>
      </c>
    </row>
    <row r="30" spans="1:4">
      <c r="A30" s="4" t="s">
        <v>660</v>
      </c>
    </row>
    <row r="31" spans="1:4">
      <c r="A31" s="3" t="s">
        <v>645</v>
      </c>
    </row>
    <row r="32" spans="1:4">
      <c r="A32" s="4" t="s">
        <v>655</v>
      </c>
      <c r="B32" s="7" t="n">
        <v>62000</v>
      </c>
      <c r="C32" s="7" t="n">
        <v>-101000</v>
      </c>
    </row>
    <row r="33" spans="1:4">
      <c r="A33" s="4" t="s">
        <v>661</v>
      </c>
    </row>
    <row r="34" spans="1:4">
      <c r="A34" s="3" t="s">
        <v>642</v>
      </c>
    </row>
    <row r="35" spans="1:4">
      <c r="A35" s="4" t="s">
        <v>662</v>
      </c>
      <c r="D35" s="5" t="n">
        <v>2</v>
      </c>
    </row>
    <row r="36" spans="1:4">
      <c r="A36" s="4" t="s">
        <v>663</v>
      </c>
    </row>
    <row r="37" spans="1:4">
      <c r="A37" s="3" t="s">
        <v>642</v>
      </c>
    </row>
    <row r="38" spans="1:4">
      <c r="A38" s="4" t="s">
        <v>662</v>
      </c>
      <c r="D38"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1</v>
      </c>
      <c r="D1" s="2" t="s">
        <v>1</v>
      </c>
    </row>
    <row r="2" spans="1:5">
      <c r="B2" s="2" t="s">
        <v>2</v>
      </c>
      <c r="C2" s="2" t="s">
        <v>72</v>
      </c>
      <c r="D2" s="2" t="s">
        <v>2</v>
      </c>
      <c r="E2" s="2" t="s">
        <v>72</v>
      </c>
    </row>
    <row r="3" spans="1:5">
      <c r="A3" s="3" t="s">
        <v>112</v>
      </c>
    </row>
    <row r="4" spans="1:5">
      <c r="A4" s="4" t="s">
        <v>107</v>
      </c>
      <c r="B4" s="7" t="n">
        <v>6457</v>
      </c>
      <c r="C4" s="7" t="n">
        <v>7967</v>
      </c>
      <c r="D4" s="7" t="n">
        <v>15331</v>
      </c>
      <c r="E4" s="7" t="n">
        <v>15667</v>
      </c>
    </row>
    <row r="5" spans="1:5">
      <c r="A5" s="3" t="s">
        <v>113</v>
      </c>
    </row>
    <row r="6" spans="1:5">
      <c r="A6" s="4" t="s">
        <v>114</v>
      </c>
      <c r="B6" s="5" t="n">
        <v>1726</v>
      </c>
      <c r="C6" s="5" t="n">
        <v>1176</v>
      </c>
      <c r="D6" s="5" t="n">
        <v>3099</v>
      </c>
      <c r="E6" s="5" t="n">
        <v>2194</v>
      </c>
    </row>
    <row r="7" spans="1:5">
      <c r="A7" s="4" t="s">
        <v>115</v>
      </c>
      <c r="B7" s="5" t="n">
        <v>0</v>
      </c>
      <c r="C7" s="5" t="n">
        <v>0</v>
      </c>
      <c r="D7" s="5" t="n">
        <v>0</v>
      </c>
      <c r="E7" s="5" t="n">
        <v>0</v>
      </c>
    </row>
    <row r="8" spans="1:5">
      <c r="A8" s="4" t="s">
        <v>106</v>
      </c>
      <c r="B8" s="5" t="n">
        <v>-660</v>
      </c>
      <c r="C8" s="5" t="n">
        <v>-450</v>
      </c>
      <c r="D8" s="5" t="n">
        <v>-1186</v>
      </c>
      <c r="E8" s="5" t="n">
        <v>-840</v>
      </c>
    </row>
    <row r="9" spans="1:5">
      <c r="A9" s="4" t="s">
        <v>116</v>
      </c>
      <c r="B9" s="5" t="n">
        <v>1066</v>
      </c>
      <c r="C9" s="5" t="n">
        <v>726</v>
      </c>
      <c r="D9" s="5" t="n">
        <v>1913</v>
      </c>
      <c r="E9" s="5" t="n">
        <v>1354</v>
      </c>
    </row>
    <row r="10" spans="1:5">
      <c r="A10" s="3" t="s">
        <v>117</v>
      </c>
    </row>
    <row r="11" spans="1:5">
      <c r="A11" s="4" t="s">
        <v>118</v>
      </c>
      <c r="B11" s="5" t="n">
        <v>-134</v>
      </c>
      <c r="C11" s="5" t="n">
        <v>-678</v>
      </c>
      <c r="D11" s="5" t="n">
        <v>215</v>
      </c>
      <c r="E11" s="5" t="n">
        <v>-2431</v>
      </c>
    </row>
    <row r="12" spans="1:5">
      <c r="A12" s="4" t="s">
        <v>106</v>
      </c>
      <c r="B12" s="5" t="n">
        <v>51</v>
      </c>
      <c r="C12" s="5" t="n">
        <v>260</v>
      </c>
      <c r="D12" s="5" t="n">
        <v>-82</v>
      </c>
      <c r="E12" s="5" t="n">
        <v>930</v>
      </c>
    </row>
    <row r="13" spans="1:5">
      <c r="A13" s="4" t="s">
        <v>119</v>
      </c>
      <c r="B13" s="5" t="n">
        <v>-83</v>
      </c>
      <c r="C13" s="5" t="n">
        <v>-418</v>
      </c>
      <c r="D13" s="5" t="n">
        <v>133</v>
      </c>
      <c r="E13" s="5" t="n">
        <v>-1501</v>
      </c>
    </row>
    <row r="14" spans="1:5">
      <c r="A14" s="4" t="s">
        <v>120</v>
      </c>
      <c r="B14" s="5" t="n">
        <v>983</v>
      </c>
      <c r="C14" s="5" t="n">
        <v>308</v>
      </c>
      <c r="D14" s="5" t="n">
        <v>2046</v>
      </c>
      <c r="E14" s="5" t="n">
        <v>-147</v>
      </c>
    </row>
    <row r="15" spans="1:5">
      <c r="A15" s="4" t="s">
        <v>121</v>
      </c>
      <c r="B15" s="7" t="n">
        <v>7440</v>
      </c>
      <c r="C15" s="7" t="n">
        <v>8275</v>
      </c>
      <c r="D15" s="7" t="n">
        <v>17377</v>
      </c>
      <c r="E15" s="7" t="n">
        <v>155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55"/>
    <col customWidth="1" max="6" min="6" width="30"/>
    <col customWidth="1" max="7" min="7" width="24"/>
    <col customWidth="1" max="8" min="8" width="56"/>
  </cols>
  <sheetData>
    <row r="1" spans="1:8">
      <c r="A1" s="1" t="s">
        <v>122</v>
      </c>
      <c r="B1" s="2" t="s">
        <v>123</v>
      </c>
      <c r="C1" s="2" t="s">
        <v>124</v>
      </c>
      <c r="D1" s="2" t="s">
        <v>125</v>
      </c>
      <c r="E1" s="2" t="s">
        <v>126</v>
      </c>
      <c r="F1" s="2" t="s">
        <v>127</v>
      </c>
      <c r="G1" s="2" t="s">
        <v>128</v>
      </c>
      <c r="H1" s="2" t="s">
        <v>129</v>
      </c>
    </row>
    <row r="2" spans="1:8">
      <c r="A2" s="4" t="s">
        <v>130</v>
      </c>
      <c r="B2" s="7" t="n">
        <v>272175</v>
      </c>
      <c r="C2" s="7" t="n">
        <v>43697</v>
      </c>
      <c r="D2" s="7" t="n">
        <v>294487</v>
      </c>
      <c r="E2" s="7" t="n">
        <v>-1195</v>
      </c>
      <c r="F2" s="7" t="n">
        <v>0</v>
      </c>
      <c r="G2" s="7" t="n">
        <v>-27252</v>
      </c>
      <c r="H2" s="7" t="n">
        <v>-37562</v>
      </c>
    </row>
    <row r="3" spans="1:8">
      <c r="A3" s="3" t="s">
        <v>131</v>
      </c>
    </row>
    <row r="4" spans="1:8">
      <c r="A4" s="4" t="s">
        <v>132</v>
      </c>
      <c r="B4" s="5" t="n">
        <v>256</v>
      </c>
      <c r="C4" s="5" t="n">
        <v>256</v>
      </c>
    </row>
    <row r="5" spans="1:8">
      <c r="A5" s="4" t="s">
        <v>133</v>
      </c>
      <c r="B5" s="5" t="n">
        <v>98</v>
      </c>
      <c r="C5" s="5" t="n">
        <v>98</v>
      </c>
    </row>
    <row r="6" spans="1:8">
      <c r="A6" s="4" t="s">
        <v>134</v>
      </c>
      <c r="B6" s="5" t="n">
        <v>7</v>
      </c>
      <c r="C6" s="5" t="n">
        <v>7</v>
      </c>
    </row>
    <row r="7" spans="1:8">
      <c r="A7" s="4" t="s">
        <v>135</v>
      </c>
      <c r="B7" s="5" t="n">
        <v>16</v>
      </c>
      <c r="C7" s="5" t="n">
        <v>16</v>
      </c>
    </row>
    <row r="8" spans="1:8">
      <c r="A8" s="4" t="s">
        <v>136</v>
      </c>
      <c r="B8" s="5" t="n">
        <v>3</v>
      </c>
      <c r="C8" s="5" t="n">
        <v>3</v>
      </c>
    </row>
    <row r="9" spans="1:8">
      <c r="A9" s="4" t="s">
        <v>137</v>
      </c>
      <c r="B9" s="5" t="n">
        <v>-879</v>
      </c>
      <c r="H9" s="5" t="n">
        <v>-879</v>
      </c>
    </row>
    <row r="10" spans="1:8">
      <c r="A10" s="4" t="s">
        <v>107</v>
      </c>
      <c r="B10" s="5" t="n">
        <v>15667</v>
      </c>
      <c r="D10" s="5" t="n">
        <v>15667</v>
      </c>
    </row>
    <row r="11" spans="1:8">
      <c r="A11" s="4" t="s">
        <v>138</v>
      </c>
      <c r="B11" s="5" t="n">
        <v>-6060</v>
      </c>
      <c r="D11" s="5" t="n">
        <v>-6060</v>
      </c>
    </row>
    <row r="12" spans="1:8">
      <c r="A12" s="4" t="s">
        <v>139</v>
      </c>
      <c r="B12" s="5" t="n">
        <v>-2189</v>
      </c>
      <c r="G12" s="5" t="n">
        <v>-2189</v>
      </c>
    </row>
    <row r="13" spans="1:8">
      <c r="A13" s="4" t="s">
        <v>140</v>
      </c>
      <c r="B13" s="5" t="n">
        <v>-147</v>
      </c>
      <c r="E13" s="5" t="n">
        <v>-147</v>
      </c>
    </row>
    <row r="14" spans="1:8">
      <c r="A14" s="4" t="s">
        <v>141</v>
      </c>
      <c r="B14" s="5" t="n">
        <v>278947</v>
      </c>
      <c r="C14" s="5" t="n">
        <v>44077</v>
      </c>
      <c r="D14" s="5" t="n">
        <v>304094</v>
      </c>
      <c r="E14" s="5" t="n">
        <v>-1342</v>
      </c>
      <c r="F14" s="5" t="n">
        <v>0</v>
      </c>
      <c r="G14" s="5" t="n">
        <v>-29441</v>
      </c>
      <c r="H14" s="5" t="n">
        <v>-38441</v>
      </c>
    </row>
    <row r="15" spans="1:8">
      <c r="A15" s="4" t="s">
        <v>142</v>
      </c>
      <c r="B15" s="5" t="n">
        <v>289270</v>
      </c>
      <c r="C15" s="5" t="n">
        <v>44606</v>
      </c>
      <c r="D15" s="5" t="n">
        <v>319982</v>
      </c>
      <c r="E15" s="5" t="n">
        <v>-3359</v>
      </c>
      <c r="F15" s="5" t="n">
        <v>0</v>
      </c>
      <c r="G15" s="5" t="n">
        <v>-31178</v>
      </c>
      <c r="H15" s="5" t="n">
        <v>-40781</v>
      </c>
    </row>
    <row r="16" spans="1:8">
      <c r="A16" s="3" t="s">
        <v>131</v>
      </c>
    </row>
    <row r="17" spans="1:8">
      <c r="A17" s="4" t="s">
        <v>132</v>
      </c>
      <c r="B17" s="5" t="n">
        <v>4143</v>
      </c>
      <c r="C17" s="5" t="n">
        <v>4139</v>
      </c>
      <c r="G17" s="5" t="n">
        <v>4</v>
      </c>
    </row>
    <row r="18" spans="1:8">
      <c r="A18" s="4" t="s">
        <v>133</v>
      </c>
      <c r="B18" s="5" t="n">
        <v>113</v>
      </c>
      <c r="C18" s="5" t="n">
        <v>113</v>
      </c>
    </row>
    <row r="19" spans="1:8">
      <c r="A19" s="4" t="s">
        <v>134</v>
      </c>
      <c r="B19" s="5" t="n">
        <v>201</v>
      </c>
      <c r="C19" s="5" t="n">
        <v>201</v>
      </c>
    </row>
    <row r="20" spans="1:8">
      <c r="A20" s="4" t="s">
        <v>143</v>
      </c>
      <c r="C20" s="5" t="n">
        <v>-66</v>
      </c>
    </row>
    <row r="21" spans="1:8">
      <c r="A21" s="4" t="s">
        <v>135</v>
      </c>
      <c r="B21" s="5" t="n">
        <v>97</v>
      </c>
      <c r="C21" s="5" t="n">
        <v>97</v>
      </c>
    </row>
    <row r="22" spans="1:8">
      <c r="A22" s="4" t="s">
        <v>136</v>
      </c>
      <c r="B22" s="5" t="n">
        <v>0</v>
      </c>
      <c r="C22" s="5" t="n">
        <v>0</v>
      </c>
    </row>
    <row r="23" spans="1:8">
      <c r="A23" s="4" t="s">
        <v>137</v>
      </c>
      <c r="B23" s="5" t="n">
        <v>-1266</v>
      </c>
      <c r="H23" s="5" t="n">
        <v>-1266</v>
      </c>
    </row>
    <row r="24" spans="1:8">
      <c r="A24" s="4" t="s">
        <v>107</v>
      </c>
      <c r="B24" s="5" t="n">
        <v>15331</v>
      </c>
      <c r="D24" s="5" t="n">
        <v>15331</v>
      </c>
    </row>
    <row r="25" spans="1:8">
      <c r="A25" s="4" t="s">
        <v>138</v>
      </c>
      <c r="B25" s="5" t="n">
        <v>-6486</v>
      </c>
      <c r="D25" s="5" t="n">
        <v>-6486</v>
      </c>
    </row>
    <row r="26" spans="1:8">
      <c r="A26" s="4" t="s">
        <v>139</v>
      </c>
      <c r="B26" s="5" t="n">
        <v>-1307</v>
      </c>
      <c r="G26" s="5" t="n">
        <v>-1307</v>
      </c>
    </row>
    <row r="27" spans="1:8">
      <c r="A27" s="4" t="s">
        <v>140</v>
      </c>
      <c r="B27" s="5" t="n">
        <v>2046</v>
      </c>
      <c r="E27" s="5" t="n">
        <v>2046</v>
      </c>
    </row>
    <row r="28" spans="1:8">
      <c r="A28" s="4" t="s">
        <v>144</v>
      </c>
      <c r="B28" s="7" t="n">
        <v>302076</v>
      </c>
      <c r="C28" s="7" t="n">
        <v>49090</v>
      </c>
      <c r="D28" s="7" t="n">
        <v>328827</v>
      </c>
      <c r="E28" s="7" t="n">
        <v>-1313</v>
      </c>
      <c r="F28" s="7" t="n">
        <v>0</v>
      </c>
      <c r="G28" s="7" t="n">
        <v>-32481</v>
      </c>
      <c r="H28" s="7" t="n">
        <v>-420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2</v>
      </c>
    </row>
    <row r="3" spans="1:3">
      <c r="A3" s="3" t="s">
        <v>146</v>
      </c>
    </row>
    <row r="4" spans="1:3">
      <c r="A4" s="4" t="s">
        <v>147</v>
      </c>
      <c r="B4" s="5" t="n">
        <v>90346</v>
      </c>
      <c r="C4" s="5" t="n">
        <v>5660</v>
      </c>
    </row>
    <row r="5" spans="1:3">
      <c r="A5" s="4" t="s">
        <v>148</v>
      </c>
      <c r="B5" s="5" t="n">
        <v>2402</v>
      </c>
      <c r="C5" s="5" t="n">
        <v>2249</v>
      </c>
    </row>
    <row r="6" spans="1:3">
      <c r="A6" s="4" t="s">
        <v>149</v>
      </c>
      <c r="B6" s="5" t="n">
        <v>1734</v>
      </c>
      <c r="C6" s="5" t="n">
        <v>0</v>
      </c>
    </row>
    <row r="7" spans="1:3">
      <c r="A7" s="4" t="s">
        <v>150</v>
      </c>
      <c r="B7" s="8" t="n">
        <v>0.7</v>
      </c>
      <c r="C7" s="8" t="n">
        <v>0.65</v>
      </c>
    </row>
    <row r="8" spans="1:3">
      <c r="A8" s="4" t="s">
        <v>151</v>
      </c>
      <c r="B8" s="5" t="n">
        <v>25727</v>
      </c>
      <c r="C8" s="5" t="n">
        <v>486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2</v>
      </c>
    </row>
    <row r="3" spans="1:3">
      <c r="A3" s="3" t="s">
        <v>153</v>
      </c>
    </row>
    <row r="4" spans="1:3">
      <c r="A4" s="4" t="s">
        <v>107</v>
      </c>
      <c r="B4" s="7" t="n">
        <v>15331</v>
      </c>
      <c r="C4" s="7" t="n">
        <v>15667</v>
      </c>
    </row>
    <row r="5" spans="1:3">
      <c r="A5" s="3" t="s">
        <v>154</v>
      </c>
    </row>
    <row r="6" spans="1:3">
      <c r="A6" s="4" t="s">
        <v>155</v>
      </c>
      <c r="B6" s="5" t="n">
        <v>1514</v>
      </c>
      <c r="C6" s="5" t="n">
        <v>1455</v>
      </c>
    </row>
    <row r="7" spans="1:3">
      <c r="A7" s="4" t="s">
        <v>86</v>
      </c>
      <c r="B7" s="5" t="n">
        <v>1697</v>
      </c>
      <c r="C7" s="5" t="n">
        <v>-172</v>
      </c>
    </row>
    <row r="8" spans="1:3">
      <c r="A8" s="4" t="s">
        <v>135</v>
      </c>
      <c r="B8" s="5" t="n">
        <v>97</v>
      </c>
      <c r="C8" s="5" t="n">
        <v>16</v>
      </c>
    </row>
    <row r="9" spans="1:3">
      <c r="A9" s="4" t="s">
        <v>156</v>
      </c>
      <c r="B9" s="5" t="n">
        <v>-66</v>
      </c>
      <c r="C9" s="5" t="n">
        <v>0</v>
      </c>
    </row>
    <row r="10" spans="1:3">
      <c r="A10" s="4" t="s">
        <v>157</v>
      </c>
      <c r="B10" s="5" t="n">
        <v>139</v>
      </c>
      <c r="C10" s="5" t="n">
        <v>354</v>
      </c>
    </row>
    <row r="11" spans="1:3">
      <c r="A11" s="4" t="s">
        <v>158</v>
      </c>
      <c r="B11" s="5" t="n">
        <v>0</v>
      </c>
      <c r="C11" s="5" t="n">
        <v>-3</v>
      </c>
    </row>
    <row r="12" spans="1:3">
      <c r="A12" s="4" t="s">
        <v>159</v>
      </c>
      <c r="B12" s="5" t="n">
        <v>-1412</v>
      </c>
      <c r="C12" s="5" t="n">
        <v>-385</v>
      </c>
    </row>
    <row r="13" spans="1:3">
      <c r="A13" s="4" t="s">
        <v>92</v>
      </c>
      <c r="B13" s="5" t="n">
        <v>-56</v>
      </c>
      <c r="C13" s="5" t="n">
        <v>-34</v>
      </c>
    </row>
    <row r="14" spans="1:3">
      <c r="A14" s="4" t="s">
        <v>160</v>
      </c>
      <c r="B14" s="5" t="n">
        <v>-726</v>
      </c>
      <c r="C14" s="5" t="n">
        <v>-929</v>
      </c>
    </row>
    <row r="15" spans="1:3">
      <c r="A15" s="4" t="s">
        <v>161</v>
      </c>
      <c r="B15" s="5" t="n">
        <v>296</v>
      </c>
      <c r="C15" s="5" t="n">
        <v>297</v>
      </c>
    </row>
    <row r="16" spans="1:3">
      <c r="A16" s="4" t="s">
        <v>162</v>
      </c>
      <c r="B16" s="5" t="n">
        <v>843</v>
      </c>
      <c r="C16" s="5" t="n">
        <v>442</v>
      </c>
    </row>
    <row r="17" spans="1:3">
      <c r="A17" s="4" t="s">
        <v>163</v>
      </c>
      <c r="B17" s="5" t="n">
        <v>938</v>
      </c>
      <c r="C17" s="5" t="n">
        <v>-1266</v>
      </c>
    </row>
    <row r="18" spans="1:3">
      <c r="A18" s="4" t="s">
        <v>164</v>
      </c>
      <c r="B18" s="5" t="n">
        <v>-65166</v>
      </c>
      <c r="C18" s="5" t="n">
        <v>-89295</v>
      </c>
    </row>
    <row r="19" spans="1:3">
      <c r="A19" s="4" t="s">
        <v>165</v>
      </c>
      <c r="B19" s="5" t="n">
        <v>68762</v>
      </c>
      <c r="C19" s="5" t="n">
        <v>88445</v>
      </c>
    </row>
    <row r="20" spans="1:3">
      <c r="A20" s="4" t="s">
        <v>166</v>
      </c>
      <c r="B20" s="5" t="n">
        <v>-696</v>
      </c>
      <c r="C20" s="5" t="n">
        <v>-835</v>
      </c>
    </row>
    <row r="21" spans="1:3">
      <c r="A21" s="4" t="s">
        <v>167</v>
      </c>
      <c r="B21" s="5" t="n">
        <v>21495</v>
      </c>
      <c r="C21" s="5" t="n">
        <v>13757</v>
      </c>
    </row>
    <row r="22" spans="1:3">
      <c r="A22" s="3" t="s">
        <v>168</v>
      </c>
    </row>
    <row r="23" spans="1:3">
      <c r="A23" s="4" t="s">
        <v>169</v>
      </c>
      <c r="B23" s="5" t="n">
        <v>39396</v>
      </c>
      <c r="C23" s="5" t="n">
        <v>35674</v>
      </c>
    </row>
    <row r="24" spans="1:3">
      <c r="A24" s="4" t="s">
        <v>170</v>
      </c>
      <c r="B24" s="5" t="n">
        <v>-22433</v>
      </c>
      <c r="C24" s="5" t="n">
        <v>-18329</v>
      </c>
    </row>
    <row r="25" spans="1:3">
      <c r="A25" s="4" t="s">
        <v>171</v>
      </c>
      <c r="B25" s="5" t="n">
        <v>-93045</v>
      </c>
      <c r="C25" s="5" t="n">
        <v>-40794</v>
      </c>
    </row>
    <row r="26" spans="1:3">
      <c r="A26" s="4" t="s">
        <v>172</v>
      </c>
      <c r="B26" s="5" t="n">
        <v>239</v>
      </c>
      <c r="C26" s="5" t="n">
        <v>133</v>
      </c>
    </row>
    <row r="27" spans="1:3">
      <c r="A27" s="4" t="s">
        <v>173</v>
      </c>
      <c r="B27" s="5" t="n">
        <v>-1662</v>
      </c>
      <c r="C27" s="5" t="n">
        <v>-2702</v>
      </c>
    </row>
    <row r="28" spans="1:3">
      <c r="A28" s="4" t="s">
        <v>174</v>
      </c>
      <c r="B28" s="5" t="n">
        <v>286</v>
      </c>
      <c r="C28" s="5" t="n">
        <v>307</v>
      </c>
    </row>
    <row r="29" spans="1:3">
      <c r="A29" s="4" t="s">
        <v>175</v>
      </c>
      <c r="B29" s="5" t="n">
        <v>-77219</v>
      </c>
      <c r="C29" s="5" t="n">
        <v>-25711</v>
      </c>
    </row>
    <row r="30" spans="1:3">
      <c r="A30" s="3" t="s">
        <v>176</v>
      </c>
    </row>
    <row r="31" spans="1:3">
      <c r="A31" s="4" t="s">
        <v>177</v>
      </c>
      <c r="B31" s="5" t="n">
        <v>49678</v>
      </c>
      <c r="C31" s="5" t="n">
        <v>5306</v>
      </c>
    </row>
    <row r="32" spans="1:3">
      <c r="A32" s="4" t="s">
        <v>178</v>
      </c>
      <c r="B32" s="5" t="n">
        <v>-21213</v>
      </c>
      <c r="C32" s="5" t="n">
        <v>1081</v>
      </c>
    </row>
    <row r="33" spans="1:3">
      <c r="A33" s="4" t="s">
        <v>179</v>
      </c>
      <c r="B33" s="5" t="n">
        <v>30000</v>
      </c>
      <c r="C33" s="5" t="n">
        <v>15000</v>
      </c>
    </row>
    <row r="34" spans="1:3">
      <c r="A34" s="4" t="s">
        <v>180</v>
      </c>
      <c r="B34" s="5" t="n">
        <v>3762</v>
      </c>
      <c r="C34" s="5" t="n">
        <v>0</v>
      </c>
    </row>
    <row r="35" spans="1:3">
      <c r="A35" s="4" t="s">
        <v>181</v>
      </c>
      <c r="B35" s="5" t="n">
        <v>238</v>
      </c>
      <c r="C35" s="5" t="n">
        <v>0</v>
      </c>
    </row>
    <row r="36" spans="1:3">
      <c r="A36" s="4" t="s">
        <v>182</v>
      </c>
      <c r="B36" s="5" t="n">
        <v>0</v>
      </c>
      <c r="C36" s="5" t="n">
        <v>3</v>
      </c>
    </row>
    <row r="37" spans="1:3">
      <c r="A37" s="4" t="s">
        <v>183</v>
      </c>
      <c r="B37" s="5" t="n">
        <v>4</v>
      </c>
      <c r="C37" s="5" t="n">
        <v>0</v>
      </c>
    </row>
    <row r="38" spans="1:3">
      <c r="A38" s="4" t="s">
        <v>184</v>
      </c>
      <c r="B38" s="5" t="n">
        <v>-1307</v>
      </c>
      <c r="C38" s="5" t="n">
        <v>-2189</v>
      </c>
    </row>
    <row r="39" spans="1:3">
      <c r="A39" s="4" t="s">
        <v>185</v>
      </c>
      <c r="B39" s="5" t="n">
        <v>113</v>
      </c>
      <c r="C39" s="5" t="n">
        <v>0</v>
      </c>
    </row>
    <row r="40" spans="1:3">
      <c r="A40" s="4" t="s">
        <v>186</v>
      </c>
      <c r="B40" s="5" t="n">
        <v>-6486</v>
      </c>
      <c r="C40" s="5" t="n">
        <v>-6060</v>
      </c>
    </row>
    <row r="41" spans="1:3">
      <c r="A41" s="4" t="s">
        <v>187</v>
      </c>
      <c r="B41" s="5" t="n">
        <v>54789</v>
      </c>
      <c r="C41" s="5" t="n">
        <v>13141</v>
      </c>
    </row>
    <row r="42" spans="1:3">
      <c r="A42" s="4" t="s">
        <v>188</v>
      </c>
      <c r="B42" s="5" t="n">
        <v>-935</v>
      </c>
      <c r="C42" s="5" t="n">
        <v>1187</v>
      </c>
    </row>
    <row r="43" spans="1:3">
      <c r="A43" s="3" t="s">
        <v>189</v>
      </c>
    </row>
    <row r="44" spans="1:3">
      <c r="A44" s="4" t="s">
        <v>190</v>
      </c>
      <c r="B44" s="5" t="n">
        <v>38197</v>
      </c>
      <c r="C44" s="5" t="n">
        <v>35427</v>
      </c>
    </row>
    <row r="45" spans="1:3">
      <c r="A45" s="4" t="s">
        <v>191</v>
      </c>
      <c r="B45" s="5" t="n">
        <v>37262</v>
      </c>
      <c r="C45" s="5" t="n">
        <v>36614</v>
      </c>
    </row>
    <row r="46" spans="1:3">
      <c r="A46" s="3" t="s">
        <v>192</v>
      </c>
    </row>
    <row r="47" spans="1:3">
      <c r="A47" s="4" t="s">
        <v>193</v>
      </c>
      <c r="B47" s="5" t="n">
        <v>4420</v>
      </c>
      <c r="C47" s="5" t="n">
        <v>3827</v>
      </c>
    </row>
    <row r="48" spans="1:3">
      <c r="A48" s="4" t="s">
        <v>194</v>
      </c>
      <c r="B48" s="5" t="n">
        <v>3754</v>
      </c>
      <c r="C48" s="5" t="n">
        <v>4346</v>
      </c>
    </row>
    <row r="49" spans="1:3">
      <c r="A49" s="4" t="s">
        <v>195</v>
      </c>
      <c r="B49" s="5" t="n">
        <v>6851</v>
      </c>
      <c r="C49" s="5" t="n">
        <v>6746</v>
      </c>
    </row>
    <row r="50" spans="1:3">
      <c r="A50" s="3" t="s">
        <v>196</v>
      </c>
    </row>
    <row r="51" spans="1:3">
      <c r="A51" s="4" t="s">
        <v>197</v>
      </c>
      <c r="B51" s="5" t="n">
        <v>1266</v>
      </c>
      <c r="C51" s="5" t="n">
        <v>879</v>
      </c>
    </row>
    <row r="52" spans="1:3">
      <c r="A52" s="4" t="s">
        <v>198</v>
      </c>
      <c r="B52" s="5" t="n">
        <v>80</v>
      </c>
      <c r="C52" s="5" t="n">
        <v>130</v>
      </c>
    </row>
    <row r="53" spans="1:3">
      <c r="A53" s="4" t="s">
        <v>199</v>
      </c>
      <c r="B53" s="7" t="n">
        <v>262</v>
      </c>
      <c r="C53" s="7" t="n">
        <v>1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0:44:21Z</dcterms:created>
  <dcterms:modified xmlns:dcterms="http://purl.org/dc/terms/" xmlns:xsi="http://www.w3.org/2001/XMLSchema-instance" xsi:type="dcterms:W3CDTF">2017-08-07T10:44:21Z</dcterms:modified>
</cp:coreProperties>
</file>